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Restructuring and Related Char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Guarante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Revenue from Contracts with C_2" sheetId="22" state="visible" r:id="rId22"/>
    <sheet xmlns:r="http://schemas.openxmlformats.org/officeDocument/2006/relationships" name="Restructuring and Related Cha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inancial Instruments and Fai_2" sheetId="29" state="visible" r:id="rId29"/>
    <sheet xmlns:r="http://schemas.openxmlformats.org/officeDocument/2006/relationships" name="Segment Data (Tables)" sheetId="30" state="visible" r:id="rId30"/>
    <sheet xmlns:r="http://schemas.openxmlformats.org/officeDocument/2006/relationships" name="Background and Basis of Prese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structuring and Related Cha_3" sheetId="34" state="visible" r:id="rId34"/>
    <sheet xmlns:r="http://schemas.openxmlformats.org/officeDocument/2006/relationships" name="Restructuring and Related Cha_4" sheetId="35" state="visible" r:id="rId35"/>
    <sheet xmlns:r="http://schemas.openxmlformats.org/officeDocument/2006/relationships" name="Restructuring and Related Cha_5" sheetId="36" state="visible" r:id="rId36"/>
    <sheet xmlns:r="http://schemas.openxmlformats.org/officeDocument/2006/relationships" name="Restructuring and Related Cha_6" sheetId="37" state="visible" r:id="rId37"/>
    <sheet xmlns:r="http://schemas.openxmlformats.org/officeDocument/2006/relationships" name="Restructuring and Related Cha_7"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 D"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Debt (Details)" sheetId="47" state="visible" r:id="rId47"/>
    <sheet xmlns:r="http://schemas.openxmlformats.org/officeDocument/2006/relationships" name="Debt (Narrative) (Details)" sheetId="48" state="visible" r:id="rId48"/>
    <sheet xmlns:r="http://schemas.openxmlformats.org/officeDocument/2006/relationships" name="Debt (Schedule of Applicable In" sheetId="49" state="visible" r:id="rId49"/>
    <sheet xmlns:r="http://schemas.openxmlformats.org/officeDocument/2006/relationships" name="Guarantees (Details)" sheetId="50" state="visible" r:id="rId50"/>
    <sheet xmlns:r="http://schemas.openxmlformats.org/officeDocument/2006/relationships" name="Commitments and Contingencies ("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Financial Instruments and Fai_6" sheetId="55" state="visible" r:id="rId55"/>
    <sheet xmlns:r="http://schemas.openxmlformats.org/officeDocument/2006/relationships" name="Financial Instruments and Fai_7" sheetId="56" state="visible" r:id="rId56"/>
    <sheet xmlns:r="http://schemas.openxmlformats.org/officeDocument/2006/relationships" name="Segment Data (Schedule of Segme" sheetId="57" state="visible" r:id="rId57"/>
    <sheet xmlns:r="http://schemas.openxmlformats.org/officeDocument/2006/relationships" name="Segment Data (Schedule of Net S"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26,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5803</t>
        </is>
      </c>
    </row>
    <row r="8">
      <c r="A8" s="4" t="inlineStr">
        <is>
          <t>Security Exchange Name</t>
        </is>
      </c>
      <c r="B8" s="4" t="inlineStr">
        <is>
          <t>NYSE</t>
        </is>
      </c>
    </row>
    <row r="9">
      <c r="A9" s="4" t="inlineStr">
        <is>
          <t>Entity Registrant Name</t>
        </is>
      </c>
      <c r="B9" s="4" t="inlineStr">
        <is>
          <t>Mallinckrodt plc</t>
        </is>
      </c>
    </row>
    <row r="10">
      <c r="A10" s="4" t="inlineStr">
        <is>
          <t>Entity Incorporation, State or Country Code</t>
        </is>
      </c>
      <c r="B10" s="4" t="inlineStr">
        <is>
          <t>L2</t>
        </is>
      </c>
    </row>
    <row r="11">
      <c r="A11" s="4" t="inlineStr">
        <is>
          <t>Entity Tax Identification Number</t>
        </is>
      </c>
      <c r="B11" s="4" t="inlineStr">
        <is>
          <t>98-1088325</t>
        </is>
      </c>
    </row>
    <row r="12">
      <c r="A12" s="4" t="inlineStr">
        <is>
          <t>Entity Address, Address Line One</t>
        </is>
      </c>
      <c r="B12" s="4" t="inlineStr">
        <is>
          <t>College Business &amp; Technology Park</t>
        </is>
      </c>
    </row>
    <row r="13">
      <c r="A13" s="4" t="inlineStr">
        <is>
          <t>Entity Address, City or Town</t>
        </is>
      </c>
      <c r="B13" s="4" t="inlineStr">
        <is>
          <t>Dublin</t>
        </is>
      </c>
    </row>
    <row r="14">
      <c r="A14" s="4" t="inlineStr">
        <is>
          <t>Entity Address, Postal Zip Code</t>
        </is>
      </c>
      <c r="B14" s="4" t="inlineStr">
        <is>
          <t>15</t>
        </is>
      </c>
    </row>
    <row r="15">
      <c r="A15" s="4" t="inlineStr">
        <is>
          <t>Entity Address, Country</t>
        </is>
      </c>
      <c r="B15" s="4" t="inlineStr">
        <is>
          <t>IE</t>
        </is>
      </c>
    </row>
    <row r="16">
      <c r="A16" s="4" t="inlineStr">
        <is>
          <t>City Area Code</t>
        </is>
      </c>
      <c r="B16" s="4" t="inlineStr">
        <is>
          <t>1</t>
        </is>
      </c>
    </row>
    <row r="17">
      <c r="A17" s="4" t="inlineStr">
        <is>
          <t>Local Phone Number</t>
        </is>
      </c>
      <c r="B17" s="4" t="inlineStr">
        <is>
          <t>696 0000</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Central Index Key</t>
        </is>
      </c>
      <c r="B21" s="4" t="inlineStr">
        <is>
          <t>0001567892</t>
        </is>
      </c>
    </row>
    <row r="22">
      <c r="A22" s="4" t="inlineStr">
        <is>
          <t>Trading Symbol</t>
        </is>
      </c>
      <c r="B22" s="4" t="inlineStr">
        <is>
          <t>MNK</t>
        </is>
      </c>
    </row>
    <row r="23">
      <c r="A23" s="4" t="inlineStr">
        <is>
          <t>Title of 12(b) Security</t>
        </is>
      </c>
      <c r="B23" s="4" t="inlineStr">
        <is>
          <t>Ordinary shares, par value $0.20 per share</t>
        </is>
      </c>
    </row>
    <row r="24">
      <c r="A24" s="4" t="inlineStr">
        <is>
          <t>Current Fiscal Year End Date</t>
        </is>
      </c>
      <c r="B24" s="4" t="inlineStr">
        <is>
          <t>--12-25</t>
        </is>
      </c>
    </row>
    <row r="25">
      <c r="A25" s="4" t="inlineStr">
        <is>
          <t>Entity Filer Category</t>
        </is>
      </c>
      <c r="B25" s="4" t="inlineStr">
        <is>
          <t>Large Accelerated Filer</t>
        </is>
      </c>
    </row>
    <row r="26">
      <c r="A26" s="4" t="inlineStr">
        <is>
          <t>Document Period End Date</t>
        </is>
      </c>
      <c r="B26" s="4" t="inlineStr">
        <is>
          <t>Jun. 26,
		2020</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Ordinary Shares Outstanding</t>
        </is>
      </c>
      <c r="C30" s="5" t="n">
        <v>84588967</v>
      </c>
    </row>
    <row r="31">
      <c r="A31" s="4" t="inlineStr">
        <is>
          <t>Entity Emerging Growth Company</t>
        </is>
      </c>
      <c r="B31" s="4" t="inlineStr">
        <is>
          <t>false</t>
        </is>
      </c>
    </row>
    <row r="32">
      <c r="A32" s="4" t="inlineStr">
        <is>
          <t>Entity Small Business</t>
        </is>
      </c>
      <c r="B32" s="4" t="inlineStr">
        <is>
          <t>false</t>
        </is>
      </c>
    </row>
    <row r="33">
      <c r="A33" s="4" t="inlineStr">
        <is>
          <t>Entity Address, Address Line Two</t>
        </is>
      </c>
      <c r="B33" s="4" t="inlineStr">
        <is>
          <t>Cruiserath</t>
        </is>
      </c>
    </row>
    <row r="34">
      <c r="A34" s="4" t="inlineStr">
        <is>
          <t>Entity Address, Address Line Three</t>
        </is>
      </c>
      <c r="B34" s="4" t="inlineStr">
        <is>
          <t>Blanchardstown</t>
        </is>
      </c>
    </row>
    <row r="35">
      <c r="A35" s="4" t="inlineStr">
        <is>
          <t>Country Region</t>
        </is>
      </c>
      <c r="B35" s="4" t="inlineStr">
        <is>
          <t>3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26, 2020</t>
        </is>
      </c>
    </row>
    <row r="3">
      <c r="A3" s="3" t="inlineStr">
        <is>
          <t>Restructuring and Related Activities [Abstract]</t>
        </is>
      </c>
    </row>
    <row r="4">
      <c r="A4" s="4" t="inlineStr">
        <is>
          <t>Restructuring and Related Charges</t>
        </is>
      </c>
      <c r="B4" s="4" t="inlineStr">
        <is>
          <t>3. Restructuring and Related Charges During fiscal 2018 and 2016, the Company launched restructuring programs designed to improve its cost structure. Charges of $100.0 million to $125.0 million were provided for under each program. Each program generally commenced upon substantial completion of the previous program. In addition to the aforementioned programs, the Company has taken restructuring actions to generate synergies from its acquisitions. Net restructuring and related charges by segment were as follows: Three Months Ended Six Months Ended June 26, June 28, June 26, June 28, Specialty Brands $ 0.1 $ (0.1) $ 0.1 $ 0.4 Specialty Generics — (0.9) 0.1 2.6 Corporate 14.3 0.8 12.4 1.0 Restructuring charges, net $ 14.4 $ (0.2) $ 12.6 $ 4.0 Net restructuring and related charges by program were comprised of the following: Three Months Ended Six Months Ended June 26, June 28, June 26, June 28, 2018 Program $ 14.5 $ (0.9) $ 14.6 $ 2.6 2016 Program (0.1) 1.5 (0.1) 2.2 Acquisition Programs — (0.8) (1.9) (0.8) Total charges expected to be settled in cash $ 14.4 $ (0.2) $ 12.6 $ 4.0 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 2.7 $ 31.3 $ 0.2 $ 34.2 Charges 14.6 0.1 — 14.7 Changes in estimate — (0.2) (1.9) (2.1) Cash payments (3.3) (30.5) (0.2) (34.0) Currency translation and other — — 1.9 1.9 Balance as of June 26, 2020 $ 14.0 $ 0.7 $ — $ 14.7 As of June 26, 2020, net restructuring and related charges incurred cumulative to date were as follows: 2018 Program 2016 Program Specialty Brands $ 3.0 $ 68.1 Specialty Generics 10.1 14.6 Corporate 16.5 28.8 $ 29.6 $ 111.5 All of the restructuring reserves were included in accrued and other current liabilities on the Company's unaudited condensed consolidated balance sheets. Amounts paid in the future may differ from the amount currently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0</t>
        </is>
      </c>
    </row>
    <row r="3">
      <c r="A3" s="3" t="inlineStr">
        <is>
          <t>Income Tax Disclosure [Abstract]</t>
        </is>
      </c>
    </row>
    <row r="4">
      <c r="A4" s="4" t="inlineStr">
        <is>
          <t>Income Tax Disclosure</t>
        </is>
      </c>
      <c r="B4" s="4" t="inlineStr">
        <is>
          <t>4. Income Taxes On March 27, 2020, the U.S. government enacted the Coronavirus Aid, Relief, and Economic Security (“CARES”) Act. The CARES Act was a response to the market volatility and instability resulting from the novel coronavirus ("COVID-19") pandemic. It includes provisions to support individuals and businesses in the form of loans, grants, and tax changes among other types of relief. Estimates of the effects of the changes to the U.S. tax code have been incorporated into the Company’s six months ended June 26, 2020 provision for income taxes, as applicable. The CARES Act income tax provisions applicable to the Company include, but are not limited to (1) carrybacks of certain net operating losses (“NOL(s)”) generated in tax years beginning after December 31, 2017 and before January 1, 2021 to the preceding five taxable years, (2) suspension of the 80.0% taxable income limitation for NOLs generated in tax years beginning after December 31, 2017 and before January 1, 2021, (3) increase in the limitation of the interest expense deduction under Internal Revenue Code ("IRC") §163(j) from 30.0% to 50.0% of adjusted taxable income for any taxable year beginning in 2019 or 2020, (4) expansion of the charitable contribution deduction limit to 25.0% of taxable income versus the previous 10.0% limitation for contributions made during 2020, and (5) acceleration of alternative minimum tax credits being refunded incrementally in tax years 2018, 2019, 2020 and 2021 to recover the entire remaining balance in either the 2018 or 2019 tax year. As a result of the CARES Act, the Company is able to carryback a portion of its estimated prior year U.S. Federal NOLs resulting in an anticipated cash tax refund of $200.5 million. A tax benefit of $49.6 million has been recognized primarily due to a remeasurement of the NOLs to the historical statutory tax rates. The carryback of the U.S. Federal NOLs has an ancillary effect on the Company’s unrecognized tax benefits, as disclosed below. As further discussed in Note 1, the Company concluded that there is substantial doubt about its ability to continue as a going concern within one year from the date of issuance of the unaudited condensed consolidated financial statements. The Company considered this in determining that certain net deferred tax assets were no longer more likely than not realizable. As a result, an increase in valuation allowance of $341.6 million on the Company’s net deferred tax assets was recorded for the three months ended June 26, 2020. Approximately $202.7 million of this increase was a valuation allowance placed on prior year deferred tax assets predominately related to U.S. Federal NOLs and the Opioid-Related Litigation Settlement charge. The remaining $138.9 million increase was placed on the Company's net deferred tax assets resulting from current year activity predominately related to the Acthar Gel Medicaid Retrospective Rebate accrual. The Company recognized an income tax expense of $161.3 million on a loss from continuing operations before income taxes of $789.3 million for the three months ended June 26, 2020, and an income tax benefit of $24.3 million on a loss from continuing operations before income taxes of $24.8 million for the three months ended June 28, 2019. This resulted in effective tax rates of negative 20.4% and 98.0% for the three months ended June 26, 2020 and June 28, 2019, respectively. The income tax expense for the three months ended June 26, 2020 was comprised of $146.5 million of current tax benefit and $307.8 million of deferred tax expense. The current tax benefit was primarily the result of the CARES Act and unrecognized tax benefits. The deferred tax expense was predominately related to the valuation allowance noted above, recorded against the Company's net deferred tax assets, and unrecognized tax benefits, partially offset by a tax benefit related to previously acquired intangibles and the fiscal 2019 reorganization of the Company's intercompany financing and associated legal entity ownership including related adjustments to elections on the fiscal 2019 U.S. tax return primarily as a result of changes to the NOL carryback provisions in the CARES Act. The income tax benefit for the three months ended June 28, 2019 was comprised of $5.6 million of current tax expense and $29.9 million of deferred tax benefit. The deferred tax benefit was predominantly related to previously acquired intangibles, the generation of tax loss and credit carryforwards net of valuation allowances and the non-restructuring impairment charges. The Company recognized an income tax expense of $142.4 million on a loss from continuing operations before income taxes of $864.9 million for the six months ended June 26, 2020, and an income tax benefit of $229.0 million on a loss from continuing operations before income taxes of $74.3 million for the six months ended June 28, 2019. This resulted in effective tax rates of negative 16.5% and 308.2% for the six months ended June 26, 2020 and June 28, 2019, respectively. The income tax expense for the six months ended June 26, 2020 was comprised of $168.8 million of current tax benefit and $311.2 million of deferred tax expense. The current tax benefit was primarily the result of the CARES Act and unrecognized tax benefits. The deferred tax expense was predominantly related to the valuation allowance noted above, recorded against the Company's net deferred tax assets, partially offset by a tax benefit related to previously acquired intangibles and the fiscal 2019 reorganization of the Company's intercompany financing and associated legal entity ownership including related adjustments to elections on the fiscal 2019 U.S. tax return primarily as a result of changes to the NOL carryback provisions in the CARES Act. The income tax benefit for the six months ended June 28, 2019 was comprised of $44.1 million of current tax expense and $273.1 million of deferred tax benefit. The deferred tax benefit was predominantly related to previously acquired intangibles, the generation of tax loss and credit carryforwards net of valuation allowances, the non-restructuring impairment charges, as well as the reorganization of the Company's intercompany financing and associated legal entity ownership, which eliminated the interest bearing deferred tax obligation. The income tax expense was $161.3 million for the three months ended June 26, 2020, compared with an income tax benefit of $24.3 million for the three months ended June 28, 2019. The $185.6 million net increase in the tax expense included an increase of $202.7 million attributed to a valuation allowance recorded against the Company's net deferred tax assets, an increase of $11.7 million attributed to changes in the timing, amount and jurisdictional mix of income, an increase of $8.5 million attributed to non-restructuring impairment charges, an increase of $4.6 million attributed to separation costs, an increase of $4.3 million attributed to the fiscal 2019 reorganization of the Company's intercompany financing and associated legal entity ownership including related adjustments to elections on the fiscal 2019 U.S. tax return primarily as a result of changes to the NOL carryback provisions in the CARES Act, partially offset by a decrease of $38.1 million attributed to the CARES Act, a decrease of $7.2 million attributed to the gain on debt repurchased, and a decrease of $0.9 million attributed to net restructuring. The income tax expense was $142.4 million for the six months ended June 26, 2020, compared with an income tax benefit of $229.0 million for the six months ended June 28, 2019. The $371.4 million net increase in the tax expense included an increase of $202.7 million attributed to a valuation allowance recorded against the Company's net deferred tax assets, an increase of $197.1 million attributed to the fiscal 2019 reorganization of the Company's intercompany financing and associated legal entity ownership including related adjustments to elections on the fiscal 2019 U.S. tax return primarily as a result of changes to the NOL carryback provisions in the CARES Act, an increase of $17.7 million attributed to changes in the timing, amount and jurisdictional mix of income, an increase of $8.5 million attributed to non-restructuring impairment charges, an increase of $3.4 million attributed to separation costs, an increase of $0.5 million attributed to net restructuring, partially offset by a decrease of $49.6 million attributed to the CARES Act, and a decrease of $8.9 million attributed to the gain on debt repurchased. During the six months ended June 26, 2020, and fiscal 2019, the net cash payments for income taxes were $32.8 million and $30.7 million, respectively. On August 5, 2019, the Internal Revenue Service ("IRS") proposed an adjustment to the taxable income of Mallinckrodt Hospital Products Inc. ("MHP") (formerly known as Cadence Pharmaceuticals, Inc. ("Cadence") as a result of its findings in the audit of MHP's tax year ended September 26, 2014. The proposed adjustment to taxable income was $871.0 million, excluding potential associated interest and penalties. During the six months ended June 26, 2020, the Company has made progress in negotiations with the IRS towards achieving a settlement that would reduce the amount of the proposed adjustment and allow the adjustment to be offset against the Company's U.S. Federal NOLs of $891.3 million. Additionally, IRC §453A and underpayment interest expense would be assessed. It is reasonably possible that this audit will be concluded within fiscal 2020. See Note 11 for further details. The Company's unrecognized tax benefits, excluding interest, totaled $465.0 million and $398.6 million as of June 26, 2020 and December 27, 2019, respectively. The net increase of $66.4 million primarily resulted from a net increase to net prior period tax positions of $40.3 million and current period tax positions of $51.7 million offset by a decrease related to releases due to a lapse of statute of limitations of $25.3 million and settlements of $0.3 million. If favorably settled, $197.8 million of unrecognized tax benefits as of June 26, 2020 would benefit the effective tax rate. The total amount of accrued interest and penalties related to these obligations was $28.0 million and $32.9 million as of June 26, 2020 and December 27, 2019, respectively. During the three months ended June 26, 2020, due to a lapse of the statute of limitations noted above, $18.1 million of tax and interest on unrecognized tax benefits related to the Nuclear Imaging business were eliminated, and a benefit of $17.3 million was recorded in discontinued operations within the unaudited condensed consolidated statement of operations. It is reasonably possible that within the next twelve months the unrecognized tax benefits could decrease by up to $109.3 million and the amount of related interest and penalties could decrease by up to $18.7 million as a result of payments or releases due to the resolution of various United Kingdom ("U.K.") and non-U.K. examinations, appeals and litigation and the expiration of various statutes of limi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0</t>
        </is>
      </c>
    </row>
    <row r="3">
      <c r="A3" s="3" t="inlineStr">
        <is>
          <t>Earnings Per Share [Abstract]</t>
        </is>
      </c>
    </row>
    <row r="4">
      <c r="A4" s="4" t="inlineStr">
        <is>
          <t>Earnings per Share</t>
        </is>
      </c>
      <c r="B4" s="4" t="inlineStr">
        <is>
          <t>5. (Loss) Earnings per Share Basic (loss) earnings per share is computed by dividing net (loss) income by the number of weighted-average shares outstanding during the period. Diluted (loss)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per share by application of the treasury stock method. Dilutive securities, including participating securities, are not included in the computation of loss per share when the Company reports a net loss from continuing operations as the impact would be anti-dilutive. The weighted-average number of shares outstanding used in the computations of basic and diluted (loss) earnings per share were as follows ( in millions ): Three Months Ended Six Months Ended June 26, June 28, June 26, June 28, Basic 84.5 83.8 84.3 83.7 Dilutive impact of restricted share units and share options — — — 0.6 Diluted 84.5 83.8 84.3 84.3 The computation of diluted weighted-average shares outstanding for both the three and six months ended June 26, 2020 excluded approximately 5.9 million shares of equity awards, and for both the three and six months ended June 28, 2019 excluded approximately 4.6 million shares of equity awards, respectively,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26, 2020</t>
        </is>
      </c>
    </row>
    <row r="3">
      <c r="A3" s="3" t="inlineStr">
        <is>
          <t>Inventory, Net [Abstract]</t>
        </is>
      </c>
    </row>
    <row r="4">
      <c r="A4" s="4" t="inlineStr">
        <is>
          <t>Inventories</t>
        </is>
      </c>
      <c r="B4" s="4" t="inlineStr">
        <is>
          <t xml:space="preserve">6. Inventories Inventories were comprised of the following at the end of each period: June 26, December 27, Raw materials and supplies $ 57.9 $ 62.7 Work in process 193.1 166.5 Finished goods 82.0 82.9 $ 333.0 $ 3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6, 2020</t>
        </is>
      </c>
    </row>
    <row r="3">
      <c r="A3" s="3" t="inlineStr">
        <is>
          <t>Property, Plant and Equipment</t>
        </is>
      </c>
    </row>
    <row r="4">
      <c r="A4" s="4" t="inlineStr">
        <is>
          <t>Property, Plant and Equipment Disclosure</t>
        </is>
      </c>
      <c r="B4" s="4" t="inlineStr">
        <is>
          <t xml:space="preserve">7. Property, Plant and Equipment The gross carrying amount and accumulated depreciation of property, plant and equipment were comprised of the following at the end of each period: June 26, December 27, 2019 Property, plant and equipment, gross $ 1,913.7 $ 1,900.1 Less: accumulated depreciation (1,049.0) (1,003.6) Property, plant and equipment, net $ 864.7 $ 896.5 Depreciation expense was as follows: Three Months Ended Six Months Ended June 26, June 28, June 26, June 28, Depreciation expense $ 24.7 $ 24.4 $ 50.2 $ 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6, 2020</t>
        </is>
      </c>
    </row>
    <row r="3">
      <c r="A3" s="3" t="inlineStr">
        <is>
          <t>Goodwill and Intangible Assets Disclosure [Abstract]</t>
        </is>
      </c>
    </row>
    <row r="4">
      <c r="A4" s="4" t="inlineStr">
        <is>
          <t>Goodwill and Intangible Assets</t>
        </is>
      </c>
      <c r="B4" s="4" t="inlineStr">
        <is>
          <t xml:space="preserve">8. Intangible Assets The gross carrying amount and accumulated amortization of intangible assets were comprised of the following at the end of each period: June 26, 2020 December 27, 2019 Gross Carrying Amount Accumulated Amortization Gross Carrying Amount Accumulated Amortization Amortizable: Completed technology $ 10,394.6 $ 4,208.3 $ 10,456.9 $ 3,822.8 License agreements 120.1 76.1 120.1 74.1 Trademarks 77.7 21.8 77.7 20.1 Total $ 10,592.4 $ 4,306.2 $ 10,654.7 $ 3,917.0 Non-Amortizable: Trademarks $ 35.0 $ 35.0 In-process research and development 245.3 245.3 Total $ 280.3 $ 280.3 Ofirmev ® During the three months ended June 26, 2020, due to decreased demand as a result of the deprioritization of non-critical medical treatment in the face of COVID-19 pandemic, along with increased generic competition anticipated in the marketplace post the product's loss of exclusivity in December 2020, the Company identified a triggering event with respect to the Ofirmev intangible asset within the Specialty Brands segment and assessed the recoverability of the definite-lived asset. Additionally, the Company evaluated whether these events warranted a revision to the remaining period of amortization that previously extended to March 2022. As a result of this analysis, the Company revised the useful life to end December 25, 2020, commensurate with the final period of market exclusivity. After this change in estimate of the asset's useful life, the Company determined that the undiscounted cash flows related to the Ofirmev intangible asset were less than its net book value, which required the Company to record an impairment charge for the difference between the fair value of the Ofirmev intangible asset and its net book value. The Company determined the fair value of the Ofirmev intangible asset using the income approach, a level three measurement technique. For purposes of determining fair value, the Company made various assumptions regarding estimated future cash flows, the discount rate and other factors in determining the fair value of the intangible asset. The Company's projections in relation to the Ofirmev intangible asset included long-term net sales and operating income at lower than historical levels. These changes in assumptions resulted in a fair value of the Ofirmev intangible asset that was less than its net book value. Therefore, the Company recorded an impairment charge of $63.5 million. The remaining intangible asset value of $91.5 million will be amortized prospectively over the revised remaining useful life. Intangible asset amortization expense Intangible asset amortization expense was as follows: Three Months Ended Six Months Ended June 26, June 28, June 26, June 28, Amortization expense $ 191.6 $ 216.6 $ 389.2 $ 439.4 The estimated aggregate amortization expense on intangible assets owned by the Company is expected to be as follows: Remainder of Fiscal 2020 $ 382.0 Fiscal 2021 581.1 Fiscal 2022 581.1 Fiscal 2023 581.1 Fiscal 2024 5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0</t>
        </is>
      </c>
    </row>
    <row r="3">
      <c r="A3" s="3" t="inlineStr">
        <is>
          <t>Debt Disclosure [Abstract]</t>
        </is>
      </c>
    </row>
    <row r="4">
      <c r="A4" s="4" t="inlineStr">
        <is>
          <t>Debt Disclosure</t>
        </is>
      </c>
      <c r="B4" s="4" t="inlineStr">
        <is>
          <t>9. Debt Debt was comprised of the following at the end of each period: June 26, 2020 December 27, 2019 Principal Unamortized Discount and Debt Issuance Costs Principal Unamortized Discount and Debt Issuance Costs Current maturities of long-term debt: 4.875% senior notes due April 2020 $ — $ — $ 614.8 $ 0.6 Term loan due September 2024 15.6 0.1 15.6 0.2 Term loan due February 2025 4.1 0.1 4.1 0.1 Total current debt 19.7 0.2 634.5 0.9 Long-term debt: 9.50% debentures due May 2022 10.4 — 10.4 — 5.75% senior notes due August 2022 610.3 2.9 610.3 3.7 8.00% debentures due March 2023 4.4 — 4.4 — 4.75% senior notes due April 2023 133.7 0.6 133.7 0.8 5.625% senior notes due October 2023 514.7 3.8 514.7 4.4 Term loan due September 2024 1,497.4 13.9 1,505.2 15.5 Term loan due February 2025 397.4 5.5 399.5 6.1 5.50% senior notes due April 2025 387.2 3.3 387.2 3.6 10.00% first lien senior notes due April 2025 495.0 8.6 — — 10.00% second lien senior notes due April 2025 322.9 9.0 322.9 9.9 Revolving credit facility 900.0 2.4 900.0 3.1 Total long-term debt 5,273.4 50.0 4,788.3 47.1 Total debt $ 5,293.1 $ 50.2 $ 5,422.8 $ 48.0 As of June 26, 2020, the applicable interest rate and outstanding borrowings on the Company's variable-rate debt instruments were as follows: Applicable interest rate Outstanding borrowings Term loan due September 2024 4.20 % $ 1,513.0 Term loan due February 2025 3.75 401.5 Revolving credit facility 3.27 900.0 As of June 26, 2020, the Company was fully drawn on its $900.0 million revolving credit facility. On April 7, 2020, the Company, Mallinckrodt International Finance S.A. and Mallinckrodt CB LLC ("the Issuers") entered into an exchange agreement (the “Exchange Agreement”) with certain third parties (collectively, the “Exchanging Holders”). Pursuant to the Exchange Agreement, the Exchanging Holders agreed to exchange with the Issuers, on April 7, 2020, their holdings of 4.875% senior unsecured notes that had a maturity date of April 15, 2020 ("2020 Notes") issued by the Issuers (the “Existing Notes”) (consisting of approximately $495.0 million aggregate principal amount of the Existing Notes) for new 10.00% First Lien Senior Secured Notes due 2025 issued by the Issuers (the “First Lien 2025 Notes”), at a rate of $1,000 of First Lien 2025 Notes for every $1,000 of Existing Notes exchanged (such exchange, the “Exchange”). The Issuers and Exchanging Holders consummated the Exchange on April 7, 2020. Interest on the First Lien 2025 Notes is payable semi-annually in cash on April 15th and October 15th of each year, commencing on October 15, 2020. The Issuers may redeem some or all of the First Lien 2025 Notes prior to April 15, 2022 by paying a “make-whole” premium. The Issuers may redeem some or all of the First Lien 2025 Notes on or after April 15, 2022 at specified redemption prices. In addition, prior to April 15, 2022, the Issuers may redeem up to 40% of the aggregate principal amount of the First Lien 2025 Notes with the net proceeds of certain equity offerings. The Issuers may also redeem all, but not less than all, of the First Lien 2025 Notes at any time at a price of 100% of their principal amount, plus accrued and unpaid interest, if any, in the event the Issuers become obligated to pay additional amounts as a result of changes affecting certain withholding tax laws applicable to payments on the First Lien 2025 Notes. The Issuers are obligated to offer to repurchase (a) all of the First Lien 2025 Notes at a price of 101% of their principal amount plus accrued and unpaid interest, if any, as a result of certain change of control events and (b) First Lien 2025 Notes using asset sale proceeds at a price of 100% of their principal amount plus accrued and unpaid interest, if any, in the event of certain asset sales. These obligations are subject to certain qualifications and exceptions. The First Lien 2025 Notes are subject to an indenture that contains certain customary covenants and events of default (subject in certain cases to customary grace and cure periods). The occurrence of an event of default under the indenture could result in the acceleration of the First Lien 2025 Notes and could cause a cross-default that could result in the acceleration of other indebtedness of the Company and its subsidiaries. The First Lien 2025 Notes are jointly and severally guaranteed, subject to certain exceptions, on a secured, unsubordinated basis by the Company and each of its subsidiaries (other than the Issuers) (the “Note Guarantors”) that guarantees the obligations under the Issuers’ existing senior secured credit facilities. The First Lien 2025 Notes and the guarantees thereof are secured by liens on the same assets of the Issuers and the Note Guarantors that are subject to liens securing the existing senior secured credit facilities, subject to certain exceptions. On April 15, 2020, the Company paid in full the remaining approximately $119.8 million in principal amount of outstanding 2020 Notes at the maturity thereof with cash on hand. As of June 26, 2020, the Company continues to be in full compliance with the provisions and covenants associated with its debt agreements. The Company's debt instruments are further described within the notes to the financial statements included within the Company's Annual Report filed on Form 10-K for the fiscal year ended December 27,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26, 2020</t>
        </is>
      </c>
    </row>
    <row r="3">
      <c r="A3" s="3" t="inlineStr">
        <is>
          <t>Guarantees [Abstract]</t>
        </is>
      </c>
    </row>
    <row r="4">
      <c r="A4" s="4" t="inlineStr">
        <is>
          <t>Guarantees</t>
        </is>
      </c>
      <c r="B4" s="4" t="inlineStr">
        <is>
          <t xml:space="preserve">10.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June 26, 2020 and December 27, 2019 was $15.6 million and $15.0 million, respectively, of which $12.9 million and $12.3 million,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s of June 26, 2020 and December 27, 2019. As of June 26, 2020, the maximum future payments the Company could be required to make under these indemnification obligations were $70.2 million. The Company was required to pay $30.0 million into an escrow account as collateral to the purchaser, of which $19.0 million and $18.9 million remained in restricted cash, included in other long-term assets on the unaudited condensed consolidated balance sheets as of June 26, 2020 and December 27, 2019, respectively. The Company has recorded liabilities for known indemnification obligations included as part of environmental liabilities, which are discussed in Note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0</t>
        </is>
      </c>
    </row>
    <row r="3">
      <c r="A3" s="3" t="inlineStr">
        <is>
          <t>Commitments and Contingencies Disclosure [Abstract]</t>
        </is>
      </c>
    </row>
    <row r="4">
      <c r="A4" s="4" t="inlineStr">
        <is>
          <t>Commitments and Contingencies</t>
        </is>
      </c>
      <c r="B4" s="4" t="inlineStr">
        <is>
          <t>11. Commitments and Contingencies The Company is subject to various legal proceedings and claims, including patent infringement claims, product liability matters, personal injury, environmental matters, employment disputes, contractual disputes and other commercial disputes, including those described below.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As of August 4, 2020, the cases the Company is aware of include, but are not limited to, approximately 2,584 cases filed by counties, cities, Native American tribes and/or other government-related persons or entities; approximately 271 cases filed by hospitals, health systems, unions, health and welfare funds or other third-party payers; approximately 119 cases filed by individuals; approximately six cases filed by schools and school boards; and 17 cases filed by the Attorneys General for New Mexico, Kentucky, Rhode Island, Georgia, Florida, Alaska, New York, Nevada, South Dakota, New Hampshire, Louisiana, Illinois, Mississippi, West Virginia, Puerto Rico, Ohio, and Idaho, with Idaho being the only state Attorney General to file in federal as opposed to state court. As of August 4, 2020, the Mallinckrodt defendants in these cases consist of Mallinckrodt plc and the following subsidiaries of Mallinckrodt plc: Mallinckrodt Enterprises LLC, Mallinckrodt LLC, SpecGx LLC, Mallinckrodt Brand Pharmaceuticals Inc., Mallinckrodt Inc., MNK 2011 Inc., and Mallinckrodt Enterprises Holdings, Inc. On November 22, 2019, the Delaware Attorney General filed a motion in the Superior Court of the State of Delaware to amend its complaint to add certain entities of the Company, which the court granted on December 18, 2019. The Delaware Attorney General has not yet filed its amended complaint. The Hawaii Attorney General filed a complaint against the Company on June 3, 2019. On December 27, 2019, the First Circuit Court entered a written order dismissing the Hawaii Attorney General's claims against all defendants without prejudice, finding that the allegations in the State's complaint failed to give notice of the claims against the defendants. Certain of the lawsuits have been filed as putative class actions. Most pending federal lawsuits have been coordinated in a federal multi-district litigation (“MDL”) pending in the U.S. District Court for the Northern District of Ohio. The MDL court has issued a series of case management orders permitting motion practice addressing threshold legal issues in certain cases, allowing discovery, setting pre-trial deadlines and setting a trial date on October 21, 2019 for two cases originally filed in the Northern District of Ohio by Summit County and Cuyahoga County against opioid manufacturers, distributors, and pharmacies ("Track 1 Cases"). The counties claimed that opioid manufacturers' marketing activities changed the medical standard of care for treating both chronic and acute pain, which led to increases in the sales of their prescription opioid products. They also alleged that opioid manufacturers' and distributors' failure to maintain effective controls against diversion was a substantial cause of the opioid crisis. On September 30, 2019, the Company announced that Mallinckrodt plc, along with its wholly owned subsidiaries Mallinckrodt LLC and SpecGx LLC, had executed a definitive settlement agreement and release with Cuyahoga and Summit Counties in Ohio. The settlement fully resolves the Track 1 cases against all named Mallinckrodt entities that were scheduled to go to trial in October 2019 in the MDL. Under the agreement, the Company paid $24.0 million in cash on October 1, 2019. In addition, the Company will provide $6.0 million in generic products, including addiction treatment products, and will also provide a $0.5 million payment in two years in recognition of the counties' time and expenses. Further, in the event of a comprehensive resolution of government-related opioid claims, the Company has agreed that the two plaintiff counties will receive the value they would have received under such a resolution, less the payments described above. All named Mallinckrodt entities were dismissed with prejudice from the lawsuit. The value of the settlement should not be extrapolated to any other opioid-related cases or claims. On October 21, 2019, the MDL court issued a Stipulated Dismissal Order dismissing the claims against the remaining manufacturers and distributors pursuant to a settlement agreement, and severing the claims against the remaining pharmacy defendants to be heard in a subsequent trial, currently scheduled for November 9, 2020. Judge Polster issued Suggestions of Remand for City and County of San Francisco, California and City of Chicago, Illinois. Both cases have been remanded, respectively, to the Northern District of California and the Northern District of Illinois. Manufacturer defendants moved to dismiss the City of San Francisco action on April 20, 2020, which the Company joined. The motion is awaiting decision, and the case is set for trial on June 28, 2021. Additionally, all manufacturer defendants, including us, were severed from the “Track Two” MDL cases, City of Huntington and Cabell County Commission, West Virginia. Those cases have subsequently been remanded to the Southern District of West Virginia. Other lawsuits remain pending in various state courts. In some jurisdictions, such as Arizona, California, Connecticut, Illinois, Massachusetts, New York, Pennsylvania, South Carolina, Texas, Utah and West Virginia, certain of the 243 state lawsuits have been consolidated or coordinated for pre-trial proceedings before a single court within their respective state court systems. State cases are generally at the pleading and/or discovery stage. Trials have been set in certain state cases, including in Arizona (June 1, 2021), Florida (April 4, 2022), Georgia (May 26, 2022), Louisiana (July 19, 2021), Maryland (December 7, 2021), Missouri (October 3, 2021), Nevada (April 18, 2022), New Mexico (September 7, 2021), Rhode Island (January 19, 2021), Tennessee (September 21, 2020), and West Virginia (March 22, 2021). There is also a trial in Ohio scheduled to begin on August 10, 2020, but the parties have stipulated to moving the trial to March 2021 and are awaiting the court’s ruling. In Texas, the first of two bellwether trials is set to be ready for jury trial on April 12, 2021. The Company is named in the alternate bellwether candidate. The date and candidates for the second bellwether trial have not yet been selected. On March 26, 2020, the Supreme Court of Tennessee granted defendants’ application for permission to appeal the judgment of the Tennessee Court of Appeals in Effler et al. v. Purdue Pharma , LP et al., No. 16596, which reversed the Circuit Court for Campbell County’s grant of defendants’ motion to dismiss plaintiffs’ claims under Tennessee’s Drug Dealer Liability Act (DDLA). Oral argument in the Effler appeal is currently scheduled for September 2, 2020. A successful ruling from the Tennessee Supreme Court in Effler would also require dismissal of the DDLA claim brought by the district attorney general plaintiffs in Staubus et al. v. Purdue Pharma, LP et al. , No. C-41916. The Staubus matter is currently set for trial in the Circuit Court for Sullivan County on September 21, 2020. The lawsuits assert a variety of claims, including, but not limited to, public nuisance, negligence, civil conspiracy, fraud, violations of the Racketeer Influenced and Corrupt Organizations Act (“RICO”) or similar state laws, violations of state Controlled Substances Acts or state False Claims Acts, product liability, consumer fraud, unfair or deceptive trade practices, false advertising, insurance fraud, unjust enrichment, negligence and negligent misrepresentation, and other common law and statutory claims arising from defendants' manufacturing, distribution, marketing and promotion of opioids and seek restitution, damages, injunctive and other relief and attorneys' fees and costs. The claims generally are based on alleged misrepresentations and/or omissions in connection with the sale and marketing of prescription opioid medications and/or an alleged failure to take adequate steps to prevent diversion. Opioid-Related Litigation Settlement. On February 25, 2020, the Company announced the Opioid-Related Litigation Settlement. The Opioid-Related Litigation Settlement would contemplate the filing of voluntary petitions under Chapter 11 of the U.S. Bankruptcy Code (“Chapter 11”) by certain subsidiaries of Mallinckrodt plc operating the Specialty Generics business (the “Specialty Generics Subsidiaries”) and the establishment of a trust for the benefit of plaintiffs holding opioid-related claims against the Company (the “Opioid Claimant Trust”). Subject to the Settlement Closing (as defined below), the Company would make certain structured payments to the Opioid Claimant Trust. Pursuant to the terms of a channeling injunction and third-party release, which would be subject to court approval, all persons or entities asserting opioid-related claims against the Company would recover solely from the Opioid Claimant Trust on account of such claims. The Opioid-Related Litigation Settlement as it was structured when initially agreed would provide for: • the payment of $300.0 million upon Specialty Generics' emergence from the completed Chapter 11 case; • the payment to the Opioid Claimant Trust of additional cash totaling $1,300.0 million, consisting of $200.0 million on each of the first and second anniversaries of emergence and $150.0 million on each of the third through eighth anniversaries of emergence; and • the issuance of warrants ("Settlement Warrants") upon emergence from the contemplated Chapter 11 process to the Opioid Claimant Trust to purchase ordinary shares of the Company with an eight year term at a strike price of $3.15 per ordinary share that would represent approximately 19.99% of the Company's fully diluted outstanding shares, including after giving effect to the exercise of the warrants, provided that such warrants could not be exercised during any calendar quarter in a quantity that would exceed 5.0% of the number of shares outstanding. The terms of the Opioid-Related Litigation Settlement as it was structured when initially agreed included a number of conditions to its consummation (such consummation, the "Settlement Closing") such as, among other things, bankruptcy court approval of the bankruptcy plan effectuating the Opioid-Related Litigation Settlement, the emergence of the Specialty Generics Subsidiaries from bankruptcy and: • the exchange of the 2020 Notes and the 5.75% senior unsecured notes due August 2022 (the "2022 Notes") into new secured notes on terms reasonably satisfactory to the Company; • the coordination of the action filed by the State of New York against the Company to allow the Specialty Generics Subsidiaries sufficient time to arrange for pre-arranged filings under Chapter 11; • the support and participation of a supermajority of all claimants with opioid-related claims, including a future claims representative (if one is deemed necessary by the Company in consultation with an ad hoc committee of certain Supporting Claimants or their representatives (the "AHC")), against the Company on terms satisfactory to the Company; • the resolution of U.S. Department of Justice ("DOJ") civil and criminal claims against the Company on reasonable terms; • the agreement by and between the Company and the Supporting Claimants to an injunction governing the sale and distribution of opioids by the Specialty Generics Subsidiaries, compliance with which would be expected to protect the Company from further opioid-related liability, on terms satisfactory to the Company, with such terms to be binding on the Specialty Generics Subsidiaries and any buyers thereof or successors thereto; • the treatment of potential indemnification claims of Covidien plc on terms satisfactory to the Company and the AHC; • the disclosure by the Company of a subset of its litigation documents to be made publicly available as part of an industry-wide document disclosure program, subject to scope and protocols to be negotiated by the parties’ informed representatives; • the entry of a judgment between the Company and CMS and the entry by the Company into any other legal judgments or settlements, each on such terms and at such levels as may be acceptable to the Company, such that the Company is able to make all payments required under the terms of the Opioid-Related Litigation Settlement (such condition to the Opioid-Related Litigation Settlement, the "Medicaid Lawsuit Condition"); • the resolution and settlement of certain outstanding intercompany indebtedness between the Specialty Generics Subsidiaries and the Company’s other subsidiaries and the entry into a shared services agreement between the Specialty Generics Subsidiaries and certain other subsidiaries of the Company, as the case may be, in each case on terms reasonably satisfactory to the Company, subject to consent of the AHC; • a rights offering or a shareholder vote to satisfy any applicable legal requirements relating to the issuance of the warrants, in a manner reasonably acceptable to the Company and the AHC; and • the satisfaction such other conditions as may be mutually agreed to by the Company and the AHC. As further described within the Medicaid Lawsuit below, on March 16, 2020, the Company received an adverse decision from the federal district court for the District of Columbia with respect to the Medicaid lawsuit, resulting in a failure of the Medicaid lawsuit Condition. The Company is engaged in constructive dialogue with the plaintiff parties to the Opioid-Related Litigation Settlement to address the impact of the court’s decision, but there can be no assurance that such dialogue will result in a modification of the Opioid-Related Litigation Settlement that would be satisfactory to all parties. Moreover, if Mallinckrodt plc and most of its subsidiaries choose to pursue a Chapter 11 filing, the Company would expect to seek to modify the Opioid-Related Litigation Settlement so that it would be effectuated in the context of the related bankruptcy proceedings, but there likewise can be no assurance that the Company would be able to agree to a modification of the Opioid-Related Litigation Settlement that would be satisfactory to all parties. In addition, at the time the Company announced the Opioid-Related Litigation Settlement, the Company had planned to commence an exchange offer for the 2022 Notes pursuant to a support and exchange agreement, and to refinance the 2020 Notes with the proceeds of new term loans that were then contemplated to be obtained pursuant to a support agreement. Both agreements have since terminated. As further described in Note 9, on April 7, 2020, the Company entered into an exchange agreement with certain noteholders providing for the exchange of such noteholders’ holdings of 2020 Notes for new 10.00% first lien senior secured notes due 2025. The Opioid-Related Litigation Settlement was reached with a court-appointed plaintiffs' executive committee representing the interests of thousands of plaintiffs in the MDL and supported by a broad-based group of 48 state and U.S. Territory Attorneys General, including the New York State Attorney General. In connectio n with New York State’s support of the Opioid-Related Litigation Settlement, on March 9, 2020, the State of New York and Suffolk County, together with Mallinckrodt LLC and SpecGx LLC, jointly filed a motion to sever, or remove, Mallinckrodt LLC and SpecGx LLC from the New York State opioid trial, which, as of March 10, 2020, has been postponed indefinitely due to COVID-19. Nassau County opposed the motion. On May 12, 2020, the Court denied the motion to sever without prejudice to renewal after a new trial date has been set. As a result of the Opioid-Related Litigation Settlement, the Company recorded an accrual for this contingency of $1,600.0 million related to the structured cash payments and $43.4 million related to the Settlement Warrants in the unaudited condensed consolidated balance sheet as of December 27, 2019. As of June 26, 2020, the Settlement Warrants were valued at $35.1 million. Refer to Note 12 for further information regarding the valuation of the Settlement Warrants. Other Opioid-Related Matters. In addition to the lawsuits described above, certain entities of the Company have received subpoenas and civil investigative demands ("CID(s)") for information concerning the sale, marketing and/or distribution of prescription opioid medications and the Company's suspicious order monitoring programs, including from the U.S. DOJ and the Attorneys General for Missouri, New Hampshire, Kentucky, Washington, Alaska, South Carolina, Puerto Rico, New York, West Virginia, Indiana, the Divisions of Consumer Protection and Occupational and Professional Licensing of the Utah Department of Commerce, and the New York State Department of Financial Services. The Company has been contacted by the coalition of State Attorneys General investigating the role manufacturers and distributors may have had in contributing to the increased use of opioids in the U.S. On January 27, 2018, the Company received a grand jury subpoena from the U.S. Attorneys' Office (“USAO”) for the Southern District of Florida for documents related to the distribution, marketing and sale of generic oxymorphone products. On April 17, 2019, the Company received a grand jury subpoena from the USAO for the Eastern District of New York ("EDNY") for documents related to the sales and marketing of controlled substances, the policies and procedures regarding controlled substances, and other related documents. On June 4, 2019, the Company received a rider from the USAO for EDNY requesting additional documents regarding the Company's anti-diversion program. The Company is responding or has responded to these subpoenas, CIDs and any informal requests for documents. In August 2018, the Company received a letter from the leaders of the Energy and Commerce Committee in the U.S. House of Representatives requesting a range of documents relating to its marketing and distribution of opioids. The Company completed its response to this letter in December 2018. The Company received a follow-up letter in January 2020 and provided the committee a response. The Company is cooperating with the investigation. The Attorneys General for Kentucky, Alaska, New York, New Hampshire, West Virginia and Puerto Rico have subsequently filed lawsuits against the Company. Similar subpoenas and investigations may be brought by others or the foregoing matters may be expanded or result in litigation. The Company intends to continue to vigorously defend itself in these matters. At this stage, the Company is not able to reasonably estimate the expected amount or range of cost or any loss associated with these investigations and/or lawsuits. On April 21, 2020, New York Governor Andrew Cuomo announced that the New York State Department of Financial Services had filed a Statement of Charges against Mallinckrodt, including allegations that it misrepresented the safety and efficacy of its branded and unbranded opioid products and downplayed the risks of negative outcomes to patients, resulting in claims for payment of medically unnecessary opioid prescriptions to commercial insurance companies. The Statement of Charges claims that Mallinckrodt violated Section 403 of the New York Insurance Law, which prohibits fraudulent insurance acts and includes penalties of up to $5,000 plus the amount of the fraudulent claim for each violation. It further alleges that Mallinckrodt violated Section 408 of the Financial Services Law, which prohibits intentional fraud or intentional misrepresentation of a material fact with respect to a financial product or service and includes penalties of up to $5,000 per violation. The Department claims that each fraudulent prescription constitutes a separate violation of these laws. A hearing on the Statement of Charges is scheduled for October 26, 2020. The Company intends to continue to vigorously defend itself in this matter. At this stage, the Company is not able to reasonably estimate the expected amount or range of cost or any loss associated with this lawsuit. On June 1, 2020, a putative class action lawsuit was filed against Mallinckrodt plc, Mallinckrodt Canada ULC, the Canadian Ministry of Health (“Province”) and the College of Pharmacists of British Columbia (“College”) in the Supreme Court of British Columbia, captioned Laura Shaver v. Mallinckrodt Canada ULC, et al., No. VLC-S-S-205793. The action purports to be brought on behalf of any persons (1) prescribed Methadose for opioid agonist treatment in British Columbia after March 1, 2014, (2) covered by Pharmacare Plan C within British Columbia who were prescribed Methadose for opioid agonist treatment after February 1, 2014, (3) who transitioned from compounded methadone to Methadose for opioid agonist treatment in British Columbia after March 1, 2014, or (4) covered by Pharmacare Plan C within British Columbia who were transitioned from compounded methadone to Methadose for opioid agonist treatment after February 1, 2014. The suit generally alleges that the Province’s decision to grant Methadose coverage under Pharmacare Plan C and remove compounded methadone from coverage under Pharmacare Plan C had adversely effected on those being treated for opioid use disorder. The suit asserts that the Province, the College and the Mallinckrodt defendants failed to warn patients about, and made false representations concerning, the risks of switching from compounded methadone to Methadose. The suit seeks general, special, aggravated, punitive and exemplary damages in an unspecified amount, costs and interest and injunctive relief against the Province, the College and the Mallinckrodt defendants. The Company intends to vigorously defend itself against this matter. At this stage, the Company is not able to reasonably estimate the expected amount or range of cost or any loss associated with this lawsuit. Other Matters Medicaid Lawsuit. In May 2019, the Company filed a lawsuit under the Administrative Procedure Act ("APA") in the District Court against the U.S. Department of Health and Human Services ("HHS") and CMS (collectively, the "Agency"). The dispute involves the base date AMP under the Medicaid Drug Rebate Program for Mallinckrodt's Acthar Gel. A drug's “base date AMP” is used to calculate the Medicaid rebate amount payable by the drug's manufacturer to state Medicaid agencies when the drug is prescribed to Medicaid beneficiaries. At issue in the lawsuit is whether the U.S. Food and Drug Administration ("FDA")'s 2010 approval of a new drug application for use of Acthar Gel in treating infantile spasms rendered Acthar Gel eligible for a new base date AMP, as indicated by CMS' written communications in 2012. In May 2019, CMS indicated that if the Company failed to revert to use of the original base date AMP in its calculation of Acthar Gel Medicaid rebates, CMS would identify the Company as being out of compliance with its Medicaid Drug Rebate Program reporting requirements, among other potential actions, triggering certain negative consequences. As such, the Company filed a lawsuit alleging (i) that CMS has violated the Medicaid drug rebate statute, (ii) that CMS has violated its own regulations defining “single source drug,” (iii) that CMS has failed to adequately explain its change in position based on two letters that CMS sent Questcor in 2012 regarding the base date AMP for Acthar Gel, (iv) that CMS failed to give the Company fair notice of its latest position, and (v) that CMS should be prohibited from applying its new position retroactively. The District Court held a hearing regarding this matter in August 2019. In March 2020, the Company received an adverse decision from the District Court, which upheld CMS' decision to reverse its previous determination of the base date AMP used to calculate Acthar Gel rebates. On March 16, 2020, the Company filed an Emergency Motion for Reconsideration and Stay of Entry of Judgment Pending Reconsideration Or, Alternatively, Injunction Pending Appeal with the District Court. In response, the government agreed that CMS would not require the Company to change the Medicaid rebate calculation for Acthar Gel until June 14, 2020, to allow the District Court time to decide the Company’s reconsideration motion. The District Court denied the Company's motion for reconsideration on May 29, 2020. On June 2, 2020, the Company appealed the District Court's decision to the U.S. Court of Appeals for the D.C. Circuit (the "Court of Appeals") and filed an Emergency Motion for Injunction Pending Appeal and to Expedite Briefing and Argument. The Court of Appeals denied the Company's request for an injunction pending appeal on June 15, 2020. Consequently, the Company changed the base date AMP for Acthar Gel in the CMS data reporting system to reflect the original base date AMP for Acthar Gel. As a result, the Company recorded an accrual of $639.7 million related to the Acthar Gel Medicaid Retrospective Rebate in the unaudited condensed consolidated balance sheet as of June 26, 2020, of which $534.4 million and $105.3 million have been reflected as a component of net sales and operating expenses, respectively, in the unaudited condensed consolidated statement of operations for the three months ended June 26, 2020. The $105.3 million reflected as a component of operating expenses represents a pre-acquisition contingency related to the portion of the Acthar Gel Medicaid Retrospective Rebate that arose from sales of Acthar Gel prior to the Company’s acquisition of Questcor in August 2014. Of the $534.4 million recorded as a component of net sales, $12.3 million and $27.6 million represent the impact of the Medicaid rebate calculation through June 14, 2020 for the three and six months ended June 26, 2020, respectively. The prospective change to the Medicaid rebate calculation also served to reduce Acthar Gel net sales by $8.6 million for the period from June 15, 2020 to June 26, 2020, of which $6.8 million represents the channel impact. The Court of Appeals will hear oral argument on the Company's appeal on September 24, 2020. The Company disagrees with the District Court's decision and continues to believe that its lawsuit has strong factual and legal bases. Boston Civil Investigative Demand. In January 2019, the Company received a CID from the USAO for the District of Massachusetts for documents related to the Company's participation in the Medicaid Drug Rebate Program. The Company responded to the government's requests and cooperated with the investigation. In March 2020, the U.S. District Court for the District of Massachusetts unsealed a qui tam complaint under the federal False Claims Act against the Company in which the DOJ and 28 states have intervened alleging that the Company had failed to pay the correct amount of rebates for its Acthar Gel product. Other related legal proceedings involving the Company, including the litigation described as the Medicaid Lawsuit , are discussed above. The Company disagrees with the government's characterization of the facts and applicable law and intends to vigorously defend itself in this matter. The Company moved to dismiss the DOJ's Complaint in Intervention on July 10, 2020. In the event that the Company does not prevail in its Medicaid lawsuit the potential for damages in this matter could be up to approximately $1,280.0 million, after subtracting out potential restitution, related to the Acthar Gel Medicaid Retrospective Rebate. Given the early nature of this litigation, the pending underlying dispute over Acthar’s base date AMP, which is driven by a different anchoring statute, and the Company's considerations of various alternatives to resolve this litigation, including but not limited to settlement, the Company does not currently believe a loss related to this matter is probable and the amount of loss cannot be reasonably estimated. As such, the Company has not recognized an accrual for this contingency in its financial results for the six months ended June 26, 2020. Questcor EDPA Qui Tam Litigation. In September 2012, Questcor received a subpoena from the USAO for the Eastern District of Pennsylvania for information relating to its promotional practices related to Acthar Gel. The investigation eventually expanded to include Questcor's provision of financial and other support to patients, including through charitable foundations and related matters. The Company cooperated with the investigation. In March 2019, the U.S. District Court for the Eastern District of Pennsylvania unsealed two qui tam actions involving the allegations under investigation by the USAO for the Eastern District of Pennsylvania. The DOJ intervened in both actions, which were later consolidated. In September 2019, the Company executed a settlement agreement with the DOJ for $15.4 million and finalized settlements with the three qui tam plaintiffs. These settlements were paid during the three months ended September 27, 2019 and resolve the portion of the investigation and litigation involving Questcor's promotional practices related to Acthar Gel. In June 2019, the DOJ filed its Complaint in Intervention in the litigation, alleging claims under the federal False Claim Act based on Questcor's relationship with and donations to an independent charitable patient co-pay foundation. The Company disagrees with the DOJ's characterization of the facts and applicable law. In January 2020, the court denied the Company's motion to dismiss the Complaint in Intervention. The Company intends to vigorously defend itself in this matter. At this stage, the Company is not able to reasonably estimate the expected amount or range of cost or any loss associated with this lawsuit. Patent Litigation Amitiza Patent Litigation: Sun Pharmaceutical Industries, Ltd. and Sun Pharmaceutical Industries, Inc. In October 2018, Sucampo AG, Sucampo Pharmaceuticals, Inc. and Sucampo Pharma LLC, all subsidiaries of the Company, and Takeda Pharmaceutical Company Limited, Takeda Pharmaceuticals USA, Inc., and Takeda Pharmaceuticals America, Inc. (collectively "Takeda," the exclusive licensee under the patents in litigation) filed suit in the U.S. District Court for the District of New Jersey against Sun Pharmaceutical Industries, Ltd. and Sun Pharmaceutical Industries, Inc. (collectively “Sun”) alleging that Sun infringed U.S. Patent Nos. 7,795,312, 8,026,393, 8,097,653, 8,338,639, 8,389,542, 8,748,481 and 8,779,187 following receipt of a September 2018 notice from Sun concerning its submission of an abbreviated new drug application ("ANDA") containing a Paragraph IV patent certification with the FDA for a competing generic of Amitiza. On June 4, 2020, the parties entered into a settlement agreement under which Sun was granted the non-exclusive right to market a competing generic version of Amitiza in the U.S. under its ANDA on or after January 1, 2023, or earlier under certain circumstances. INOmax ® Patent Litigation: Praxair Distribution, Inc. and Praxair, Inc. (collectively “Praxair”) . In February 2015, INO Therapeutics LLC and Ikaria, Inc., both subsidiaries of the Company, filed suit in the U.S. District Court for the District of Delaware against Praxair following receipt of a January 2015 notice from Praxair concerning its submission of an ANDA containing a Paragraph IV patent certification with the FDA for a nitric oxide drug product delivery system. In July 2016, the Company filed a second suit against Praxair in the U.S. District Court for the District of Delaware following rece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26, 2020</t>
        </is>
      </c>
    </row>
    <row r="3">
      <c r="A3" s="3" t="inlineStr">
        <is>
          <t>Fair Value Disclosures [Abstract]</t>
        </is>
      </c>
    </row>
    <row r="4">
      <c r="A4" s="4" t="inlineStr">
        <is>
          <t>Financial Instruments and Fair Value Measurements</t>
        </is>
      </c>
      <c r="B4" s="4" t="inlineStr">
        <is>
          <t xml:space="preserve">12.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ne 26, Quoted Prices in Active Markets for Identical Assets (Level 1) Significant Other Observable Inputs (Level 2) Significant Unobservable Inputs (Level 3) Assets: Debt and equity securities held in rabbi trusts $ 30.9 $ 21.0 $ 9.9 $ — Equity securities 28.2 28.2 — — $ 59.1 $ 49.2 $ 9.9 $ — Liabilities: Deferred compensation liabilities $ 29.6 $ — $ 29.6 $ — Contingent consideration and acquired contingent liabilities 39.1 — — 39.1 Settlement Warrants 35.1 — — 35.1 $ 103.8 $ — $ 29.6 $ 74.2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Settlement Warrants 43.4 — — 43.4 $ 151.9 $ — $ 39.2 $ 112.7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for which quoted prices are available in an active market; therefore, the investment is classified as level 1 and is valued based on quot aed market prices reported on an internationally recognized securities exchange.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As of June 26, 2020, the Company maintains various contingent consideration and acquired contingent liabilities associated with the acquisitions of Questcor, Stratatech Corporation ("Stratatech"), and Ocera Therapeutics, Inc. ("Ocera"). The contingent liability associated with the acquisition of Questcor pertains to the Company's license agreement with Novartis AG and Novartis Pharma AG (collectively "Novartis") related to Synacthen, otherwise known as the Company's development product MNK-1411. Under the terms of this agreement, the Company made a $25.0 million payment during the six months ended June 26, 2020 and subsequently suspended its rights and obligations to Novartis under such agreement. As of June 26, 2020 there are no further contingent liabilities associated with Synacthen. The Company determined the fair value of the contingent consideration associated with the acquisition of Questcor to be zero and $24.5 million as of June 26, 2020 and December 27, 2019, respectively. As part of the acquisition of Stratatech, the Company provided contingent consideration to the prior shareholders of Stratatech, primarily in the form of regulatory filing and approval milestones associated with the deep partial thickness and full thickness indications associated with StrataGraft ® . For each indication, the Company is responsible for a payment upon acceptance of the Company's submission and another upon approval by the FDA. The Company assesses the likelihood and timing of making such payments at each balance sheet date. The fair value of the contingent payments was measured based on the net present value of a probability-weighted assessment. The Company determined the fair value of the contingent consideration associated with the acquisition of Stratatech to be $30.1 million and $29.0 million as of June 26, 2020 and December 27, 2019, respectively. As part of the acquisition of Ocera, the Company provided contingent consideration to the prior shareholders of Ocera in the form of both patient enrollment clinical study milestones and sales-based milestones associated with MNK-6105 and MNK-6106. The Company determined the fair value of the contingent consideration based on an option pricing model to be $9.0 million and $15.8 million as of June 26, 2020 and December 27, 2019, respectively. Of the total fair value of the contingent consideration of $39.1 million, $34.1 million was classified as current and $5.0 million was classified as non-current in the unaudited condensed consolidated balance sheet as of June 26, 2020. The following table summarizes the activity for contingent consideration: Balance as of December 27, 2019 $ 69.3 Payments (25.0) Accretion expense 0.5 Fair value adjustments (5.7) Balance as of June 26, 2020 $ 39.1 Settlement Warrants. Under the Opioid-Related Litigation Settlement, as it was structured when initially agreed, the Company would issue Settlement Warrants upon emergence from the contemplated Chapter 11 process to the Opioid Claimant Trust to purchase ordinary shares of the Company with an eight year term at a strike price of $3.15 per ordinary share that would represent approximately 19.99% of the Company's fully diluted outstanding shares, including after giving effect to the exercise of the warrants, provided that such warrants may not be exercised during any calendar quarter in a quantity that would exceed 5.0% of the number of shares outstanding. The fair value of the Settlement Warrant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term assumption is based on the contractual term of the Settlement Warrants, including the maximum exercise restriction of 5.0% per calendar quarter, which resulted in the valuation of four separate tranches. The expected annual dividend per share is based on the Company's current intentions regarding payment of cash dividends. The risk-free interest rate is based on U.S. Treasury zero-coupon issues with a remaining term equal to the expected term assumed. The estimated fair value for the Settlement Warrants will be subject to revaluation at each balance sheet date with any changes in fair value recorded as a non-cash gain or (loss) in the unaudited condensed consolidated statements of operations until the Settlement Warrants are issued, at which point they will be recorded as equity or as a liability based upon the facts and circumstances at the time of issuance. The key assumptions used to estimate the fair value of the Settlement Warrants were as follows: June 26, December 27, 2019 Expected share price volatility 63.1 % 54.4 % Weighted-average risk-free rate 0.5 % 1.8 % Expected annual dividend per share — % — % Weighted-average expected term (in years) 7.6 7.6 Share price $ 2.77 $ 3.45 Financial Instruments Not Measured at Fair Value The following methods and assumptions were used by the Company in estimating fair values for financial instruments not measured at fair value as of June 26, 2020 and December 27, 2019: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41.4 million and $31.7 million as of June 26, 2020 and December 27, 2019, (level 1), respectively, which was included in other assets on the unaudited condensed consolidated balance sheets. • The Company has received a portion of consideration as part of contingent earn-out payments related to the sale of the Nuclear Imaging business in the form of preferred equity certificates. These securities are classified as held-to-maturity and are carried at amortized cost, which approximates fair value (level 3), of $29.8 million and $18.9 million as of June 26, 2020 and December 27, 2019, respectively. These securities are included in other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51.5 million and $51.1 million as of June 26, 2020 and December 27, 2019, respectively. These contracts are included in other assets on the unaudited condensed consolidated balance sheets. • The carrying value of the Company's revolving credit facility approximates the fair value due to the short-term nature of this instrument, and is therefore classified as level 1. The Company's 4.875%, 5.75%, 4.75%, 5.625%, 5.50% and first and second lien 10.00% senior notes are classified as level 1, as quoted prices are available in an active market for these notes. Since the quoted market prices for the Company's term loans and 9.50% and 8.00% debentures are not available in an active market, they are classified as level 2 for purposes of developing an estimate of fair value. The following table presents the carrying values and estimated fair values of the Company's debt as of the end of each period: June 26, 2020 December 27, 2019 Carrying Fair Carrying Fair Level 1: 4.875% senior notes due April 2020 $ — $ — $ 614.8 $ 480.0 5.75% senior notes due August 2022 610.3 149.6 610.3 251.0 4.75% senior notes due April 2023 133.7 20.2 133.7 53.7 5.625% senior notes due October 2023 514.7 100.4 514.7 193.2 5.50% senior notes due April 2025 387.2 59.5 387.2 135.5 10.00% first lien senior notes due April 2025 495.0 420.2 — — 10.00% second lien senior notes due April 2025 322.9 194.5 322.9 253.8 Revolving credit facility 900.0 900.0 900.0 900.0 Level 2: 9.50% debentures due May 2022 10.4 3.6 10.4 5.4 8.00% debentures due March 2023 4.4 1.1 4.4 2.0 Term loan due September 2024 1,513.0 1,121.3 1,520.8 1,240.0 Term loan due February 2025 401.5 296.7 403.6 326.2 Total Debt $ 5,293.1 $ 3,267.1 $ 5,422.8 $ 3,840.8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segment net sales, which excludes the one-time charge related to the Medicaid lawsuit: Three Months Ended Six Months Ended June 26, June 28, June 26, June 28, CuraScript, Inc. 30.2 % 31.9 % 27.5 % 29.8 % The following table shows accounts receivable attributable to distributors that accounted for 10.0% or more of the Company's gross accounts receivable at the end of each period: June 26, December 27, AmerisourceBergen Corporation 27.1 % 31.3 % McKesson Corporation 17.1 15.3 CuraScript, Inc. 11.5 12.1 The following table shows net sales attributable to products that accounted for 10.0% or more of the Company's total segment net sales, which excludes the one-time charge related to the Medicaid lawsuit: Three Months Ended Six Months Ended June 26, June 28, June 26, June 28, Acthar Gel 30.5 % 32.4 % 27.9 % 30.4 % INOmax 22.1 17.0 21.7 18.0 Ofirmev * 11.0 *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Income - USD ($) shares in Millions, $ in Millions</t>
        </is>
      </c>
      <c r="B1" s="2" t="inlineStr">
        <is>
          <t>3 Months Ended</t>
        </is>
      </c>
      <c r="E1" s="2" t="inlineStr">
        <is>
          <t>6 Months Ended</t>
        </is>
      </c>
    </row>
    <row r="2">
      <c r="B2" s="2" t="inlineStr">
        <is>
          <t>Jun. 26, 2020</t>
        </is>
      </c>
      <c r="D2" s="2" t="inlineStr">
        <is>
          <t>Jun. 28, 2019</t>
        </is>
      </c>
      <c r="E2" s="2" t="inlineStr">
        <is>
          <t>Jun. 26, 2020</t>
        </is>
      </c>
      <c r="G2" s="2" t="inlineStr">
        <is>
          <t>Jun. 28, 2019</t>
        </is>
      </c>
    </row>
    <row r="3">
      <c r="A3" s="4" t="inlineStr">
        <is>
          <t>Net sales (includes retrospective one-time charge of $534.4 million related to the Medicaid lawsuit for the three and six months ended June 26, 2020)</t>
        </is>
      </c>
      <c r="B3" s="6" t="n">
        <v>166.5</v>
      </c>
      <c r="D3" s="6" t="n">
        <v>823.3</v>
      </c>
      <c r="E3" s="6" t="n">
        <v>832.3</v>
      </c>
      <c r="G3" s="6" t="n">
        <v>1613.9</v>
      </c>
    </row>
    <row r="4">
      <c r="A4" s="4" t="inlineStr">
        <is>
          <t>Cost of sales</t>
        </is>
      </c>
      <c r="B4" s="7" t="n">
        <v>386.7</v>
      </c>
      <c r="D4" s="7" t="n">
        <v>434.4</v>
      </c>
      <c r="E4" s="7" t="n">
        <v>768.7</v>
      </c>
      <c r="G4" s="7" t="n">
        <v>889.9</v>
      </c>
    </row>
    <row r="5">
      <c r="A5" s="4" t="inlineStr">
        <is>
          <t>Gross (loss) profit</t>
        </is>
      </c>
      <c r="B5" s="7" t="n">
        <v>-220.2</v>
      </c>
      <c r="D5" s="7" t="n">
        <v>388.9</v>
      </c>
      <c r="E5" s="7" t="n">
        <v>63.6</v>
      </c>
      <c r="G5" s="5" t="n">
        <v>724</v>
      </c>
    </row>
    <row r="6">
      <c r="A6" s="4" t="inlineStr">
        <is>
          <t>Selling, general and administrative expenses</t>
        </is>
      </c>
      <c r="B6" s="7" t="n">
        <v>231.3</v>
      </c>
      <c r="D6" s="7" t="n">
        <v>225.9</v>
      </c>
      <c r="E6" s="7" t="n">
        <v>462.4</v>
      </c>
      <c r="G6" s="7" t="n">
        <v>456.1</v>
      </c>
    </row>
    <row r="7">
      <c r="A7" s="4" t="inlineStr">
        <is>
          <t>Research and development expenses</t>
        </is>
      </c>
      <c r="B7" s="7" t="n">
        <v>82.90000000000001</v>
      </c>
      <c r="D7" s="7" t="n">
        <v>79.59999999999999</v>
      </c>
      <c r="E7" s="7" t="n">
        <v>160.3</v>
      </c>
      <c r="G7" s="7" t="n">
        <v>164.9</v>
      </c>
    </row>
    <row r="8">
      <c r="A8" s="4" t="inlineStr">
        <is>
          <t>Restructuring charges, net</t>
        </is>
      </c>
      <c r="B8" s="7" t="n">
        <v>14.4</v>
      </c>
      <c r="D8" s="7" t="n">
        <v>-0.2</v>
      </c>
      <c r="E8" s="7" t="n">
        <v>12.6</v>
      </c>
      <c r="G8" s="5" t="n">
        <v>4</v>
      </c>
    </row>
    <row r="9">
      <c r="A9" s="4" t="inlineStr">
        <is>
          <t>Non-restructuring impairment charges</t>
        </is>
      </c>
      <c r="B9" s="7" t="n">
        <v>63.5</v>
      </c>
      <c r="D9" s="7" t="n">
        <v>113.5</v>
      </c>
      <c r="E9" s="7" t="n">
        <v>63.5</v>
      </c>
      <c r="G9" s="7" t="n">
        <v>113.5</v>
      </c>
    </row>
    <row r="10">
      <c r="A10" s="4" t="inlineStr">
        <is>
          <t>Gains on divestiture</t>
        </is>
      </c>
      <c r="B10" s="7" t="n">
        <v>-0.6</v>
      </c>
      <c r="D10" s="5" t="n">
        <v>0</v>
      </c>
      <c r="E10" s="7" t="n">
        <v>-0.4</v>
      </c>
      <c r="G10" s="5" t="n">
        <v>0</v>
      </c>
    </row>
    <row r="11">
      <c r="A11" s="4" t="inlineStr">
        <is>
          <t>Medicaid lawsuit (Note 11)</t>
        </is>
      </c>
      <c r="B11" s="7" t="n">
        <v>639.7</v>
      </c>
    </row>
    <row r="12">
      <c r="A12" s="4" t="inlineStr">
        <is>
          <t>Opioid-related litigation settlement (Note 11)</t>
        </is>
      </c>
      <c r="B12" s="7" t="n">
        <v>8.5</v>
      </c>
      <c r="D12" s="5" t="n">
        <v>0</v>
      </c>
      <c r="E12" s="7" t="n">
        <v>-8.300000000000001</v>
      </c>
      <c r="G12" s="5" t="n">
        <v>0</v>
      </c>
    </row>
    <row r="13">
      <c r="A13" s="4" t="inlineStr">
        <is>
          <t>Operating loss</t>
        </is>
      </c>
      <c r="B13" s="7" t="n">
        <v>-725.5</v>
      </c>
      <c r="D13" s="7" t="n">
        <v>-29.9</v>
      </c>
      <c r="E13" s="7" t="n">
        <v>-731.8</v>
      </c>
      <c r="G13" s="7" t="n">
        <v>-14.5</v>
      </c>
    </row>
    <row r="14">
      <c r="A14" s="4" t="inlineStr">
        <is>
          <t>Interest expense</t>
        </is>
      </c>
      <c r="B14" s="7" t="n">
        <v>-64.2</v>
      </c>
      <c r="D14" s="7" t="n">
        <v>-71.5</v>
      </c>
      <c r="E14" s="7" t="n">
        <v>-138.7</v>
      </c>
      <c r="G14" s="7" t="n">
        <v>-154.2</v>
      </c>
    </row>
    <row r="15">
      <c r="A15" s="4" t="inlineStr">
        <is>
          <t>Interest income</t>
        </is>
      </c>
      <c r="B15" s="5" t="n">
        <v>1</v>
      </c>
      <c r="D15" s="7" t="n">
        <v>2.2</v>
      </c>
      <c r="E15" s="7" t="n">
        <v>4.5</v>
      </c>
      <c r="G15" s="7" t="n">
        <v>3.7</v>
      </c>
    </row>
    <row r="16">
      <c r="A16" s="4" t="inlineStr">
        <is>
          <t>Other (expense) income, net</t>
        </is>
      </c>
      <c r="B16" s="7" t="n">
        <v>-0.6</v>
      </c>
      <c r="D16" s="7" t="n">
        <v>74.40000000000001</v>
      </c>
      <c r="E16" s="7" t="n">
        <v>1.1</v>
      </c>
      <c r="G16" s="7" t="n">
        <v>90.7</v>
      </c>
    </row>
    <row r="17">
      <c r="A17" s="4" t="inlineStr">
        <is>
          <t>Loss from continuing operations before income taxes</t>
        </is>
      </c>
      <c r="B17" s="7" t="n">
        <v>-789.3</v>
      </c>
      <c r="D17" s="7" t="n">
        <v>-24.8</v>
      </c>
      <c r="E17" s="7" t="n">
        <v>-864.9</v>
      </c>
      <c r="G17" s="7" t="n">
        <v>-74.3</v>
      </c>
    </row>
    <row r="18">
      <c r="A18" s="4" t="inlineStr">
        <is>
          <t>Income tax expense (benefit)</t>
        </is>
      </c>
      <c r="B18" s="7" t="n">
        <v>161.3</v>
      </c>
      <c r="D18" s="7" t="n">
        <v>-24.3</v>
      </c>
      <c r="E18" s="7" t="n">
        <v>142.4</v>
      </c>
      <c r="G18" s="5" t="n">
        <v>-229</v>
      </c>
    </row>
    <row r="19">
      <c r="A19" s="4" t="inlineStr">
        <is>
          <t>(Loss) income from continuing operations</t>
        </is>
      </c>
      <c r="B19" s="7" t="n">
        <v>-950.6</v>
      </c>
      <c r="D19" s="7" t="n">
        <v>-0.5</v>
      </c>
      <c r="E19" s="7" t="n">
        <v>-1007.3</v>
      </c>
      <c r="G19" s="7" t="n">
        <v>154.7</v>
      </c>
    </row>
    <row r="20">
      <c r="A20" s="4" t="inlineStr">
        <is>
          <t>Income from discontinued operations, net of income taxes</t>
        </is>
      </c>
      <c r="B20" s="7" t="n">
        <v>17.5</v>
      </c>
      <c r="D20" s="7" t="n">
        <v>7.3</v>
      </c>
      <c r="E20" s="5" t="n">
        <v>24</v>
      </c>
      <c r="G20" s="8" t="n">
        <v>7</v>
      </c>
    </row>
    <row r="21">
      <c r="A21" s="4" t="inlineStr">
        <is>
          <t>Net (loss) income</t>
        </is>
      </c>
      <c r="B21" s="6" t="n">
        <v>-933.1</v>
      </c>
      <c r="D21" s="6" t="n">
        <v>6.8</v>
      </c>
      <c r="E21" s="6" t="n">
        <v>-983.3</v>
      </c>
    </row>
    <row r="22">
      <c r="A22" s="3" t="inlineStr">
        <is>
          <t>Basic (loss) earnings per share (Note 5):</t>
        </is>
      </c>
    </row>
    <row r="23">
      <c r="A23" s="4" t="inlineStr">
        <is>
          <t>(Loss) income from continuing operations</t>
        </is>
      </c>
      <c r="B23" s="9" t="n">
        <v>-11.25</v>
      </c>
      <c r="D23" s="9" t="n">
        <v>-0.01</v>
      </c>
      <c r="E23" s="9" t="n">
        <v>-11.95</v>
      </c>
      <c r="G23" s="9" t="n">
        <v>1.85</v>
      </c>
    </row>
    <row r="24">
      <c r="A24" s="4" t="inlineStr">
        <is>
          <t>Income from discontinued operations</t>
        </is>
      </c>
      <c r="B24" s="10" t="n">
        <v>0.21</v>
      </c>
      <c r="D24" s="10" t="n">
        <v>0.09</v>
      </c>
      <c r="E24" s="10" t="n">
        <v>0.28</v>
      </c>
      <c r="G24" s="10" t="n">
        <v>0.08</v>
      </c>
    </row>
    <row r="25">
      <c r="A25" s="4" t="inlineStr">
        <is>
          <t>Net (loss) income</t>
        </is>
      </c>
      <c r="B25" s="9" t="n">
        <v>-11.04</v>
      </c>
      <c r="D25" s="9" t="n">
        <v>0.08</v>
      </c>
      <c r="E25" s="9" t="n">
        <v>-11.66</v>
      </c>
      <c r="G25" s="9" t="n">
        <v>1.93</v>
      </c>
    </row>
    <row r="26">
      <c r="A26" s="4" t="inlineStr">
        <is>
          <t>Basic weighted-averaged shares outstanding (in shares)</t>
        </is>
      </c>
      <c r="B26" s="7" t="n">
        <v>84.5</v>
      </c>
      <c r="D26" s="7" t="n">
        <v>83.8</v>
      </c>
      <c r="E26" s="7" t="n">
        <v>84.3</v>
      </c>
      <c r="G26" s="7" t="n">
        <v>83.7</v>
      </c>
    </row>
    <row r="27">
      <c r="A27" s="3" t="inlineStr">
        <is>
          <t>Diluted (loss) earnings per share (Note 5):</t>
        </is>
      </c>
    </row>
    <row r="28">
      <c r="A28" s="4" t="inlineStr">
        <is>
          <t>(Loss) income from continuing operations</t>
        </is>
      </c>
      <c r="B28" s="9" t="n">
        <v>-11.25</v>
      </c>
      <c r="D28" s="9" t="n">
        <v>-0.01</v>
      </c>
      <c r="E28" s="9" t="n">
        <v>-11.95</v>
      </c>
      <c r="G28" s="9" t="n">
        <v>1.84</v>
      </c>
    </row>
    <row r="29">
      <c r="A29" s="4" t="inlineStr">
        <is>
          <t>Income from discontinued operations</t>
        </is>
      </c>
      <c r="B29" s="10" t="n">
        <v>0.21</v>
      </c>
      <c r="D29" s="10" t="n">
        <v>0.09</v>
      </c>
      <c r="E29" s="10" t="n">
        <v>0.28</v>
      </c>
      <c r="G29" s="10" t="n">
        <v>0.08</v>
      </c>
    </row>
    <row r="30">
      <c r="A30" s="4" t="inlineStr">
        <is>
          <t>Net (loss) income</t>
        </is>
      </c>
      <c r="B30" s="9" t="n">
        <v>-11.04</v>
      </c>
      <c r="D30" s="9" t="n">
        <v>0.08</v>
      </c>
      <c r="E30" s="9" t="n">
        <v>-11.66</v>
      </c>
      <c r="G30" s="9" t="n">
        <v>1.92</v>
      </c>
    </row>
    <row r="31">
      <c r="A31" s="4" t="inlineStr">
        <is>
          <t>Diluted weighted-average shares outstanding (in shares)</t>
        </is>
      </c>
      <c r="B31" s="7" t="n">
        <v>84.5</v>
      </c>
      <c r="D31" s="7" t="n">
        <v>83.8</v>
      </c>
      <c r="E31" s="7" t="n">
        <v>84.3</v>
      </c>
      <c r="G31" s="7" t="n">
        <v>84.3</v>
      </c>
    </row>
    <row r="32">
      <c r="A32" s="4" t="inlineStr">
        <is>
          <t>Sales [Member]</t>
        </is>
      </c>
    </row>
    <row r="33">
      <c r="A33" s="4" t="inlineStr">
        <is>
          <t>Medicaid lawsuit (Note 11)</t>
        </is>
      </c>
      <c r="B33" s="6" t="n">
        <v>534.4</v>
      </c>
      <c r="C33" s="4" t="inlineStr">
        <is>
          <t>[1],[2]</t>
        </is>
      </c>
      <c r="D33" s="8" t="n">
        <v>0</v>
      </c>
      <c r="E33" s="6" t="n">
        <v>534.4</v>
      </c>
      <c r="F33" s="4" t="inlineStr">
        <is>
          <t>[1],[2]</t>
        </is>
      </c>
      <c r="G33" s="8" t="n">
        <v>0</v>
      </c>
    </row>
    <row r="34">
      <c r="A34" s="4" t="inlineStr">
        <is>
          <t>Operating Expense [Member]</t>
        </is>
      </c>
    </row>
    <row r="35">
      <c r="A35" s="4" t="inlineStr">
        <is>
          <t>Medicaid lawsuit (Note 11)</t>
        </is>
      </c>
      <c r="B35" s="7" t="n">
        <v>105.3</v>
      </c>
      <c r="D35" s="5" t="n">
        <v>0</v>
      </c>
      <c r="E35" s="7" t="n">
        <v>105.3</v>
      </c>
      <c r="G35" s="5" t="n">
        <v>0</v>
      </c>
    </row>
    <row r="36">
      <c r="A36" s="4" t="inlineStr">
        <is>
          <t>Retained Earnings (Deficit)</t>
        </is>
      </c>
    </row>
    <row r="37">
      <c r="A37" s="4" t="inlineStr">
        <is>
          <t>Net (loss) income</t>
        </is>
      </c>
      <c r="B37" s="6" t="n">
        <v>-933.1</v>
      </c>
      <c r="D37" s="6" t="n">
        <v>6.8</v>
      </c>
      <c r="E37" s="6" t="n">
        <v>-983.3</v>
      </c>
      <c r="G37" s="6" t="n">
        <v>161.7</v>
      </c>
    </row>
    <row r="38"/>
    <row r="39">
      <c r="A39" s="4" t="inlineStr">
        <is>
          <t>[1]</t>
        </is>
      </c>
      <c r="B39" s="4" t="inlineStr">
        <is>
          <t>Of this amount, $12.3 million and $27.6 million represent the impact of the Medicaid rebate calculation through June 14, 2020 for the three and six months ended June 26, 2020, respectively.</t>
        </is>
      </c>
    </row>
    <row r="40">
      <c r="A40" s="4" t="inlineStr">
        <is>
          <t>[2]</t>
        </is>
      </c>
      <c r="B40" s="4" t="inlineStr">
        <is>
          <t>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t>
        </is>
      </c>
    </row>
  </sheetData>
  <mergeCells count="8">
    <mergeCell ref="A1:A2"/>
    <mergeCell ref="B1:D1"/>
    <mergeCell ref="E1:G1"/>
    <mergeCell ref="B2:C2"/>
    <mergeCell ref="E2:F2"/>
    <mergeCell ref="A38:G38"/>
    <mergeCell ref="B39:G39"/>
    <mergeCell ref="B40:G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26, 2020</t>
        </is>
      </c>
    </row>
    <row r="3">
      <c r="A3" s="3" t="inlineStr">
        <is>
          <t>Segment Reporting [Abstract]</t>
        </is>
      </c>
    </row>
    <row r="4">
      <c r="A4" s="4" t="inlineStr">
        <is>
          <t>Segment Data</t>
        </is>
      </c>
      <c r="B4" s="4" t="inlineStr">
        <is>
          <t>13.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net sales and operating income because management and the chief operating decision maker evaluate the operating results of the segments excluding such items. These items may include, but are not limited to, intangible asset amortization, net restructuring and related charges, non-restructuring impairment charges, separation costs, research and development ("R&amp;D") upfront payments, changes related to the Opioid-Related Litigation Settlement and the Acthar Gel Medicaid Retrospective Rebate incurred as a result of the Medicaid lawsuit. Although these amounts are excluded from segment net sales and operating income, as applicable, they are included in reported consolidated net sales and operating loss and are reflected in the following reconciliations presented below. Selected information by reportable segment was as follows: Three Months Ended Six Months Ended June 26, June 28, June 26, June 28, Net sales: Specialty Brands (1) $ 522.8 $ 627.8 $ 1,013.4 $ 1,232.0 Specialty Generics 178.1 195.5 353.3 381.9 Segment net sales 700.9 823.3 1,366.7 1,613.9 Medicaid lawsuit (Note 11) (1) (534.4) — (534.4) — Net sales $ 166.5 $ 823.3 $ 832.3 $ 1,613.9 Operating income: Specialty Brands $ 245.1 $ 321.4 $ 457.3 $ 596.9 Specialty Generics 34.9 33.9 83.2 58.3 Segment operating income 280.0 355.3 540.5 655.2 Unallocated amounts: Corporate and unallocated expenses (2) (62.1) (36.4) (128.6) (82.2) Intangible asset amortization (191.6) (216.6) (389.2) (439.4) Restructuring and related charges, net (14.4) 0.2 (12.6) (4.0) Non-restructuring impairment charges (63.5) (113.5) (63.5) (113.5) Separation costs (3) (20.7) (18.9) (42.0) (30.6) R&amp;D upfront payment (4) (5.0) — (5.0) — Opioid-related litigation settlement (5) (8.5) — 8.3 — Medicaid lawsuit (Note 11) (1) (639.7) — (639.7) — Operating loss $ (725.5) $ (29.9) $ (731.8) $ (14.5) (1) 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 (2) Includes administration expenses and certain compensation, legal, environmental and other costs not charged to the Company's reportable segments. (3) These costs, which are included in SG&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 (4) Represents R&amp;D expense incurred related to an upfront payment made to acquire product rights in Japan for terlipressin. (5) Represents the change in the Settlement Warrants' fair value. Refer to Note 12 for further information regarding the valuations of the Settlement Warrants. Net sales by product family within the Company's reportable segments were as follows: Three Months Ended Six Months Ended June 26, June 28, June 26, June 28, Acthar Gel (1) $ 213.7 $ 266.4 $ 381.3 $ 490.3 INOmax 154.9 139.7 296.6 290.8 Ofirmev 52.4 90.5 127.3 186.1 Therakos 47.8 60.9 111.5 122.7 Amitiza (2) 49.4 52.0 90.5 105.0 Other (3) 4.6 18.3 6.2 37.1 Specialty Brands 522.8 627.8 1,013.4 1,232.0 Hydrocodone (API) and hydrocodone-containing tablets 25.4 18.1 51.9 35.5 Oxycodone (API) and oxycodone-containing tablets 15.0 19.6 31.9 36.1 Acetaminophen (API) 55.5 48.4 99.6 94.6 Other controlled substances 77.8 98.6 161.4 192.8 Other 4.4 10.8 8.5 22.9 Specialty Generics 178.1 195.5 353.3 381.9 Segment net sales 700.9 823.3 1,366.7 1,613.9 Medicaid lawsuit (Note 11) (4) (534.4) — (534.4) — Net sales $ 166.5 $ 823.3 $ 832.3 $ 1,613.9 (1) The three and six months ended June 26, 2020 includes the prospective change to the Medicaid rebate calculation of $8.6 million for the period from June 15, 2020 through June 26, 2020, of which $6.8 million represents the channel impact. See Note 11 for further detail on the status of the Medicaid lawsuit. (2) Amitiza consists of both product net sales and royalties. Refer to Note 2 for further details on Amitiza's revenues. (3) The three and six months ended June 28, 2019 includes $13.9 million and $26.3 million of net sales, respectively, related to BioVectra prior to the completion of the sale of this business in Novembe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0</t>
        </is>
      </c>
    </row>
    <row r="3">
      <c r="A3" s="3" t="inlineStr">
        <is>
          <t>Subsequent Events [Abstract]</t>
        </is>
      </c>
    </row>
    <row r="4">
      <c r="A4" s="4" t="inlineStr">
        <is>
          <t>Subsequent Events</t>
        </is>
      </c>
      <c r="B4" s="4" t="inlineStr">
        <is>
          <t>14. Subsequent Events Commitments and Contingencies Certain litigation matters occurred during the six months ended June 26, 2020 or prior, but had subsequent updates through the issuance of this report. See further discussion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26, 2020</t>
        </is>
      </c>
    </row>
    <row r="3">
      <c r="A3" s="3" t="inlineStr">
        <is>
          <t>Disaggregation of Revenue [Line Items]</t>
        </is>
      </c>
    </row>
    <row r="4">
      <c r="A4" s="4" t="inlineStr">
        <is>
          <t>Sales Reserves Rollforward</t>
        </is>
      </c>
      <c r="B4" s="4" t="inlineStr">
        <is>
          <t>The following table reflects activity in the Company's sales reserve accounts: Rebates and Chargebacks Product Returns Other Sales Deductions Total Balance as of December 28, 2018 $ 354.3 $ 34.0 $ 17.1 $ 405.4 Provisions 1,214.3 11.7 34.7 1,260.7 Payments or credits (1,240.2) (15.6) (35.9) (1,291.7) Balance as of June 28, 2019 $ 328.4 $ 30.1 $ 15.9 $ 374.4 Balance as of December 27, 2019 $ 295.8 $ 28.4 $ 13.2 $ 337.4 Provisions (1) 947.5 13.3 29.2 990.0 Provision for Medicaid lawsuit (Note 11) (2) 534.4 — — 534.4 Payments or credits (982.0) (15.4) (31.7) (1,029.1) Balance as of June 26, 2020 $ 795.7 $ 26.3 $ 10.7 $ 832.7 (1) Rebates and Chargebacks include the prospective change to the Medicaid rebate calculation of $8.6 million for the period from June 15, 2020 to June 26, 2020, of which $6.8 million represents the channel impact. See Note 11 for further detail on the status of the Medicaid lawsuit. (2) Excludes the $105.3 million that is reflected as a component of operating expenses as it represents a pre-acquisition contingency related to the portion of the liability that arose from sales of Acthar Gel prior to the Company’s acquisition of Questcor Pharmaceuticals Inc. ("Questcor") in August 2014. See Note 11 for further detail on the status of the Medicaid lawsuit.</t>
        </is>
      </c>
    </row>
    <row r="5">
      <c r="A5" s="4" t="inlineStr">
        <is>
          <t>Disaggregation of Revenue</t>
        </is>
      </c>
      <c r="B5" s="4" t="inlineStr">
        <is>
          <t xml:space="preserve">Product sales transferred to customers at a point in time and over time were as follows: Three Months Ended Six Months Ended June 26, June 28, June 26, June 28, Product sales transferred at a point in time 77.7 % 82.9 % 78.1 % 81.8 % Product sales transferred over time 22.3 17.1 21.9 18.2 Three Months Ended Six Months Ended June 26, June 28, June 26, June 28, Royalty revenue $ 16.3 $ 19.4 $ 31.9 $ 36.8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6, 2020: Remainder of Fiscal 2020 $ 97.9 Fiscal 2021 102.7 Fiscal 2022 37.7 Fiscal 2023 8.1 Thereafter 0.3 </t>
        </is>
      </c>
    </row>
    <row r="7">
      <c r="A7" s="4" t="inlineStr">
        <is>
          <t>Contract with Customer, Asset and Liability</t>
        </is>
      </c>
      <c r="B7" s="4" t="inlineStr">
        <is>
          <t xml:space="preserve">The following table reflects the balance of the Company's contract liabilities at the end of each period: June 26, December 27, Accrued and other current liabilities $ 3.4 $ 5.6 Other liabilities 0.4 0.6 Contract liabilities $ 3.8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6 Months Ended</t>
        </is>
      </c>
    </row>
    <row r="2">
      <c r="B2" s="2" t="inlineStr">
        <is>
          <t>Jun. 26, 2020</t>
        </is>
      </c>
    </row>
    <row r="3">
      <c r="A3" s="3" t="inlineStr">
        <is>
          <t>Restructuring and Related Activities [Abstract]</t>
        </is>
      </c>
    </row>
    <row r="4">
      <c r="A4" s="4" t="inlineStr">
        <is>
          <t>Schedule of Restructuring and Related Charges by Segment</t>
        </is>
      </c>
      <c r="B4" s="4" t="inlineStr">
        <is>
          <t xml:space="preserve">Net restructuring and related charges by segment were as follows: Three Months Ended Six Months Ended June 26, June 28, June 26, June 28, Specialty Brands $ 0.1 $ (0.1) $ 0.1 $ 0.4 Specialty Generics — (0.9) 0.1 2.6 Corporate 14.3 0.8 12.4 1.0 Restructuring charges, net $ 14.4 $ (0.2) $ 12.6 $ 4.0 </t>
        </is>
      </c>
    </row>
    <row r="5">
      <c r="A5" s="4" t="inlineStr">
        <is>
          <t>Schedule of Net Restructuring and Related Charges</t>
        </is>
      </c>
      <c r="B5" s="4" t="inlineStr">
        <is>
          <t xml:space="preserve">Net restructuring and related charges by program were comprised of the following: Three Months Ended Six Months Ended June 26, June 28, June 26, June 28, 2018 Program $ 14.5 $ (0.9) $ 14.6 $ 2.6 2016 Program (0.1) 1.5 (0.1) 2.2 Acquisition Programs — (0.8) (1.9) (0.8) Total charges expected to be settled in cash $ 14.4 $ (0.2) $ 12.6 $ 4.0 </t>
        </is>
      </c>
    </row>
    <row r="6">
      <c r="A6" s="4" t="inlineStr">
        <is>
          <t>Schedule of Restructuring Reserves Reconciliation by Program</t>
        </is>
      </c>
      <c r="B6" s="4" t="inlineStr">
        <is>
          <t xml:space="preserve">The following table summarizes cash activity for restructuring reserves, substantially all of which related to contract termination costs, employee severance and benefits and exiting of certain facilities: 2018 Program 2016 Program Acquisition Programs Total Balance as of December 27, 2019 $ 2.7 $ 31.3 $ 0.2 $ 34.2 Charges 14.6 0.1 — 14.7 Changes in estimate — (0.2) (1.9) (2.1) Cash payments (3.3) (30.5) (0.2) (34.0) Currency translation and other — — 1.9 1.9 Balance as of June 26, 2020 $ 14.0 $ 0.7 $ — $ 14.7 </t>
        </is>
      </c>
    </row>
    <row r="7">
      <c r="A7" s="4" t="inlineStr">
        <is>
          <t>Schedule of Restructuring Charges Incurred Cumulative to Date</t>
        </is>
      </c>
      <c r="B7" s="4" t="inlineStr">
        <is>
          <t xml:space="preserve">As of June 26, 2020, net restructuring and related charges incurred cumulative to date were as follows: 2018 Program 2016 Program Specialty Brands $ 3.0 $ 68.1 Specialty Generics 10.1 14.6 Corporate 16.5 28.8 $ 29.6 $ 1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26, 2020</t>
        </is>
      </c>
    </row>
    <row r="3">
      <c r="A3" s="3" t="inlineStr">
        <is>
          <t>Earnings Per Share [Abstract]</t>
        </is>
      </c>
    </row>
    <row r="4">
      <c r="A4" s="4" t="inlineStr">
        <is>
          <t>Schedule of Earnings per Share</t>
        </is>
      </c>
      <c r="B4" s="4" t="inlineStr">
        <is>
          <t xml:space="preserve">The weighted-average number of shares outstanding used in the computations of basic and diluted (loss) earnings per share were as follows ( in millions ): Three Months Ended Six Months Ended June 26, June 28, June 26, June 28, Basic 84.5 83.8 84.3 83.7 Dilutive impact of restricted share units and share options — — — 0.6 Diluted 84.5 83.8 84.3 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26, 2020</t>
        </is>
      </c>
    </row>
    <row r="3">
      <c r="A3" s="3" t="inlineStr">
        <is>
          <t>Inventory, Net [Abstract]</t>
        </is>
      </c>
    </row>
    <row r="4">
      <c r="A4" s="4" t="inlineStr">
        <is>
          <t>Schedule of Inventories</t>
        </is>
      </c>
      <c r="B4" s="4" t="inlineStr">
        <is>
          <t xml:space="preserve">Inventories were comprised of the following at the end of each period: June 26, December 27, Raw materials and supplies $ 57.9 $ 62.7 Work in process 193.1 166.5 Finished goods 82.0 82.9 $ 333.0 $ 3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26, 2020</t>
        </is>
      </c>
    </row>
    <row r="3">
      <c r="A3" s="3" t="inlineStr">
        <is>
          <t>Property, Plant and Equipment</t>
        </is>
      </c>
    </row>
    <row r="4">
      <c r="A4" s="4" t="inlineStr">
        <is>
          <t>Property, Plant and Equipment</t>
        </is>
      </c>
      <c r="B4" s="4" t="inlineStr">
        <is>
          <t xml:space="preserve">The gross carrying amount and accumulated depreciation of property, plant and equipment were comprised of the following at the end of each period: June 26, December 27, 2019 Property, plant and equipment, gross $ 1,913.7 $ 1,900.1 Less: accumulated depreciation (1,049.0) (1,003.6) Property, plant and equipment, net $ 864.7 $ 896.5 </t>
        </is>
      </c>
    </row>
    <row r="5">
      <c r="A5" s="4" t="inlineStr">
        <is>
          <t>Depreciation of Fixed Assets</t>
        </is>
      </c>
      <c r="B5" s="4" t="inlineStr">
        <is>
          <t xml:space="preserve">Depreciation expense was as follows: Three Months Ended Six Months Ended June 26, June 28, June 26, June 28, Depreciation expense $ 24.7 $ 24.4 $ 50.2 $ 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26, 2020</t>
        </is>
      </c>
    </row>
    <row r="3">
      <c r="A3" s="3" t="inlineStr">
        <is>
          <t>Goodwill and Intangible Assets Disclosure [Abstract]</t>
        </is>
      </c>
    </row>
    <row r="4">
      <c r="A4" s="4" t="inlineStr">
        <is>
          <t>Schedule of Intangible Assets</t>
        </is>
      </c>
      <c r="B4" s="4" t="inlineStr">
        <is>
          <t xml:space="preserve">The gross carrying amount and accumulated amortization of intangible assets were comprised of the following at the end of each period: June 26, 2020 December 27, 2019 Gross Carrying Amount Accumulated Amortization Gross Carrying Amount Accumulated Amortization Amortizable: Completed technology $ 10,394.6 $ 4,208.3 $ 10,456.9 $ 3,822.8 License agreements 120.1 76.1 120.1 74.1 Trademarks 77.7 21.8 77.7 20.1 Total $ 10,592.4 $ 4,306.2 $ 10,654.7 $ 3,917.0 Non-Amortizable: Trademarks $ 35.0 $ 35.0 In-process research and development 245.3 245.3 Total $ 280.3 $ 280.3 </t>
        </is>
      </c>
    </row>
    <row r="5">
      <c r="A5" s="4" t="inlineStr">
        <is>
          <t>Intangible Asset Amortization Expense</t>
        </is>
      </c>
      <c r="B5" s="4" t="inlineStr">
        <is>
          <t xml:space="preserve">Intangible asset amortization expense was as follows: Three Months Ended Six Months Ended June 26, June 28, June 26, June 28, Amortization expense $ 191.6 $ 216.6 $ 389.2 $ 439.4 </t>
        </is>
      </c>
    </row>
    <row r="6">
      <c r="A6" s="4" t="inlineStr">
        <is>
          <t>Schedule of Future Amortization Expense, Intangible Assets</t>
        </is>
      </c>
      <c r="B6" s="4" t="inlineStr">
        <is>
          <t xml:space="preserve">The estimated aggregate amortization expense on intangible assets owned by the Company is expected to be as follows: Remainder of Fiscal 2020 $ 382.0 Fiscal 2021 581.1 Fiscal 2022 581.1 Fiscal 2023 581.1 Fiscal 2024 5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26, 2020</t>
        </is>
      </c>
    </row>
    <row r="3">
      <c r="A3" s="3" t="inlineStr">
        <is>
          <t>Debt Disclosure [Abstract]</t>
        </is>
      </c>
    </row>
    <row r="4">
      <c r="A4" s="4" t="inlineStr">
        <is>
          <t>Schedule of Debt including Capital Lease Obligation</t>
        </is>
      </c>
      <c r="B4" s="4" t="inlineStr">
        <is>
          <t xml:space="preserve">Debt was comprised of the following at the end of each period: June 26, 2020 December 27, 2019 Principal Unamortized Discount and Debt Issuance Costs Principal Unamortized Discount and Debt Issuance Costs Current maturities of long-term debt: 4.875% senior notes due April 2020 $ — $ — $ 614.8 $ 0.6 Term loan due September 2024 15.6 0.1 15.6 0.2 Term loan due February 2025 4.1 0.1 4.1 0.1 Total current debt 19.7 0.2 634.5 0.9 Long-term debt: 9.50% debentures due May 2022 10.4 — 10.4 — 5.75% senior notes due August 2022 610.3 2.9 610.3 3.7 8.00% debentures due March 2023 4.4 — 4.4 — 4.75% senior notes due April 2023 133.7 0.6 133.7 0.8 5.625% senior notes due October 2023 514.7 3.8 514.7 4.4 Term loan due September 2024 1,497.4 13.9 1,505.2 15.5 Term loan due February 2025 397.4 5.5 399.5 6.1 5.50% senior notes due April 2025 387.2 3.3 387.2 3.6 10.00% first lien senior notes due April 2025 495.0 8.6 — — 10.00% second lien senior notes due April 2025 322.9 9.0 322.9 9.9 Revolving credit facility 900.0 2.4 900.0 3.1 Total long-term debt 5,273.4 50.0 4,788.3 47.1 Total debt $ 5,293.1 $ 50.2 $ 5,422.8 $ 48.0 </t>
        </is>
      </c>
    </row>
    <row r="5">
      <c r="A5" s="4" t="inlineStr">
        <is>
          <t>Schedule of Applicable Interest Rate on Variable-rate Debt</t>
        </is>
      </c>
      <c r="B5" s="4" t="inlineStr">
        <is>
          <t xml:space="preserve">As of June 26, 2020, the applicable interest rate and outstanding borrowings on the Company's variable-rate debt instruments were as follows: Applicable interest rate Outstanding borrowings Term loan due September 2024 4.20 % $ 1,513.0 Term loan due February 2025 3.75 401.5 Revolving credit facility 3.27 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26, 2020</t>
        </is>
      </c>
    </row>
    <row r="3">
      <c r="A3" s="3" t="inlineStr">
        <is>
          <t>Fair Value Disclosures [Abstract]</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June 26, Quoted Prices in Active Markets for Identical Assets (Level 1) Significant Other Observable Inputs (Level 2) Significant Unobservable Inputs (Level 3) Assets: Debt and equity securities held in rabbi trusts $ 30.9 $ 21.0 $ 9.9 $ — Equity securities 28.2 28.2 — — $ 59.1 $ 49.2 $ 9.9 $ — Liabilities: Deferred compensation liabilities $ 29.6 $ — $ 29.6 $ — Contingent consideration and acquired contingent liabilities 39.1 — — 39.1 Settlement Warrants 35.1 — — 35.1 $ 103.8 $ — $ 29.6 $ 74.2 December 27, Quoted Prices in Active Markets for Identical Assets (Level 1) Significant Other Observable Inputs (Level 2) Significant Unobservable Inputs (Level 3) Assets: Debt and equity securities held in rabbi trusts $ 30.6 $ 21.0 $ 9.6 $ — Equity securities 26.2 26.2 — — $ 56.8 $ 47.2 $ 9.6 $ — Liabilities: Deferred compensation liabilities $ 39.2 $ — $ 39.2 $ — Contingent consideration and acquired contingent liabilities 69.3 — — 69.3 Settlement Warrants 43.4 — — 43.4 $ 151.9 $ — $ 39.2 $ 112.7 </t>
        </is>
      </c>
    </row>
    <row r="5">
      <c r="A5" s="4" t="inlineStr">
        <is>
          <t>Schedule of Reconciliation of Changes in Fair Value of Contingent Liabilities</t>
        </is>
      </c>
      <c r="B5" s="4" t="inlineStr">
        <is>
          <t xml:space="preserve">The following table summarizes the activity for contingent consideration: Balance as of December 27, 2019 $ 69.3 Payments (25.0) Accretion expense 0.5 Fair value adjustments (5.7) Balance as of June 26, 2020 $ 39.1 </t>
        </is>
      </c>
    </row>
    <row r="6">
      <c r="A6" s="4" t="inlineStr">
        <is>
          <t>Schedule of Share-based Payment Awared, Warrants, Valuation Assumptions [Table Text Block] [Table Text Block]</t>
        </is>
      </c>
      <c r="B6" s="4" t="inlineStr">
        <is>
          <t xml:space="preserve">The key assumptions used to estimate the fair value of the Settlement Warrants were as follows: June 26, December 27, 2019 Expected share price volatility 63.1 % 54.4 % Weighted-average risk-free rate 0.5 % 1.8 % Expected annual dividend per share — % — % Weighted-average expected term (in years) 7.6 7.6 Share price $ 2.77 $ 3.45 </t>
        </is>
      </c>
    </row>
    <row r="7">
      <c r="A7" s="4" t="inlineStr">
        <is>
          <t>Schedule of Carrying Amount and Fair Value of Long-term Debt</t>
        </is>
      </c>
      <c r="B7" s="4" t="inlineStr">
        <is>
          <t xml:space="preserve">The following table presents the carrying values and estimated fair values of the Company's debt as of the end of each period: June 26, 2020 December 27, 2019 Carrying Fair Carrying Fair Level 1: 4.875% senior notes due April 2020 $ — $ — $ 614.8 $ 480.0 5.75% senior notes due August 2022 610.3 149.6 610.3 251.0 4.75% senior notes due April 2023 133.7 20.2 133.7 53.7 5.625% senior notes due October 2023 514.7 100.4 514.7 193.2 5.50% senior notes due April 2025 387.2 59.5 387.2 135.5 10.00% first lien senior notes due April 2025 495.0 420.2 — — 10.00% second lien senior notes due April 2025 322.9 194.5 322.9 253.8 Revolving credit facility 900.0 900.0 900.0 900.0 Level 2: 9.50% debentures due May 2022 10.4 3.6 10.4 5.4 8.00% debentures due March 2023 4.4 1.1 4.4 2.0 Term loan due September 2024 1,513.0 1,121.3 1,520.8 1,240.0 Term loan due February 2025 401.5 296.7 403.6 326.2 Total Debt $ 5,293.1 $ 3,267.1 $ 5,422.8 $ 3,840.8 </t>
        </is>
      </c>
    </row>
    <row r="8">
      <c r="A8" s="4" t="inlineStr">
        <is>
          <t>Schedules of Concentration of Risk</t>
        </is>
      </c>
      <c r="B8" s="4" t="inlineStr">
        <is>
          <t>The following table shows net sales attributable to distributors that accounted for 10.0% or more of the Company's total segment net sales, which excludes the one-time charge related to the Medicaid lawsuit: Three Months Ended Six Months Ended June 26, June 28, June 26, June 28, CuraScript, Inc. 30.2 % 31.9 % 27.5 % 29.8 % The following table shows accounts receivable attributable to distributors that accounted for 10.0% or more of the Company's gross accounts receivable at the end of each period: June 26, December 27, AmerisourceBergen Corporation 27.1 % 31.3 % McKesson Corporation 17.1 15.3 CuraScript, Inc. 11.5 12.1 The following table shows net sales attributable to products that accounted for 10.0% or more of the Company's total segment net sales, which excludes the one-time charge related to the Medicaid lawsuit: Three Months Ended Six Months Ended June 26, June 28, June 26, June 28, Acthar Gel 30.5 % 32.4 % 27.9 % 30.4 % INOmax 22.1 17.0 21.7 18.0 Ofirmev * 11.0 * 11.5 *Net sales from this product were less than 10% of total net sales during the respective periods presen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4" t="inlineStr">
        <is>
          <t>Net (loss) income</t>
        </is>
      </c>
      <c r="B3" s="6" t="n">
        <v>-933.1</v>
      </c>
      <c r="C3" s="6" t="n">
        <v>6.8</v>
      </c>
      <c r="D3" s="6" t="n">
        <v>-983.3</v>
      </c>
    </row>
    <row r="4">
      <c r="A4" s="3" t="inlineStr">
        <is>
          <t>Other comprehensive income (loss), net of tax:</t>
        </is>
      </c>
    </row>
    <row r="5">
      <c r="A5" s="4" t="inlineStr">
        <is>
          <t>Currency translation adjustments</t>
        </is>
      </c>
      <c r="B5" s="7" t="n">
        <v>0.8</v>
      </c>
      <c r="C5" s="7" t="n">
        <v>2.3</v>
      </c>
      <c r="D5" s="7" t="n">
        <v>-0.3</v>
      </c>
      <c r="E5" s="6" t="n">
        <v>3.7</v>
      </c>
    </row>
    <row r="6">
      <c r="A6" s="4" t="inlineStr">
        <is>
          <t>Derivatives, net of tax</t>
        </is>
      </c>
      <c r="B6" s="7" t="n">
        <v>0.1</v>
      </c>
      <c r="C6" s="7" t="n">
        <v>0.5</v>
      </c>
      <c r="D6" s="7" t="n">
        <v>0.1</v>
      </c>
      <c r="E6" s="7" t="n">
        <v>0.7</v>
      </c>
    </row>
    <row r="7">
      <c r="A7" s="4" t="inlineStr">
        <is>
          <t>Benefit plans, net of tax</t>
        </is>
      </c>
      <c r="B7" s="7" t="n">
        <v>-0.5</v>
      </c>
      <c r="C7" s="7" t="n">
        <v>-0.4</v>
      </c>
      <c r="D7" s="7" t="n">
        <v>-0.7</v>
      </c>
      <c r="E7" s="7" t="n">
        <v>-0.7</v>
      </c>
    </row>
    <row r="8">
      <c r="A8" s="4" t="inlineStr">
        <is>
          <t>Total other comprehensive income (loss), net of tax</t>
        </is>
      </c>
      <c r="B8" s="7" t="n">
        <v>0.4</v>
      </c>
      <c r="C8" s="7" t="n">
        <v>2.4</v>
      </c>
      <c r="D8" s="7" t="n">
        <v>-0.9</v>
      </c>
      <c r="E8" s="7" t="n">
        <v>3.7</v>
      </c>
    </row>
    <row r="9">
      <c r="A9" s="4" t="inlineStr">
        <is>
          <t>Comprehensive (loss) income</t>
        </is>
      </c>
      <c r="B9" s="6" t="n">
        <v>-932.7</v>
      </c>
      <c r="C9" s="6" t="n">
        <v>9.199999999999999</v>
      </c>
      <c r="D9" s="6" t="n">
        <v>-984.2</v>
      </c>
      <c r="E9" s="6" t="n">
        <v>16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6 Months Ended</t>
        </is>
      </c>
    </row>
    <row r="2">
      <c r="B2" s="2" t="inlineStr">
        <is>
          <t>Jun. 26, 2020</t>
        </is>
      </c>
    </row>
    <row r="3">
      <c r="A3" s="3" t="inlineStr">
        <is>
          <t>Segment Reporting [Abstract]</t>
        </is>
      </c>
    </row>
    <row r="4">
      <c r="A4" s="4" t="inlineStr">
        <is>
          <t>Schedule of Segment Reporting Information by Reportable Segment</t>
        </is>
      </c>
      <c r="B4" s="4" t="inlineStr">
        <is>
          <t>Selected information by reportable segment was as follows: Three Months Ended Six Months Ended June 26, June 28, June 26, June 28, Net sales: Specialty Brands (1) $ 522.8 $ 627.8 $ 1,013.4 $ 1,232.0 Specialty Generics 178.1 195.5 353.3 381.9 Segment net sales 700.9 823.3 1,366.7 1,613.9 Medicaid lawsuit (Note 11) (1) (534.4) — (534.4) — Net sales $ 166.5 $ 823.3 $ 832.3 $ 1,613.9 Operating income: Specialty Brands $ 245.1 $ 321.4 $ 457.3 $ 596.9 Specialty Generics 34.9 33.9 83.2 58.3 Segment operating income 280.0 355.3 540.5 655.2 Unallocated amounts: Corporate and unallocated expenses (2) (62.1) (36.4) (128.6) (82.2) Intangible asset amortization (191.6) (216.6) (389.2) (439.4) Restructuring and related charges, net (14.4) 0.2 (12.6) (4.0) Non-restructuring impairment charges (63.5) (113.5) (63.5) (113.5) Separation costs (3) (20.7) (18.9) (42.0) (30.6) R&amp;D upfront payment (4) (5.0) — (5.0) — Opioid-related litigation settlement (5) (8.5) — 8.3 — Medicaid lawsuit (Note 11) (1) (639.7) — (639.7) — Operating loss $ (725.5) $ (29.9) $ (731.8) $ (14.5) (1) 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 (2) Includes administration expenses and certain compensation, legal, environmental and other costs not charged to the Company's reportable segments. (3) These costs, which are included in SG&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 (4) Represents R&amp;D expense incurred related to an upfront payment made to acquire product rights in Japan for terlipressin. (5) Represents the change in the Settlement Warrants' fair value. Refer to Note 12 for further information regarding the valuations of the Settlement Warrants.</t>
        </is>
      </c>
    </row>
    <row r="5">
      <c r="A5" s="4" t="inlineStr">
        <is>
          <t>Schedule of Net Sales from External Customers by Products</t>
        </is>
      </c>
      <c r="B5" s="4" t="inlineStr">
        <is>
          <t>Net sales by product family within the Company's reportable segments were as follows: Three Months Ended Six Months Ended June 26, June 28, June 26, June 28, Acthar Gel (1) $ 213.7 $ 266.4 $ 381.3 $ 490.3 INOmax 154.9 139.7 296.6 290.8 Ofirmev 52.4 90.5 127.3 186.1 Therakos 47.8 60.9 111.5 122.7 Amitiza (2) 49.4 52.0 90.5 105.0 Other (3) 4.6 18.3 6.2 37.1 Specialty Brands 522.8 627.8 1,013.4 1,232.0 Hydrocodone (API) and hydrocodone-containing tablets 25.4 18.1 51.9 35.5 Oxycodone (API) and oxycodone-containing tablets 15.0 19.6 31.9 36.1 Acetaminophen (API) 55.5 48.4 99.6 94.6 Other controlled substances 77.8 98.6 161.4 192.8 Other 4.4 10.8 8.5 22.9 Specialty Generics 178.1 195.5 353.3 381.9 Segment net sales 700.9 823.3 1,366.7 1,613.9 Medicaid lawsuit (Note 11) (4) (534.4) — (534.4) — Net sales $ 166.5 $ 823.3 $ 832.3 $ 1,613.9 (1) The three and six months ended June 26, 2020 includes the prospective change to the Medicaid rebate calculation of $8.6 million for the period from June 15, 2020 through June 26, 2020, of which $6.8 million represents the channel impact. See Note 11 for further detail on the status of the Medicaid lawsuit. (2) Amitiza consists of both product net sales and royalties. Refer to Note 2 for further details on Amitiza's revenues. (3) The three and six months ended June 28, 2019 includes $13.9 million and $26.3 million of net sales, respectively, related to BioVectra prior to the completion of the sale of this business in November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Background and Basis of Presentation (Details) $ in Millions</t>
        </is>
      </c>
      <c r="B1" s="2" t="inlineStr">
        <is>
          <t>3 Months Ended</t>
        </is>
      </c>
    </row>
    <row r="2">
      <c r="B2" s="2" t="inlineStr">
        <is>
          <t>Jun. 26, 2020USD ($)</t>
        </is>
      </c>
    </row>
    <row r="3">
      <c r="A3" s="3" t="inlineStr">
        <is>
          <t>Organization, Consolidation and Presentation of Financial Statements [Abstract]</t>
        </is>
      </c>
    </row>
    <row r="4">
      <c r="A4" s="4" t="inlineStr">
        <is>
          <t>Medicaid lawsuit (Note 11)</t>
        </is>
      </c>
      <c r="B4" s="6" t="n">
        <v>639.7</v>
      </c>
    </row>
    <row r="5">
      <c r="A5" s="4" t="inlineStr">
        <is>
          <t>Effective Income Tax Rate Reconciliation, Change in Deferred Tax Assets Valuation Allowance, Amount</t>
        </is>
      </c>
      <c r="B5" s="6" t="n">
        <v>34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Future Performance Obligations (Details) $ in Millions</t>
        </is>
      </c>
      <c r="B1" s="2" t="inlineStr">
        <is>
          <t>Jun. 26, 2020USD ($)</t>
        </is>
      </c>
    </row>
    <row r="2">
      <c r="A2" s="4" t="inlineStr">
        <is>
          <t>Remainder of Fiscal 2020</t>
        </is>
      </c>
    </row>
    <row r="3">
      <c r="A3" s="3" t="inlineStr">
        <is>
          <t>Revenue, Remaining Performance Obligation, Expected Timing of Satisfaction [Line Items]</t>
        </is>
      </c>
    </row>
    <row r="4">
      <c r="A4" s="4" t="inlineStr">
        <is>
          <t>Revenue, Remaining Performance Obligation, Amount</t>
        </is>
      </c>
      <c r="B4" s="6" t="n">
        <v>97.90000000000001</v>
      </c>
    </row>
    <row r="5">
      <c r="A5" s="4" t="inlineStr">
        <is>
          <t>Fiscal 2021</t>
        </is>
      </c>
    </row>
    <row r="6">
      <c r="A6" s="3" t="inlineStr">
        <is>
          <t>Revenue, Remaining Performance Obligation, Expected Timing of Satisfaction [Line Items]</t>
        </is>
      </c>
    </row>
    <row r="7">
      <c r="A7" s="4" t="inlineStr">
        <is>
          <t>Revenue, Remaining Performance Obligation, Amount</t>
        </is>
      </c>
      <c r="B7" s="7" t="n">
        <v>102.7</v>
      </c>
    </row>
    <row r="8">
      <c r="A8" s="4" t="inlineStr">
        <is>
          <t>Fiscal 2022</t>
        </is>
      </c>
    </row>
    <row r="9">
      <c r="A9" s="3" t="inlineStr">
        <is>
          <t>Revenue, Remaining Performance Obligation, Expected Timing of Satisfaction [Line Items]</t>
        </is>
      </c>
    </row>
    <row r="10">
      <c r="A10" s="4" t="inlineStr">
        <is>
          <t>Revenue, Remaining Performance Obligation, Amount</t>
        </is>
      </c>
      <c r="B10" s="7" t="n">
        <v>37.7</v>
      </c>
    </row>
    <row r="11">
      <c r="A11" s="4" t="inlineStr">
        <is>
          <t>Fiscal 2023</t>
        </is>
      </c>
    </row>
    <row r="12">
      <c r="A12" s="3" t="inlineStr">
        <is>
          <t>Revenue, Remaining Performance Obligation, Expected Timing of Satisfaction [Line Items]</t>
        </is>
      </c>
    </row>
    <row r="13">
      <c r="A13" s="4" t="inlineStr">
        <is>
          <t>Revenue, Remaining Performance Obligation, Amount</t>
        </is>
      </c>
      <c r="B13" s="7" t="n">
        <v>8.1</v>
      </c>
    </row>
    <row r="14">
      <c r="A14" s="4" t="inlineStr">
        <is>
          <t>Thereafter</t>
        </is>
      </c>
    </row>
    <row r="15">
      <c r="A15" s="3" t="inlineStr">
        <is>
          <t>Revenue, Remaining Performance Obligation, Expected Timing of Satisfaction [Line Items]</t>
        </is>
      </c>
    </row>
    <row r="16">
      <c r="A16" s="4" t="inlineStr">
        <is>
          <t>Revenue, Remaining Performance Obligation, Amount</t>
        </is>
      </c>
      <c r="B16" s="6" t="n">
        <v>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Revenue from Contracts with Customers (Details) - USD ($) $ in Millions</t>
        </is>
      </c>
      <c r="C1" s="2" t="inlineStr">
        <is>
          <t>Jun. 26, 2020</t>
        </is>
      </c>
      <c r="D1" s="2" t="inlineStr">
        <is>
          <t>Jun. 26, 2020</t>
        </is>
      </c>
      <c r="F1" s="2" t="inlineStr">
        <is>
          <t>Jun. 14, 2020</t>
        </is>
      </c>
      <c r="G1" s="2" t="inlineStr">
        <is>
          <t>Jun. 28, 2019</t>
        </is>
      </c>
      <c r="H1" s="2" t="inlineStr">
        <is>
          <t>Jun. 26, 2020</t>
        </is>
      </c>
      <c r="J1" s="2" t="inlineStr">
        <is>
          <t>Jun. 14, 2020</t>
        </is>
      </c>
      <c r="K1" s="2" t="inlineStr">
        <is>
          <t>Jun. 28, 2019</t>
        </is>
      </c>
      <c r="L1" s="2" t="inlineStr">
        <is>
          <t>Dec. 27, 2019</t>
        </is>
      </c>
      <c r="M1" s="2" t="inlineStr">
        <is>
          <t>Dec. 28, 2018</t>
        </is>
      </c>
    </row>
    <row r="2">
      <c r="A2" s="3" t="inlineStr">
        <is>
          <t>Disaggregation of Revenue [Line Items]</t>
        </is>
      </c>
    </row>
    <row r="3">
      <c r="A3" s="4" t="inlineStr">
        <is>
          <t>Revenue Reserves</t>
        </is>
      </c>
      <c r="C3" s="6" t="n">
        <v>832.7</v>
      </c>
      <c r="D3" s="6" t="n">
        <v>832.7</v>
      </c>
      <c r="G3" s="6" t="n">
        <v>374.4</v>
      </c>
      <c r="H3" s="6" t="n">
        <v>832.7</v>
      </c>
      <c r="K3" s="6" t="n">
        <v>374.4</v>
      </c>
      <c r="L3" s="6" t="n">
        <v>337.4</v>
      </c>
      <c r="M3" s="6" t="n">
        <v>405.4</v>
      </c>
    </row>
    <row r="4">
      <c r="A4" s="4" t="inlineStr">
        <is>
          <t>Revenue Reserve Provision</t>
        </is>
      </c>
      <c r="H4" s="5" t="n">
        <v>990</v>
      </c>
      <c r="K4" s="7" t="n">
        <v>1260.7</v>
      </c>
    </row>
    <row r="5">
      <c r="A5" s="4" t="inlineStr">
        <is>
          <t>Revenue Reserve Payments or Credits</t>
        </is>
      </c>
      <c r="H5" s="7" t="n">
        <v>-1029.1</v>
      </c>
      <c r="K5" s="7" t="n">
        <v>-1291.7</v>
      </c>
    </row>
    <row r="6">
      <c r="A6" s="4" t="inlineStr">
        <is>
          <t>Deferred Revenue, Revenue Recognized</t>
        </is>
      </c>
      <c r="H6" s="7" t="n">
        <v>3.6</v>
      </c>
      <c r="K6" s="7" t="n">
        <v>9.199999999999999</v>
      </c>
    </row>
    <row r="7">
      <c r="A7" s="4" t="inlineStr">
        <is>
          <t>Contract with Customer, Liability</t>
        </is>
      </c>
      <c r="C7" s="7" t="n">
        <v>3.8</v>
      </c>
      <c r="D7" s="7" t="n">
        <v>3.8</v>
      </c>
      <c r="H7" s="7" t="n">
        <v>3.8</v>
      </c>
      <c r="L7" s="7" t="n">
        <v>6.2</v>
      </c>
    </row>
    <row r="8">
      <c r="A8" s="4" t="inlineStr">
        <is>
          <t>Contract with Customer, Liability, Current</t>
        </is>
      </c>
      <c r="C8" s="7" t="n">
        <v>3.4</v>
      </c>
      <c r="D8" s="7" t="n">
        <v>3.4</v>
      </c>
      <c r="H8" s="7" t="n">
        <v>3.4</v>
      </c>
      <c r="L8" s="7" t="n">
        <v>5.6</v>
      </c>
    </row>
    <row r="9">
      <c r="A9" s="4" t="inlineStr">
        <is>
          <t>Capitalized Contract Cost, Gross</t>
        </is>
      </c>
      <c r="C9" s="7" t="n">
        <v>26.8</v>
      </c>
      <c r="D9" s="7" t="n">
        <v>26.8</v>
      </c>
      <c r="H9" s="7" t="n">
        <v>26.8</v>
      </c>
      <c r="L9" s="7" t="n">
        <v>26.5</v>
      </c>
    </row>
    <row r="10">
      <c r="A10" s="4" t="inlineStr">
        <is>
          <t>Capitalized Contract Cost, Amortization</t>
        </is>
      </c>
      <c r="H10" s="7" t="n">
        <v>2.7</v>
      </c>
      <c r="K10" s="7" t="n">
        <v>3.4</v>
      </c>
    </row>
    <row r="11">
      <c r="A11" s="4" t="inlineStr">
        <is>
          <t>Contract with Customer, Liability, Noncurrent</t>
        </is>
      </c>
      <c r="C11" s="7" t="n">
        <v>0.4</v>
      </c>
      <c r="D11" s="7" t="n">
        <v>0.4</v>
      </c>
      <c r="H11" s="7" t="n">
        <v>0.4</v>
      </c>
      <c r="L11" s="7" t="n">
        <v>0.6</v>
      </c>
    </row>
    <row r="12">
      <c r="A12" s="4" t="inlineStr">
        <is>
          <t>Net sales (includes retrospective one-time charge of $534.4 million related to the Medicaid lawsuit for the three and six months ended June 26, 2020)</t>
        </is>
      </c>
      <c r="D12" s="7" t="n">
        <v>166.5</v>
      </c>
      <c r="G12" s="7" t="n">
        <v>823.3</v>
      </c>
      <c r="H12" s="7" t="n">
        <v>832.3</v>
      </c>
      <c r="K12" s="7" t="n">
        <v>1613.9</v>
      </c>
    </row>
    <row r="13">
      <c r="A13" s="4" t="inlineStr">
        <is>
          <t>Medicaid lawsuit (Note 11)</t>
        </is>
      </c>
      <c r="D13" s="7" t="n">
        <v>639.7</v>
      </c>
    </row>
    <row r="14">
      <c r="A14" s="4" t="inlineStr">
        <is>
          <t>Medicaid Lawsuit [Member]</t>
        </is>
      </c>
    </row>
    <row r="15">
      <c r="A15" s="3" t="inlineStr">
        <is>
          <t>Disaggregation of Revenue [Line Items]</t>
        </is>
      </c>
    </row>
    <row r="16">
      <c r="A16" s="4" t="inlineStr">
        <is>
          <t>Decrease in revenue</t>
        </is>
      </c>
      <c r="C16" s="7" t="n">
        <v>8.6</v>
      </c>
      <c r="F16" s="6" t="n">
        <v>12.3</v>
      </c>
      <c r="J16" s="6" t="n">
        <v>27.6</v>
      </c>
    </row>
    <row r="17">
      <c r="A17" s="4" t="inlineStr">
        <is>
          <t>Operating Expense [Member]</t>
        </is>
      </c>
    </row>
    <row r="18">
      <c r="A18" s="3" t="inlineStr">
        <is>
          <t>Disaggregation of Revenue [Line Items]</t>
        </is>
      </c>
    </row>
    <row r="19">
      <c r="A19" s="4" t="inlineStr">
        <is>
          <t>Medicaid lawsuit (Note 11)</t>
        </is>
      </c>
      <c r="D19" s="7" t="n">
        <v>105.3</v>
      </c>
      <c r="G19" s="5" t="n">
        <v>0</v>
      </c>
      <c r="H19" s="7" t="n">
        <v>105.3</v>
      </c>
      <c r="K19" s="5" t="n">
        <v>0</v>
      </c>
    </row>
    <row r="20">
      <c r="A20" s="4" t="inlineStr">
        <is>
          <t>Sales [Member]</t>
        </is>
      </c>
    </row>
    <row r="21">
      <c r="A21" s="3" t="inlineStr">
        <is>
          <t>Disaggregation of Revenue [Line Items]</t>
        </is>
      </c>
    </row>
    <row r="22">
      <c r="A22" s="4" t="inlineStr">
        <is>
          <t>Medicaid lawsuit (Note 11)</t>
        </is>
      </c>
      <c r="D22" s="6" t="n">
        <v>534.4</v>
      </c>
      <c r="E22" s="4" t="inlineStr">
        <is>
          <t>[1],[2]</t>
        </is>
      </c>
      <c r="G22" s="8" t="n">
        <v>0</v>
      </c>
      <c r="H22" s="6" t="n">
        <v>534.4</v>
      </c>
      <c r="I22" s="4" t="inlineStr">
        <is>
          <t>[1],[2]</t>
        </is>
      </c>
      <c r="K22" s="8" t="n">
        <v>0</v>
      </c>
    </row>
    <row r="23">
      <c r="A23" s="4" t="inlineStr">
        <is>
          <t>Sales Channel, Through Intermediary [Member] | Medicaid Lawsuit [Member]</t>
        </is>
      </c>
    </row>
    <row r="24">
      <c r="A24" s="3" t="inlineStr">
        <is>
          <t>Disaggregation of Revenue [Line Items]</t>
        </is>
      </c>
    </row>
    <row r="25">
      <c r="A25" s="4" t="inlineStr">
        <is>
          <t>Decrease in revenue</t>
        </is>
      </c>
      <c r="C25" s="7" t="n">
        <v>6.8</v>
      </c>
    </row>
    <row r="26">
      <c r="A26" s="4" t="inlineStr">
        <is>
          <t>Transferred at Point in Time [Member]</t>
        </is>
      </c>
    </row>
    <row r="27">
      <c r="A27" s="3" t="inlineStr">
        <is>
          <t>Disaggregation of Revenue [Line Items]</t>
        </is>
      </c>
    </row>
    <row r="28">
      <c r="A28" s="4" t="inlineStr">
        <is>
          <t>Revenue</t>
        </is>
      </c>
      <c r="D28" s="4" t="inlineStr">
        <is>
          <t>77.70%</t>
        </is>
      </c>
      <c r="G28" s="4" t="inlineStr">
        <is>
          <t>82.90%</t>
        </is>
      </c>
      <c r="H28" s="4" t="inlineStr">
        <is>
          <t>78.10%</t>
        </is>
      </c>
      <c r="K28" s="4" t="inlineStr">
        <is>
          <t>81.80%</t>
        </is>
      </c>
    </row>
    <row r="29">
      <c r="A29" s="4" t="inlineStr">
        <is>
          <t>Transferred over Time [Member]</t>
        </is>
      </c>
    </row>
    <row r="30">
      <c r="A30" s="3" t="inlineStr">
        <is>
          <t>Disaggregation of Revenue [Line Items]</t>
        </is>
      </c>
    </row>
    <row r="31">
      <c r="A31" s="4" t="inlineStr">
        <is>
          <t>Revenue</t>
        </is>
      </c>
      <c r="D31" s="4" t="inlineStr">
        <is>
          <t>22.30%</t>
        </is>
      </c>
      <c r="G31" s="4" t="inlineStr">
        <is>
          <t>17.10%</t>
        </is>
      </c>
      <c r="H31" s="4" t="inlineStr">
        <is>
          <t>21.90%</t>
        </is>
      </c>
      <c r="K31" s="4" t="inlineStr">
        <is>
          <t>18.20%</t>
        </is>
      </c>
    </row>
    <row r="32">
      <c r="A32" s="4" t="inlineStr">
        <is>
          <t>Royalty [Member]</t>
        </is>
      </c>
    </row>
    <row r="33">
      <c r="A33" s="3" t="inlineStr">
        <is>
          <t>Disaggregation of Revenue [Line Items]</t>
        </is>
      </c>
    </row>
    <row r="34">
      <c r="A34" s="4" t="inlineStr">
        <is>
          <t>Net sales (includes retrospective one-time charge of $534.4 million related to the Medicaid lawsuit for the three and six months ended June 26, 2020)</t>
        </is>
      </c>
      <c r="D34" s="6" t="n">
        <v>16.3</v>
      </c>
      <c r="G34" s="6" t="n">
        <v>19.4</v>
      </c>
      <c r="H34" s="6" t="n">
        <v>31.9</v>
      </c>
      <c r="K34" s="6" t="n">
        <v>36.8</v>
      </c>
    </row>
    <row r="35">
      <c r="A35" s="4" t="inlineStr">
        <is>
          <t>Rebates and Chargebacks [Member]</t>
        </is>
      </c>
    </row>
    <row r="36">
      <c r="A36" s="3" t="inlineStr">
        <is>
          <t>Disaggregation of Revenue [Line Items]</t>
        </is>
      </c>
    </row>
    <row r="37">
      <c r="A37" s="4" t="inlineStr">
        <is>
          <t>Revenue Reserves</t>
        </is>
      </c>
      <c r="C37" s="7" t="n">
        <v>795.7</v>
      </c>
      <c r="D37" s="7" t="n">
        <v>795.7</v>
      </c>
      <c r="G37" s="7" t="n">
        <v>328.4</v>
      </c>
      <c r="H37" s="7" t="n">
        <v>795.7</v>
      </c>
      <c r="K37" s="7" t="n">
        <v>328.4</v>
      </c>
      <c r="L37" s="7" t="n">
        <v>295.8</v>
      </c>
      <c r="M37" s="7" t="n">
        <v>354.3</v>
      </c>
    </row>
    <row r="38">
      <c r="A38" s="4" t="inlineStr">
        <is>
          <t>Revenue Reserve Provision</t>
        </is>
      </c>
      <c r="H38" s="7" t="n">
        <v>947.5</v>
      </c>
      <c r="I38" s="4" t="inlineStr">
        <is>
          <t>[3]</t>
        </is>
      </c>
      <c r="K38" s="7" t="n">
        <v>1214.3</v>
      </c>
    </row>
    <row r="39">
      <c r="A39" s="4" t="inlineStr">
        <is>
          <t>Revenue Reserve Payments or Credits</t>
        </is>
      </c>
      <c r="H39" s="5" t="n">
        <v>-982</v>
      </c>
      <c r="K39" s="7" t="n">
        <v>-1240.2</v>
      </c>
    </row>
    <row r="40">
      <c r="A40" s="4" t="inlineStr">
        <is>
          <t>Rebates and Chargebacks [Member] | Sales [Member]</t>
        </is>
      </c>
    </row>
    <row r="41">
      <c r="A41" s="3" t="inlineStr">
        <is>
          <t>Disaggregation of Revenue [Line Items]</t>
        </is>
      </c>
    </row>
    <row r="42">
      <c r="A42" s="4" t="inlineStr">
        <is>
          <t>Medicaid lawsuit (Note 11)</t>
        </is>
      </c>
      <c r="B42" s="4" t="inlineStr">
        <is>
          <t>[4]</t>
        </is>
      </c>
      <c r="H42" s="7" t="n">
        <v>534.4</v>
      </c>
    </row>
    <row r="43">
      <c r="A43" s="4" t="inlineStr">
        <is>
          <t>Allowance for Sales Returns [Member]</t>
        </is>
      </c>
    </row>
    <row r="44">
      <c r="A44" s="3" t="inlineStr">
        <is>
          <t>Disaggregation of Revenue [Line Items]</t>
        </is>
      </c>
    </row>
    <row r="45">
      <c r="A45" s="4" t="inlineStr">
        <is>
          <t>Revenue Reserves</t>
        </is>
      </c>
      <c r="C45" s="7" t="n">
        <v>26.3</v>
      </c>
      <c r="D45" s="7" t="n">
        <v>26.3</v>
      </c>
      <c r="G45" s="7" t="n">
        <v>30.1</v>
      </c>
      <c r="H45" s="7" t="n">
        <v>26.3</v>
      </c>
      <c r="K45" s="7" t="n">
        <v>30.1</v>
      </c>
      <c r="L45" s="7" t="n">
        <v>28.4</v>
      </c>
      <c r="M45" s="5" t="n">
        <v>34</v>
      </c>
    </row>
    <row r="46">
      <c r="A46" s="4" t="inlineStr">
        <is>
          <t>Revenue Reserve Provision</t>
        </is>
      </c>
      <c r="H46" s="7" t="n">
        <v>13.3</v>
      </c>
      <c r="K46" s="7" t="n">
        <v>11.7</v>
      </c>
    </row>
    <row r="47">
      <c r="A47" s="4" t="inlineStr">
        <is>
          <t>Revenue Reserve Payments or Credits</t>
        </is>
      </c>
      <c r="H47" s="7" t="n">
        <v>-15.4</v>
      </c>
      <c r="K47" s="7" t="n">
        <v>-15.6</v>
      </c>
    </row>
    <row r="48">
      <c r="A48" s="4" t="inlineStr">
        <is>
          <t>Medicaid lawsuit (Note 11)</t>
        </is>
      </c>
      <c r="H48" s="5" t="n">
        <v>0</v>
      </c>
    </row>
    <row r="49">
      <c r="A49" s="4" t="inlineStr">
        <is>
          <t>Other Sales Deductions [Member]</t>
        </is>
      </c>
    </row>
    <row r="50">
      <c r="A50" s="3" t="inlineStr">
        <is>
          <t>Disaggregation of Revenue [Line Items]</t>
        </is>
      </c>
    </row>
    <row r="51">
      <c r="A51" s="4" t="inlineStr">
        <is>
          <t>Revenue Reserves</t>
        </is>
      </c>
      <c r="C51" s="6" t="n">
        <v>10.7</v>
      </c>
      <c r="D51" s="6" t="n">
        <v>10.7</v>
      </c>
      <c r="G51" s="6" t="n">
        <v>15.9</v>
      </c>
      <c r="H51" s="7" t="n">
        <v>10.7</v>
      </c>
      <c r="K51" s="7" t="n">
        <v>15.9</v>
      </c>
      <c r="L51" s="6" t="n">
        <v>13.2</v>
      </c>
      <c r="M51" s="6" t="n">
        <v>17.1</v>
      </c>
    </row>
    <row r="52">
      <c r="A52" s="4" t="inlineStr">
        <is>
          <t>Revenue Reserve Provision</t>
        </is>
      </c>
      <c r="H52" s="7" t="n">
        <v>29.2</v>
      </c>
      <c r="K52" s="7" t="n">
        <v>34.7</v>
      </c>
    </row>
    <row r="53">
      <c r="A53" s="4" t="inlineStr">
        <is>
          <t>Revenue Reserve Payments or Credits</t>
        </is>
      </c>
      <c r="H53" s="7" t="n">
        <v>-31.7</v>
      </c>
      <c r="K53" s="6" t="n">
        <v>-35.9</v>
      </c>
    </row>
    <row r="54">
      <c r="A54" s="4" t="inlineStr">
        <is>
          <t>Medicaid lawsuit (Note 11)</t>
        </is>
      </c>
      <c r="H54" s="8" t="n">
        <v>0</v>
      </c>
    </row>
    <row r="55">
      <c r="A55" s="4" t="inlineStr">
        <is>
          <t>Minimum</t>
        </is>
      </c>
    </row>
    <row r="56">
      <c r="A56" s="3" t="inlineStr">
        <is>
          <t>Disaggregation of Revenue [Line Items]</t>
        </is>
      </c>
    </row>
    <row r="57">
      <c r="A57" s="4" t="inlineStr">
        <is>
          <t>Royalty Rate Percentage</t>
        </is>
      </c>
      <c r="H57" s="4" t="inlineStr">
        <is>
          <t>18.00%</t>
        </is>
      </c>
    </row>
    <row r="58">
      <c r="A58" s="4" t="inlineStr">
        <is>
          <t>Maximum</t>
        </is>
      </c>
    </row>
    <row r="59">
      <c r="A59" s="3" t="inlineStr">
        <is>
          <t>Disaggregation of Revenue [Line Items]</t>
        </is>
      </c>
    </row>
    <row r="60">
      <c r="A60" s="4" t="inlineStr">
        <is>
          <t>Royalty Rate Percentage</t>
        </is>
      </c>
      <c r="H60" s="4" t="inlineStr">
        <is>
          <t>26.00%</t>
        </is>
      </c>
    </row>
    <row r="61"/>
    <row r="62">
      <c r="A62" s="4" t="inlineStr">
        <is>
          <t>[1]</t>
        </is>
      </c>
      <c r="B62" s="4" t="inlineStr">
        <is>
          <t>Of this amount, $12.3 million and $27.6 million represent the impact of the Medicaid rebate calculation through June 14, 2020 for the three and six months ended June 26, 2020, respectively.</t>
        </is>
      </c>
    </row>
    <row r="63">
      <c r="A63" s="4" t="inlineStr">
        <is>
          <t>[2]</t>
        </is>
      </c>
      <c r="B63" s="4" t="inlineStr">
        <is>
          <t>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t>
        </is>
      </c>
    </row>
    <row r="64">
      <c r="A64" s="4" t="inlineStr">
        <is>
          <t>[3]</t>
        </is>
      </c>
      <c r="B64" s="4" t="inlineStr">
        <is>
          <t>Rebates and Chargebacks include the prospective change to the Medicaid rebate calculation of $8.6 million for the period from June 15, 2020 to June 26, 2020, of which $6.8 million represents the channel impact. See Note 11 for further detail on the status of the Medicaid lawsuit.</t>
        </is>
      </c>
    </row>
    <row r="65">
      <c r="A65" s="4" t="inlineStr">
        <is>
          <t>[4]</t>
        </is>
      </c>
      <c r="B65" s="4" t="inlineStr">
        <is>
          <t>Excludes the $105.3 million that is reflected as a component of operating expenses as it represents a pre-acquisition contingency related to the portion of the liability that arose from sales of Acthar Gel prior to the Company’s acquisition of Questcor Pharmaceuticals Inc. ("Questcor") in August 2014. See Note 11 for further detail on the status of the Medicaid lawsuit.</t>
        </is>
      </c>
    </row>
  </sheetData>
  <mergeCells count="8">
    <mergeCell ref="A1:B1"/>
    <mergeCell ref="D1:E1"/>
    <mergeCell ref="H1:I1"/>
    <mergeCell ref="A61:L61"/>
    <mergeCell ref="B62:L62"/>
    <mergeCell ref="B63:L63"/>
    <mergeCell ref="B64:L64"/>
    <mergeCell ref="B65:L6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Related Charges (Narrative)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Feb. 01, 2018</t>
        </is>
      </c>
    </row>
    <row r="3">
      <c r="A3" s="3" t="inlineStr">
        <is>
          <t>Restructuring Cost and Reserve</t>
        </is>
      </c>
    </row>
    <row r="4">
      <c r="A4" s="4" t="inlineStr">
        <is>
          <t>Restructuring charges, net</t>
        </is>
      </c>
      <c r="B4" s="6" t="n">
        <v>14.4</v>
      </c>
      <c r="C4" s="6" t="n">
        <v>-0.2</v>
      </c>
      <c r="D4" s="6" t="n">
        <v>12.6</v>
      </c>
      <c r="E4" s="8" t="n">
        <v>4</v>
      </c>
    </row>
    <row r="5">
      <c r="A5" s="4" t="inlineStr">
        <is>
          <t>Restructuring Fiscal 2018 Plan | Minimum</t>
        </is>
      </c>
    </row>
    <row r="6">
      <c r="A6" s="3" t="inlineStr">
        <is>
          <t>Restructuring Cost and Reserve</t>
        </is>
      </c>
    </row>
    <row r="7">
      <c r="A7" s="4" t="inlineStr">
        <is>
          <t>Restructuring and Related Cost, Expected Cost</t>
        </is>
      </c>
      <c r="F7" s="8" t="n">
        <v>100</v>
      </c>
    </row>
    <row r="8">
      <c r="A8" s="4" t="inlineStr">
        <is>
          <t>Restructuring Fiscal 2018 Plan | Maximum</t>
        </is>
      </c>
    </row>
    <row r="9">
      <c r="A9" s="3" t="inlineStr">
        <is>
          <t>Restructuring Cost and Reserve</t>
        </is>
      </c>
    </row>
    <row r="10">
      <c r="A10" s="4" t="inlineStr">
        <is>
          <t>Restructuring and Related Cost, Expected Cost</t>
        </is>
      </c>
      <c r="F10" s="8" t="n">
        <v>1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chedule of Restructuring and Related Charges by Segment)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structuring Cost and Reserve</t>
        </is>
      </c>
    </row>
    <row r="4">
      <c r="A4" s="4" t="inlineStr">
        <is>
          <t>Restructuring charges, net</t>
        </is>
      </c>
      <c r="B4" s="6" t="n">
        <v>14.4</v>
      </c>
      <c r="C4" s="6" t="n">
        <v>-0.2</v>
      </c>
      <c r="D4" s="6" t="n">
        <v>12.6</v>
      </c>
      <c r="E4" s="8" t="n">
        <v>4</v>
      </c>
    </row>
    <row r="5">
      <c r="A5" s="4" t="inlineStr">
        <is>
          <t>Specialty Brands</t>
        </is>
      </c>
    </row>
    <row r="6">
      <c r="A6" s="3" t="inlineStr">
        <is>
          <t>Restructuring Cost and Reserve</t>
        </is>
      </c>
    </row>
    <row r="7">
      <c r="A7" s="4" t="inlineStr">
        <is>
          <t>Restructuring and related charges, net</t>
        </is>
      </c>
      <c r="B7" s="7" t="n">
        <v>0.1</v>
      </c>
      <c r="C7" s="7" t="n">
        <v>-0.1</v>
      </c>
      <c r="D7" s="7" t="n">
        <v>0.1</v>
      </c>
      <c r="E7" s="7" t="n">
        <v>0.4</v>
      </c>
    </row>
    <row r="8">
      <c r="A8" s="4" t="inlineStr">
        <is>
          <t>Specialty Generics</t>
        </is>
      </c>
    </row>
    <row r="9">
      <c r="A9" s="3" t="inlineStr">
        <is>
          <t>Restructuring Cost and Reserve</t>
        </is>
      </c>
    </row>
    <row r="10">
      <c r="A10" s="4" t="inlineStr">
        <is>
          <t>Restructuring and related charges, net</t>
        </is>
      </c>
      <c r="B10" s="5" t="n">
        <v>0</v>
      </c>
      <c r="C10" s="7" t="n">
        <v>-0.9</v>
      </c>
      <c r="D10" s="7" t="n">
        <v>0.1</v>
      </c>
      <c r="E10" s="7" t="n">
        <v>2.6</v>
      </c>
    </row>
    <row r="11">
      <c r="A11" s="4" t="inlineStr">
        <is>
          <t>Corporate</t>
        </is>
      </c>
    </row>
    <row r="12">
      <c r="A12" s="3" t="inlineStr">
        <is>
          <t>Restructuring Cost and Reserve</t>
        </is>
      </c>
    </row>
    <row r="13">
      <c r="A13" s="4" t="inlineStr">
        <is>
          <t>Restructuring and related charges, net</t>
        </is>
      </c>
      <c r="B13" s="6" t="n">
        <v>14.3</v>
      </c>
      <c r="C13" s="6" t="n">
        <v>0.8</v>
      </c>
      <c r="D13" s="6" t="n">
        <v>12.4</v>
      </c>
      <c r="E13" s="8"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chedule of Net Restructuring and Related Charges)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Restructuring Cost and Reserve</t>
        </is>
      </c>
    </row>
    <row r="4">
      <c r="A4" s="4" t="inlineStr">
        <is>
          <t>Total charges expected to be settled in cash</t>
        </is>
      </c>
      <c r="B4" s="6" t="n">
        <v>14.4</v>
      </c>
      <c r="C4" s="6" t="n">
        <v>-0.2</v>
      </c>
      <c r="D4" s="6" t="n">
        <v>12.6</v>
      </c>
      <c r="E4" s="8" t="n">
        <v>4</v>
      </c>
    </row>
    <row r="5">
      <c r="A5" s="4" t="inlineStr">
        <is>
          <t>Restructuring Fiscal 2018 Plan</t>
        </is>
      </c>
    </row>
    <row r="6">
      <c r="A6" s="3" t="inlineStr">
        <is>
          <t>Restructuring Cost and Reserve</t>
        </is>
      </c>
    </row>
    <row r="7">
      <c r="A7" s="4" t="inlineStr">
        <is>
          <t>Restructuring and related charges, net</t>
        </is>
      </c>
      <c r="B7" s="7" t="n">
        <v>14.5</v>
      </c>
      <c r="C7" s="7" t="n">
        <v>-0.9</v>
      </c>
      <c r="D7" s="7" t="n">
        <v>14.6</v>
      </c>
      <c r="E7" s="7" t="n">
        <v>2.6</v>
      </c>
    </row>
    <row r="8">
      <c r="A8" s="4" t="inlineStr">
        <is>
          <t>Restructuring Fiscal 2016 Plan</t>
        </is>
      </c>
    </row>
    <row r="9">
      <c r="A9" s="3" t="inlineStr">
        <is>
          <t>Restructuring Cost and Reserve</t>
        </is>
      </c>
    </row>
    <row r="10">
      <c r="A10" s="4" t="inlineStr">
        <is>
          <t>Restructuring and related charges, net</t>
        </is>
      </c>
      <c r="B10" s="7" t="n">
        <v>-0.1</v>
      </c>
      <c r="C10" s="7" t="n">
        <v>1.5</v>
      </c>
      <c r="D10" s="7" t="n">
        <v>-0.1</v>
      </c>
      <c r="E10" s="7" t="n">
        <v>2.2</v>
      </c>
    </row>
    <row r="11">
      <c r="A11" s="4" t="inlineStr">
        <is>
          <t>Acquisitions</t>
        </is>
      </c>
    </row>
    <row r="12">
      <c r="A12" s="3" t="inlineStr">
        <is>
          <t>Restructuring Cost and Reserve</t>
        </is>
      </c>
    </row>
    <row r="13">
      <c r="A13" s="4" t="inlineStr">
        <is>
          <t>Restructuring and related charges, net</t>
        </is>
      </c>
      <c r="B13" s="8" t="n">
        <v>0</v>
      </c>
      <c r="C13" s="6" t="n">
        <v>-0.8</v>
      </c>
      <c r="D13" s="6" t="n">
        <v>-1.9</v>
      </c>
      <c r="E13" s="6" t="n">
        <v>-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Schedule of Restructuring Reserves by Type of Cost) (Details) $ in Millions</t>
        </is>
      </c>
      <c r="B1" s="2" t="inlineStr">
        <is>
          <t>6 Months Ended</t>
        </is>
      </c>
    </row>
    <row r="2">
      <c r="B2" s="2" t="inlineStr">
        <is>
          <t>Jun. 26, 2020USD ($)</t>
        </is>
      </c>
    </row>
    <row r="3">
      <c r="A3" s="3" t="inlineStr">
        <is>
          <t>Restructuring Reserve [Roll Forward]</t>
        </is>
      </c>
    </row>
    <row r="4">
      <c r="A4" s="4" t="inlineStr">
        <is>
          <t>Beginning Balance</t>
        </is>
      </c>
      <c r="B4" s="6" t="n">
        <v>34.2</v>
      </c>
    </row>
    <row r="5">
      <c r="A5" s="4" t="inlineStr">
        <is>
          <t>Charges</t>
        </is>
      </c>
      <c r="B5" s="7" t="n">
        <v>14.7</v>
      </c>
    </row>
    <row r="6">
      <c r="A6" s="4" t="inlineStr">
        <is>
          <t>Changes in estimate</t>
        </is>
      </c>
      <c r="B6" s="7" t="n">
        <v>-2.1</v>
      </c>
    </row>
    <row r="7">
      <c r="A7" s="4" t="inlineStr">
        <is>
          <t>Currency translation and other</t>
        </is>
      </c>
      <c r="B7" s="7" t="n">
        <v>1.9</v>
      </c>
    </row>
    <row r="8">
      <c r="A8" s="4" t="inlineStr">
        <is>
          <t>Cash payments</t>
        </is>
      </c>
      <c r="B8" s="5" t="n">
        <v>-34</v>
      </c>
    </row>
    <row r="9">
      <c r="A9" s="4" t="inlineStr">
        <is>
          <t>Ending Balance</t>
        </is>
      </c>
      <c r="B9" s="7" t="n">
        <v>14.7</v>
      </c>
    </row>
    <row r="10">
      <c r="A10" s="4" t="inlineStr">
        <is>
          <t>Restructuring Fiscal 2018 Plan</t>
        </is>
      </c>
    </row>
    <row r="11">
      <c r="A11" s="3" t="inlineStr">
        <is>
          <t>Restructuring Reserve [Roll Forward]</t>
        </is>
      </c>
    </row>
    <row r="12">
      <c r="A12" s="4" t="inlineStr">
        <is>
          <t>Beginning Balance</t>
        </is>
      </c>
      <c r="B12" s="7" t="n">
        <v>2.7</v>
      </c>
    </row>
    <row r="13">
      <c r="A13" s="4" t="inlineStr">
        <is>
          <t>Charges</t>
        </is>
      </c>
      <c r="B13" s="7" t="n">
        <v>14.6</v>
      </c>
    </row>
    <row r="14">
      <c r="A14" s="4" t="inlineStr">
        <is>
          <t>Changes in estimate</t>
        </is>
      </c>
      <c r="B14" s="5" t="n">
        <v>0</v>
      </c>
    </row>
    <row r="15">
      <c r="A15" s="4" t="inlineStr">
        <is>
          <t>Currency translation and other</t>
        </is>
      </c>
      <c r="B15" s="5" t="n">
        <v>0</v>
      </c>
    </row>
    <row r="16">
      <c r="A16" s="4" t="inlineStr">
        <is>
          <t>Cash payments</t>
        </is>
      </c>
      <c r="B16" s="7" t="n">
        <v>-3.3</v>
      </c>
    </row>
    <row r="17">
      <c r="A17" s="4" t="inlineStr">
        <is>
          <t>Ending Balance</t>
        </is>
      </c>
      <c r="B17" s="5" t="n">
        <v>14</v>
      </c>
    </row>
    <row r="18">
      <c r="A18" s="4" t="inlineStr">
        <is>
          <t>Restructuring Fiscal 2016 Plan</t>
        </is>
      </c>
    </row>
    <row r="19">
      <c r="A19" s="3" t="inlineStr">
        <is>
          <t>Restructuring Reserve [Roll Forward]</t>
        </is>
      </c>
    </row>
    <row r="20">
      <c r="A20" s="4" t="inlineStr">
        <is>
          <t>Beginning Balance</t>
        </is>
      </c>
      <c r="B20" s="7" t="n">
        <v>31.3</v>
      </c>
    </row>
    <row r="21">
      <c r="A21" s="4" t="inlineStr">
        <is>
          <t>Charges</t>
        </is>
      </c>
      <c r="B21" s="7" t="n">
        <v>0.1</v>
      </c>
    </row>
    <row r="22">
      <c r="A22" s="4" t="inlineStr">
        <is>
          <t>Changes in estimate</t>
        </is>
      </c>
      <c r="B22" s="7" t="n">
        <v>-0.2</v>
      </c>
    </row>
    <row r="23">
      <c r="A23" s="4" t="inlineStr">
        <is>
          <t>Currency translation and other</t>
        </is>
      </c>
      <c r="B23" s="5" t="n">
        <v>0</v>
      </c>
    </row>
    <row r="24">
      <c r="A24" s="4" t="inlineStr">
        <is>
          <t>Cash payments</t>
        </is>
      </c>
      <c r="B24" s="7" t="n">
        <v>-30.5</v>
      </c>
    </row>
    <row r="25">
      <c r="A25" s="4" t="inlineStr">
        <is>
          <t>Ending Balance</t>
        </is>
      </c>
      <c r="B25" s="7" t="n">
        <v>0.7</v>
      </c>
    </row>
    <row r="26">
      <c r="A26" s="4" t="inlineStr">
        <is>
          <t>Acquisitions</t>
        </is>
      </c>
    </row>
    <row r="27">
      <c r="A27" s="3" t="inlineStr">
        <is>
          <t>Restructuring Reserve [Roll Forward]</t>
        </is>
      </c>
    </row>
    <row r="28">
      <c r="A28" s="4" t="inlineStr">
        <is>
          <t>Beginning Balance</t>
        </is>
      </c>
      <c r="B28" s="7" t="n">
        <v>0.2</v>
      </c>
    </row>
    <row r="29">
      <c r="A29" s="4" t="inlineStr">
        <is>
          <t>Charges</t>
        </is>
      </c>
      <c r="B29" s="5" t="n">
        <v>0</v>
      </c>
    </row>
    <row r="30">
      <c r="A30" s="4" t="inlineStr">
        <is>
          <t>Changes in estimate</t>
        </is>
      </c>
      <c r="B30" s="7" t="n">
        <v>-1.9</v>
      </c>
    </row>
    <row r="31">
      <c r="A31" s="4" t="inlineStr">
        <is>
          <t>Currency translation and other</t>
        </is>
      </c>
      <c r="B31" s="7" t="n">
        <v>-1.9</v>
      </c>
    </row>
    <row r="32">
      <c r="A32" s="4" t="inlineStr">
        <is>
          <t>Cash payments</t>
        </is>
      </c>
      <c r="B32" s="7" t="n">
        <v>-0.2</v>
      </c>
    </row>
    <row r="33">
      <c r="A33" s="4" t="inlineStr">
        <is>
          <t>Ending Balance</t>
        </is>
      </c>
      <c r="B33"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Schedule of Restructuring Charges Incurred Cumulative to Date) (Details) $ in Millions</t>
        </is>
      </c>
      <c r="B1" s="2" t="inlineStr">
        <is>
          <t>Jun. 26, 2020USD ($)</t>
        </is>
      </c>
    </row>
    <row r="2">
      <c r="A2" s="4" t="inlineStr">
        <is>
          <t>Restructuring Fiscal 2016 Plan</t>
        </is>
      </c>
    </row>
    <row r="3">
      <c r="A3" s="3" t="inlineStr">
        <is>
          <t>Restructuring Cost and Reserve</t>
        </is>
      </c>
    </row>
    <row r="4">
      <c r="A4" s="4" t="inlineStr">
        <is>
          <t>Restructuring costs incurred cumulative to date</t>
        </is>
      </c>
      <c r="B4" s="6" t="n">
        <v>111.5</v>
      </c>
    </row>
    <row r="5">
      <c r="A5" s="4" t="inlineStr">
        <is>
          <t>Restructuring Fiscal 2016 Plan | Specialty Brands</t>
        </is>
      </c>
    </row>
    <row r="6">
      <c r="A6" s="3" t="inlineStr">
        <is>
          <t>Restructuring Cost and Reserve</t>
        </is>
      </c>
    </row>
    <row r="7">
      <c r="A7" s="4" t="inlineStr">
        <is>
          <t>Restructuring costs incurred cumulative to date</t>
        </is>
      </c>
      <c r="B7" s="7" t="n">
        <v>68.09999999999999</v>
      </c>
    </row>
    <row r="8">
      <c r="A8" s="4" t="inlineStr">
        <is>
          <t>Restructuring Fiscal 2016 Plan | Specialty Generics</t>
        </is>
      </c>
    </row>
    <row r="9">
      <c r="A9" s="3" t="inlineStr">
        <is>
          <t>Restructuring Cost and Reserve</t>
        </is>
      </c>
    </row>
    <row r="10">
      <c r="A10" s="4" t="inlineStr">
        <is>
          <t>Restructuring costs incurred cumulative to date</t>
        </is>
      </c>
      <c r="B10" s="7" t="n">
        <v>14.6</v>
      </c>
    </row>
    <row r="11">
      <c r="A11" s="4" t="inlineStr">
        <is>
          <t>Restructuring Fiscal 2016 Plan | Corporate</t>
        </is>
      </c>
    </row>
    <row r="12">
      <c r="A12" s="3" t="inlineStr">
        <is>
          <t>Restructuring Cost and Reserve</t>
        </is>
      </c>
    </row>
    <row r="13">
      <c r="A13" s="4" t="inlineStr">
        <is>
          <t>Restructuring costs incurred cumulative to date</t>
        </is>
      </c>
      <c r="B13" s="7" t="n">
        <v>28.8</v>
      </c>
    </row>
    <row r="14">
      <c r="A14" s="4" t="inlineStr">
        <is>
          <t>Restructuring Fiscal 2018 Plan</t>
        </is>
      </c>
    </row>
    <row r="15">
      <c r="A15" s="3" t="inlineStr">
        <is>
          <t>Restructuring Cost and Reserve</t>
        </is>
      </c>
    </row>
    <row r="16">
      <c r="A16" s="4" t="inlineStr">
        <is>
          <t>Restructuring costs incurred cumulative to date</t>
        </is>
      </c>
      <c r="B16" s="7" t="n">
        <v>29.6</v>
      </c>
    </row>
    <row r="17">
      <c r="A17" s="4" t="inlineStr">
        <is>
          <t>Restructuring Fiscal 2018 Plan | Specialty Brands</t>
        </is>
      </c>
    </row>
    <row r="18">
      <c r="A18" s="3" t="inlineStr">
        <is>
          <t>Restructuring Cost and Reserve</t>
        </is>
      </c>
    </row>
    <row r="19">
      <c r="A19" s="4" t="inlineStr">
        <is>
          <t>Restructuring costs incurred cumulative to date</t>
        </is>
      </c>
      <c r="B19" s="5" t="n">
        <v>3</v>
      </c>
    </row>
    <row r="20">
      <c r="A20" s="4" t="inlineStr">
        <is>
          <t>Restructuring Fiscal 2018 Plan | Specialty Generics</t>
        </is>
      </c>
    </row>
    <row r="21">
      <c r="A21" s="3" t="inlineStr">
        <is>
          <t>Restructuring Cost and Reserve</t>
        </is>
      </c>
    </row>
    <row r="22">
      <c r="A22" s="4" t="inlineStr">
        <is>
          <t>Restructuring costs incurred cumulative to date</t>
        </is>
      </c>
      <c r="B22" s="7" t="n">
        <v>10.1</v>
      </c>
    </row>
    <row r="23">
      <c r="A23" s="4" t="inlineStr">
        <is>
          <t>Restructuring Fiscal 2018 Plan | Corporate</t>
        </is>
      </c>
    </row>
    <row r="24">
      <c r="A24" s="3" t="inlineStr">
        <is>
          <t>Restructuring Cost and Reserve</t>
        </is>
      </c>
    </row>
    <row r="25">
      <c r="A25" s="4" t="inlineStr">
        <is>
          <t>Restructuring costs incurred cumulative to date</t>
        </is>
      </c>
      <c r="B25" s="6" t="n">
        <v>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6 Months Ended</t>
        </is>
      </c>
      <c r="G1" s="2" t="inlineStr">
        <is>
          <t>12 Months Ended</t>
        </is>
      </c>
    </row>
    <row r="2">
      <c r="B2" s="2" t="inlineStr">
        <is>
          <t>Jun. 26, 2020</t>
        </is>
      </c>
      <c r="C2" s="2" t="inlineStr">
        <is>
          <t>Jun. 28, 2019</t>
        </is>
      </c>
      <c r="D2" s="2" t="inlineStr">
        <is>
          <t>Dec. 26, 2014</t>
        </is>
      </c>
      <c r="E2" s="2" t="inlineStr">
        <is>
          <t>Jun. 26, 2020</t>
        </is>
      </c>
      <c r="F2" s="2" t="inlineStr">
        <is>
          <t>Jun. 28, 2019</t>
        </is>
      </c>
      <c r="G2" s="2" t="inlineStr">
        <is>
          <t>Dec. 27, 2019</t>
        </is>
      </c>
    </row>
    <row r="3">
      <c r="A3" s="3" t="inlineStr">
        <is>
          <t>Income Taxes [Line Items]</t>
        </is>
      </c>
    </row>
    <row r="4">
      <c r="A4" s="4" t="inlineStr">
        <is>
          <t>Income tax expense (benefit)</t>
        </is>
      </c>
      <c r="B4" s="6" t="n">
        <v>161.3</v>
      </c>
      <c r="C4" s="6" t="n">
        <v>-24.3</v>
      </c>
      <c r="E4" s="6" t="n">
        <v>142.4</v>
      </c>
      <c r="F4" s="8" t="n">
        <v>-229</v>
      </c>
    </row>
    <row r="5">
      <c r="A5" s="4" t="inlineStr">
        <is>
          <t>Increase (decrease) tax benefit</t>
        </is>
      </c>
      <c r="B5" s="7" t="n">
        <v>-185.6</v>
      </c>
      <c r="E5" s="7" t="n">
        <v>371.4</v>
      </c>
    </row>
    <row r="6">
      <c r="A6" s="4" t="inlineStr">
        <is>
          <t>Increase (Decrease) Tax Benefit, Intercompany Financing Reorganization</t>
        </is>
      </c>
      <c r="B6" s="7" t="n">
        <v>4.3</v>
      </c>
      <c r="E6" s="7" t="n">
        <v>197.1</v>
      </c>
    </row>
    <row r="7">
      <c r="A7" s="4" t="inlineStr">
        <is>
          <t>(Loss) income from continuing operations before income taxes</t>
        </is>
      </c>
      <c r="B7" s="6" t="n">
        <v>-789.3</v>
      </c>
      <c r="C7" s="6" t="n">
        <v>-24.8</v>
      </c>
      <c r="E7" s="6" t="n">
        <v>-864.9</v>
      </c>
      <c r="F7" s="6" t="n">
        <v>-74.3</v>
      </c>
    </row>
    <row r="8">
      <c r="A8" s="4" t="inlineStr">
        <is>
          <t>Effective tax rate</t>
        </is>
      </c>
      <c r="B8" s="4" t="inlineStr">
        <is>
          <t>(20.40%)</t>
        </is>
      </c>
      <c r="C8" s="4" t="inlineStr">
        <is>
          <t>98.00%</t>
        </is>
      </c>
      <c r="E8" s="4" t="inlineStr">
        <is>
          <t>(16.50%)</t>
        </is>
      </c>
      <c r="F8" s="4" t="inlineStr">
        <is>
          <t>308.20%</t>
        </is>
      </c>
    </row>
    <row r="9">
      <c r="A9" s="4" t="inlineStr">
        <is>
          <t>Current Income Tax Expense (Benefit)</t>
        </is>
      </c>
      <c r="B9" s="6" t="n">
        <v>146.5</v>
      </c>
      <c r="C9" s="6" t="n">
        <v>-5.6</v>
      </c>
      <c r="E9" s="6" t="n">
        <v>168.8</v>
      </c>
      <c r="F9" s="6" t="n">
        <v>-44.1</v>
      </c>
    </row>
    <row r="10">
      <c r="A10" s="4" t="inlineStr">
        <is>
          <t>Deferred Income Tax Expense (Benefit)</t>
        </is>
      </c>
      <c r="B10" s="7" t="n">
        <v>307.8</v>
      </c>
      <c r="C10" s="6" t="n">
        <v>-29.9</v>
      </c>
      <c r="E10" s="7" t="n">
        <v>-311.2</v>
      </c>
      <c r="F10" s="6" t="n">
        <v>-273.1</v>
      </c>
    </row>
    <row r="11">
      <c r="A11" s="4" t="inlineStr">
        <is>
          <t>Income Taxes Paid, Net</t>
        </is>
      </c>
      <c r="E11" s="7" t="n">
        <v>32.8</v>
      </c>
      <c r="G11" s="6" t="n">
        <v>30.7</v>
      </c>
    </row>
    <row r="12">
      <c r="A12" s="4" t="inlineStr">
        <is>
          <t>Operating Loss Carryforwards</t>
        </is>
      </c>
      <c r="B12" s="7" t="n">
        <v>891.3</v>
      </c>
      <c r="E12" s="7" t="n">
        <v>891.3</v>
      </c>
    </row>
    <row r="13">
      <c r="A13" s="4" t="inlineStr">
        <is>
          <t>Unrecognized tax benefits</t>
        </is>
      </c>
      <c r="B13" s="5" t="n">
        <v>465</v>
      </c>
      <c r="E13" s="5" t="n">
        <v>465</v>
      </c>
      <c r="G13" s="7" t="n">
        <v>398.6</v>
      </c>
    </row>
    <row r="14">
      <c r="A14" s="4" t="inlineStr">
        <is>
          <t>Unrecognized tax benefits, net increase</t>
        </is>
      </c>
      <c r="E14" s="7" t="n">
        <v>66.40000000000001</v>
      </c>
    </row>
    <row r="15">
      <c r="A15" s="4" t="inlineStr">
        <is>
          <t>Unrecognized Tax Benefits, Increase Resulting from Prior Period Tax Positions</t>
        </is>
      </c>
      <c r="E15" s="7" t="n">
        <v>40.3</v>
      </c>
    </row>
    <row r="16">
      <c r="A16" s="4" t="inlineStr">
        <is>
          <t>Unrecognized Tax Benefits, Reduction Resulting from Lapse of Applicable Statute of Limitations</t>
        </is>
      </c>
      <c r="E16" s="7" t="n">
        <v>25.3</v>
      </c>
    </row>
    <row r="17">
      <c r="A17" s="4" t="inlineStr">
        <is>
          <t>Unrecognized tax benefits, which if favorably settled would benefit the effective tax rate</t>
        </is>
      </c>
      <c r="B17" s="7" t="n">
        <v>197.8</v>
      </c>
      <c r="E17" s="7" t="n">
        <v>197.8</v>
      </c>
    </row>
    <row r="18">
      <c r="A18" s="4" t="inlineStr">
        <is>
          <t>Interest accrued on unrecognized tax benefits</t>
        </is>
      </c>
      <c r="B18" s="5" t="n">
        <v>28</v>
      </c>
      <c r="E18" s="5" t="n">
        <v>28</v>
      </c>
      <c r="G18" s="6" t="n">
        <v>32.9</v>
      </c>
    </row>
    <row r="19">
      <c r="A19" s="4" t="inlineStr">
        <is>
          <t>Unrecognized tax benefits that would impact effective tax rate, upper bound of change</t>
        </is>
      </c>
      <c r="B19" s="7" t="n">
        <v>109.3</v>
      </c>
      <c r="E19" s="7" t="n">
        <v>109.3</v>
      </c>
    </row>
    <row r="20">
      <c r="A20" s="4" t="inlineStr">
        <is>
          <t>Income tax penalties and interest accrued that would impact effective tax rate, upper bound of change</t>
        </is>
      </c>
      <c r="B20" s="7" t="n">
        <v>18.7</v>
      </c>
      <c r="E20" s="7" t="n">
        <v>18.7</v>
      </c>
    </row>
    <row r="21">
      <c r="A21" s="4" t="inlineStr">
        <is>
          <t>Increase (Decrease) Tax Expense (Benefit), Change in Operating Income</t>
        </is>
      </c>
      <c r="B21" s="7" t="n">
        <v>11.7</v>
      </c>
      <c r="E21" s="7" t="n">
        <v>17.7</v>
      </c>
    </row>
    <row r="22">
      <c r="A22" s="4" t="inlineStr">
        <is>
          <t>Increase (Decrease), Tax Expense (Benefit), Gain on Debt Repurchases</t>
        </is>
      </c>
      <c r="B22" s="7" t="n">
        <v>-7.2</v>
      </c>
      <c r="E22" s="7" t="n">
        <v>-8.9</v>
      </c>
    </row>
    <row r="23">
      <c r="A23" s="4" t="inlineStr">
        <is>
          <t>Increase (Decrease), Tax Expense (Benefit), Restructuring</t>
        </is>
      </c>
      <c r="B23" s="7" t="n">
        <v>0.9</v>
      </c>
      <c r="E23" s="7" t="n">
        <v>0.5</v>
      </c>
    </row>
    <row r="24">
      <c r="A24" s="4" t="inlineStr">
        <is>
          <t>Increase (Decrease), Tax Expense (Benefit), CARES Act</t>
        </is>
      </c>
      <c r="B24" s="7" t="n">
        <v>38.1</v>
      </c>
      <c r="E24" s="7" t="n">
        <v>49.6</v>
      </c>
    </row>
    <row r="25">
      <c r="A25" s="4" t="inlineStr">
        <is>
          <t>Increase (Decrease), Tax Expense (Benefit), Separation Costs</t>
        </is>
      </c>
      <c r="B25" s="7" t="n">
        <v>4.6</v>
      </c>
      <c r="E25" s="7" t="n">
        <v>3.4</v>
      </c>
    </row>
    <row r="26">
      <c r="A26" s="4" t="inlineStr">
        <is>
          <t>Increase (Decrease), Tax Expense (Benefit), Non-restructuring Impairment Charges</t>
        </is>
      </c>
      <c r="B26" s="7" t="n">
        <v>8.5</v>
      </c>
      <c r="E26" s="7" t="n">
        <v>8.5</v>
      </c>
    </row>
    <row r="27">
      <c r="A27" s="4" t="inlineStr">
        <is>
          <t>Unrecognized Tax Benefits, Increase Resulting from Current Period Tax Positions</t>
        </is>
      </c>
      <c r="E27" s="7" t="n">
        <v>51.7</v>
      </c>
    </row>
    <row r="28">
      <c r="A28" s="4" t="inlineStr">
        <is>
          <t>Unrecognized Tax Benefits, Decrease Resulting from Settlements with Taxing Authorities</t>
        </is>
      </c>
      <c r="E28" s="7" t="n">
        <v>0.3</v>
      </c>
    </row>
    <row r="29">
      <c r="A29" s="4" t="inlineStr">
        <is>
          <t>Effective Income Tax Rate Reconciliation, Change in Deferred Tax Assets Valuation Allowance, Amount</t>
        </is>
      </c>
      <c r="B29" s="7" t="n">
        <v>341.6</v>
      </c>
    </row>
    <row r="30">
      <c r="A30" s="4" t="inlineStr">
        <is>
          <t>Valuation Allowance, Deferred Tax Asset, Increase (Decrease), Amount</t>
        </is>
      </c>
      <c r="B30" s="7" t="n">
        <v>341.6</v>
      </c>
    </row>
    <row r="31">
      <c r="A31" s="4" t="inlineStr">
        <is>
          <t>Opioid-Related Litigation Settlement charge [Member]</t>
        </is>
      </c>
    </row>
    <row r="32">
      <c r="A32" s="3" t="inlineStr">
        <is>
          <t>Income Taxes [Line Items]</t>
        </is>
      </c>
    </row>
    <row r="33">
      <c r="A33" s="4" t="inlineStr">
        <is>
          <t>Effective Income Tax Rate Reconciliation, Change in Deferred Tax Assets Valuation Allowance, Amount</t>
        </is>
      </c>
      <c r="B33" s="7" t="n">
        <v>202.7</v>
      </c>
      <c r="E33" s="7" t="n">
        <v>202.7</v>
      </c>
    </row>
    <row r="34">
      <c r="A34" s="4" t="inlineStr">
        <is>
          <t>Medicaid Lawsuit [Member]</t>
        </is>
      </c>
    </row>
    <row r="35">
      <c r="A35" s="3" t="inlineStr">
        <is>
          <t>Income Taxes [Line Items]</t>
        </is>
      </c>
    </row>
    <row r="36">
      <c r="A36" s="4" t="inlineStr">
        <is>
          <t>Effective Income Tax Rate Reconciliation, Change in Deferred Tax Assets Valuation Allowance, Amount</t>
        </is>
      </c>
      <c r="B36" s="7" t="n">
        <v>138.9</v>
      </c>
    </row>
    <row r="37">
      <c r="A37" s="4" t="inlineStr">
        <is>
          <t>Nuclear Imaging</t>
        </is>
      </c>
    </row>
    <row r="38">
      <c r="A38" s="3" t="inlineStr">
        <is>
          <t>Income Taxes [Line Items]</t>
        </is>
      </c>
    </row>
    <row r="39">
      <c r="A39" s="4" t="inlineStr">
        <is>
          <t>Income tax expense (benefit)</t>
        </is>
      </c>
      <c r="B39" s="7" t="n">
        <v>17.3</v>
      </c>
    </row>
    <row r="40">
      <c r="A40" s="4" t="inlineStr">
        <is>
          <t>Unrecognized Tax Benefits, Interest on Income Taxes Expense</t>
        </is>
      </c>
      <c r="B40" s="6" t="n">
        <v>18.1</v>
      </c>
    </row>
    <row r="41">
      <c r="A41" s="4" t="inlineStr">
        <is>
          <t>CARES Act [Member]</t>
        </is>
      </c>
    </row>
    <row r="42">
      <c r="A42" s="3" t="inlineStr">
        <is>
          <t>Income Taxes [Line Items]</t>
        </is>
      </c>
    </row>
    <row r="43">
      <c r="A43" s="4" t="inlineStr">
        <is>
          <t>Proceeds from Income Tax Refunds</t>
        </is>
      </c>
      <c r="E43" s="7" t="n">
        <v>200.5</v>
      </c>
    </row>
    <row r="44">
      <c r="A44" s="4" t="inlineStr">
        <is>
          <t>Income tax expense (benefit)</t>
        </is>
      </c>
      <c r="E44" s="6" t="n">
        <v>-49.6</v>
      </c>
    </row>
    <row r="45">
      <c r="A45" s="4" t="inlineStr">
        <is>
          <t>Internal Revenue Service (IRS) [Member] | Cadence Pharmaceuticals, Inc. [Member]</t>
        </is>
      </c>
    </row>
    <row r="46">
      <c r="A46" s="3" t="inlineStr">
        <is>
          <t>Income Taxes [Line Items]</t>
        </is>
      </c>
    </row>
    <row r="47">
      <c r="A47" s="4" t="inlineStr">
        <is>
          <t>Proposed Adjustment to Taxable Income</t>
        </is>
      </c>
      <c r="D47" s="8" t="n">
        <v>871</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Millions</t>
        </is>
      </c>
      <c r="B1" s="2" t="inlineStr">
        <is>
          <t>Jun. 26, 2020</t>
        </is>
      </c>
      <c r="C1" s="2" t="inlineStr">
        <is>
          <t>Dec. 27, 2019</t>
        </is>
      </c>
    </row>
    <row r="2">
      <c r="A2" s="3" t="inlineStr">
        <is>
          <t>Current Assets:</t>
        </is>
      </c>
    </row>
    <row r="3">
      <c r="A3" s="4" t="inlineStr">
        <is>
          <t>Cash and cash equivalents</t>
        </is>
      </c>
      <c r="B3" s="6" t="n">
        <v>818.3</v>
      </c>
      <c r="C3" s="6" t="n">
        <v>790.9</v>
      </c>
    </row>
    <row r="4">
      <c r="A4" s="4" t="inlineStr">
        <is>
          <t>Accounts receivable, less allowance for doubtful accounts of $4.0 and $4.0</t>
        </is>
      </c>
      <c r="B4" s="7" t="n">
        <v>493.3</v>
      </c>
      <c r="C4" s="7" t="n">
        <v>577.5</v>
      </c>
    </row>
    <row r="5">
      <c r="A5" s="4" t="inlineStr">
        <is>
          <t>Inventories</t>
        </is>
      </c>
      <c r="B5" s="5" t="n">
        <v>333</v>
      </c>
      <c r="C5" s="7" t="n">
        <v>312.1</v>
      </c>
    </row>
    <row r="6">
      <c r="A6" s="4" t="inlineStr">
        <is>
          <t>Prepaid expenses and other current assets</t>
        </is>
      </c>
      <c r="B6" s="7" t="n">
        <v>310.2</v>
      </c>
      <c r="C6" s="7" t="n">
        <v>150.2</v>
      </c>
    </row>
    <row r="7">
      <c r="A7" s="4" t="inlineStr">
        <is>
          <t>Total current assets</t>
        </is>
      </c>
      <c r="B7" s="7" t="n">
        <v>1954.8</v>
      </c>
      <c r="C7" s="7" t="n">
        <v>1830.7</v>
      </c>
    </row>
    <row r="8">
      <c r="A8" s="4" t="inlineStr">
        <is>
          <t>Property, plant and equipment, net</t>
        </is>
      </c>
      <c r="B8" s="7" t="n">
        <v>864.7</v>
      </c>
      <c r="C8" s="7" t="n">
        <v>896.5</v>
      </c>
    </row>
    <row r="9">
      <c r="A9" s="4" t="inlineStr">
        <is>
          <t>Intangible assets, net</t>
        </is>
      </c>
      <c r="B9" s="7" t="n">
        <v>6566.5</v>
      </c>
      <c r="C9" s="5" t="n">
        <v>7018</v>
      </c>
    </row>
    <row r="10">
      <c r="A10" s="4" t="inlineStr">
        <is>
          <t>Other assets</t>
        </is>
      </c>
      <c r="B10" s="7" t="n">
        <v>304.1</v>
      </c>
      <c r="C10" s="7" t="n">
        <v>593.7</v>
      </c>
    </row>
    <row r="11">
      <c r="A11" s="4" t="inlineStr">
        <is>
          <t>Total Assets</t>
        </is>
      </c>
      <c r="B11" s="7" t="n">
        <v>9690.1</v>
      </c>
      <c r="C11" s="7" t="n">
        <v>10338.9</v>
      </c>
    </row>
    <row r="12">
      <c r="A12" s="3" t="inlineStr">
        <is>
          <t>Current Liabilities:</t>
        </is>
      </c>
    </row>
    <row r="13">
      <c r="A13" s="4" t="inlineStr">
        <is>
          <t>Current maturities of long-term debt</t>
        </is>
      </c>
      <c r="B13" s="7" t="n">
        <v>19.5</v>
      </c>
      <c r="C13" s="7" t="n">
        <v>633.6</v>
      </c>
    </row>
    <row r="14">
      <c r="A14" s="4" t="inlineStr">
        <is>
          <t>Accounts payable</t>
        </is>
      </c>
      <c r="B14" s="7" t="n">
        <v>86.5</v>
      </c>
      <c r="C14" s="7" t="n">
        <v>139.8</v>
      </c>
    </row>
    <row r="15">
      <c r="A15" s="4" t="inlineStr">
        <is>
          <t>Accrued payroll and payroll-related costs</t>
        </is>
      </c>
      <c r="B15" s="7" t="n">
        <v>132.5</v>
      </c>
      <c r="C15" s="7" t="n">
        <v>105.2</v>
      </c>
    </row>
    <row r="16">
      <c r="A16" s="4" t="inlineStr">
        <is>
          <t>Accrued interest</t>
        </is>
      </c>
      <c r="B16" s="7" t="n">
        <v>67.2</v>
      </c>
      <c r="C16" s="7" t="n">
        <v>62.9</v>
      </c>
    </row>
    <row r="17">
      <c r="A17" s="4" t="inlineStr">
        <is>
          <t>Medicaid lawsuit liability</t>
        </is>
      </c>
      <c r="B17" s="7" t="n">
        <v>639.7</v>
      </c>
      <c r="C17" s="5" t="n">
        <v>0</v>
      </c>
    </row>
    <row r="18">
      <c r="A18" s="4" t="inlineStr">
        <is>
          <t>Accrued and other current liabilities</t>
        </is>
      </c>
      <c r="B18" s="7" t="n">
        <v>375.5</v>
      </c>
      <c r="C18" s="7" t="n">
        <v>485.4</v>
      </c>
    </row>
    <row r="19">
      <c r="A19" s="4" t="inlineStr">
        <is>
          <t>Total current liabilities</t>
        </is>
      </c>
      <c r="B19" s="7" t="n">
        <v>1320.9</v>
      </c>
      <c r="C19" s="7" t="n">
        <v>1426.9</v>
      </c>
    </row>
    <row r="20">
      <c r="A20" s="4" t="inlineStr">
        <is>
          <t>Long-term debt</t>
        </is>
      </c>
      <c r="B20" s="7" t="n">
        <v>5223.4</v>
      </c>
      <c r="C20" s="7" t="n">
        <v>4741.2</v>
      </c>
    </row>
    <row r="21">
      <c r="A21" s="4" t="inlineStr">
        <is>
          <t>Opioid-related litigation settlement liability (Note 11)</t>
        </is>
      </c>
      <c r="B21" s="7" t="n">
        <v>1635.1</v>
      </c>
      <c r="C21" s="7" t="n">
        <v>1643.4</v>
      </c>
    </row>
    <row r="22">
      <c r="A22" s="4" t="inlineStr">
        <is>
          <t>Pension and postretirement benefits</t>
        </is>
      </c>
      <c r="B22" s="7" t="n">
        <v>61.4</v>
      </c>
      <c r="C22" s="7" t="n">
        <v>62.4</v>
      </c>
    </row>
    <row r="23">
      <c r="A23" s="4" t="inlineStr">
        <is>
          <t>Environmental liabilities</t>
        </is>
      </c>
      <c r="B23" s="7" t="n">
        <v>60.3</v>
      </c>
      <c r="C23" s="5" t="n">
        <v>60</v>
      </c>
    </row>
    <row r="24">
      <c r="A24" s="4" t="inlineStr">
        <is>
          <t>Other income tax liabilities</t>
        </is>
      </c>
      <c r="B24" s="7" t="n">
        <v>220.9</v>
      </c>
      <c r="C24" s="7" t="n">
        <v>227.1</v>
      </c>
    </row>
    <row r="25">
      <c r="A25" s="4" t="inlineStr">
        <is>
          <t>Other liabilities</t>
        </is>
      </c>
      <c r="B25" s="7" t="n">
        <v>198.6</v>
      </c>
      <c r="C25" s="7" t="n">
        <v>237.2</v>
      </c>
    </row>
    <row r="26">
      <c r="A26" s="4" t="inlineStr">
        <is>
          <t>Other liabilities</t>
        </is>
      </c>
      <c r="B26" s="7" t="n">
        <v>8720.6</v>
      </c>
      <c r="C26" s="7" t="n">
        <v>8398.200000000001</v>
      </c>
    </row>
    <row r="27">
      <c r="A27" s="3" t="inlineStr">
        <is>
          <t>Shareholders' Equity:</t>
        </is>
      </c>
    </row>
    <row r="28">
      <c r="A28" s="4" t="inlineStr">
        <is>
          <t>Preferred shares</t>
        </is>
      </c>
      <c r="B28" s="5" t="n">
        <v>0</v>
      </c>
      <c r="C28" s="5" t="n">
        <v>0</v>
      </c>
    </row>
    <row r="29">
      <c r="A29" s="4" t="inlineStr">
        <is>
          <t>Ordinary A shares</t>
        </is>
      </c>
      <c r="B29" s="5" t="n">
        <v>0</v>
      </c>
      <c r="C29" s="5" t="n">
        <v>0</v>
      </c>
    </row>
    <row r="30">
      <c r="A30" s="4" t="inlineStr">
        <is>
          <t>Ordinary shares</t>
        </is>
      </c>
      <c r="B30" s="7" t="n">
        <v>18.8</v>
      </c>
      <c r="C30" s="7" t="n">
        <v>18.7</v>
      </c>
    </row>
    <row r="31">
      <c r="A31" s="4" t="inlineStr">
        <is>
          <t>Ordinary shares held in treasury at cost</t>
        </is>
      </c>
      <c r="B31" s="5" t="n">
        <v>-1616</v>
      </c>
      <c r="C31" s="7" t="n">
        <v>-1615.7</v>
      </c>
    </row>
    <row r="32">
      <c r="A32" s="4" t="inlineStr">
        <is>
          <t>Additional paid-in capital</t>
        </is>
      </c>
      <c r="B32" s="7" t="n">
        <v>5575.7</v>
      </c>
      <c r="C32" s="7" t="n">
        <v>5562.5</v>
      </c>
    </row>
    <row r="33">
      <c r="A33" s="4" t="inlineStr">
        <is>
          <t>Retained deficit</t>
        </is>
      </c>
      <c r="B33" s="7" t="n">
        <v>-3000.2</v>
      </c>
      <c r="C33" s="7" t="n">
        <v>-2016.9</v>
      </c>
    </row>
    <row r="34">
      <c r="A34" s="4" t="inlineStr">
        <is>
          <t>Accumulated other comprehensive loss</t>
        </is>
      </c>
      <c r="B34" s="7" t="n">
        <v>-8.800000000000001</v>
      </c>
      <c r="C34" s="7" t="n">
        <v>-7.9</v>
      </c>
    </row>
    <row r="35">
      <c r="A35" s="4" t="inlineStr">
        <is>
          <t>Total Shareholders' Equity</t>
        </is>
      </c>
      <c r="B35" s="7" t="n">
        <v>969.5</v>
      </c>
      <c r="C35" s="7" t="n">
        <v>1940.7</v>
      </c>
    </row>
    <row r="36">
      <c r="A36" s="4" t="inlineStr">
        <is>
          <t>Total Liabilities and Shareholders' Equity</t>
        </is>
      </c>
      <c r="B36" s="6" t="n">
        <v>9690.1</v>
      </c>
      <c r="C36" s="6" t="n">
        <v>103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Earnings Per Share</t>
        </is>
      </c>
    </row>
    <row r="4">
      <c r="A4" s="4" t="inlineStr">
        <is>
          <t>Antidilutive Securities Excluded from Computation of Earnings Per Share, Amount</t>
        </is>
      </c>
      <c r="B4" s="7" t="n">
        <v>5.9</v>
      </c>
      <c r="C4" s="7" t="n">
        <v>4.6</v>
      </c>
      <c r="D4" s="7" t="n">
        <v>5.9</v>
      </c>
      <c r="E4" s="7" t="n">
        <v>4.6</v>
      </c>
    </row>
    <row r="5">
      <c r="A5" s="4" t="inlineStr">
        <is>
          <t>Weighted-average shares outstanding - basic (in shares)</t>
        </is>
      </c>
      <c r="B5" s="7" t="n">
        <v>84.5</v>
      </c>
      <c r="C5" s="7" t="n">
        <v>83.8</v>
      </c>
      <c r="D5" s="7" t="n">
        <v>84.3</v>
      </c>
      <c r="E5" s="7" t="n">
        <v>83.7</v>
      </c>
    </row>
    <row r="6">
      <c r="A6" s="4" t="inlineStr">
        <is>
          <t>Dilutive impact of restricted share units and share options (in shares)</t>
        </is>
      </c>
      <c r="B6" s="5" t="n">
        <v>0</v>
      </c>
      <c r="C6" s="5" t="n">
        <v>0</v>
      </c>
      <c r="D6" s="5" t="n">
        <v>0</v>
      </c>
      <c r="E6" s="7" t="n">
        <v>0.6</v>
      </c>
    </row>
    <row r="7">
      <c r="A7" s="4" t="inlineStr">
        <is>
          <t>Weighted-average shares outstanding - diluted (in shares)</t>
        </is>
      </c>
      <c r="B7" s="7" t="n">
        <v>84.5</v>
      </c>
      <c r="C7" s="7" t="n">
        <v>83.8</v>
      </c>
      <c r="D7" s="7" t="n">
        <v>84.3</v>
      </c>
      <c r="E7" s="7" t="n">
        <v>8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6, 2020</t>
        </is>
      </c>
      <c r="C1" s="2" t="inlineStr">
        <is>
          <t>Dec. 27, 2019</t>
        </is>
      </c>
    </row>
    <row r="2">
      <c r="A2" s="4" t="inlineStr">
        <is>
          <t>Raw materials and supplies</t>
        </is>
      </c>
      <c r="B2" s="6" t="n">
        <v>57.9</v>
      </c>
      <c r="C2" s="6" t="n">
        <v>62.7</v>
      </c>
    </row>
    <row r="3">
      <c r="A3" s="4" t="inlineStr">
        <is>
          <t>Work in process</t>
        </is>
      </c>
      <c r="B3" s="7" t="n">
        <v>193.1</v>
      </c>
      <c r="C3" s="7" t="n">
        <v>166.5</v>
      </c>
    </row>
    <row r="4">
      <c r="A4" s="4" t="inlineStr">
        <is>
          <t>Finished goods</t>
        </is>
      </c>
      <c r="B4" s="5" t="n">
        <v>82</v>
      </c>
      <c r="C4" s="7" t="n">
        <v>82.90000000000001</v>
      </c>
    </row>
    <row r="5">
      <c r="A5" s="4" t="inlineStr">
        <is>
          <t>Inventory, Net, Total</t>
        </is>
      </c>
      <c r="B5" s="8" t="n">
        <v>333</v>
      </c>
      <c r="C5" s="6" t="n">
        <v>31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un. 26, 2020</t>
        </is>
      </c>
      <c r="C1" s="2" t="inlineStr">
        <is>
          <t>Dec. 27, 2019</t>
        </is>
      </c>
    </row>
    <row r="2">
      <c r="A2" s="3" t="inlineStr">
        <is>
          <t>Property, Plant and Equipment</t>
        </is>
      </c>
    </row>
    <row r="3">
      <c r="A3" s="4" t="inlineStr">
        <is>
          <t>Property, plant and equipment, gross</t>
        </is>
      </c>
      <c r="B3" s="6" t="n">
        <v>1913.7</v>
      </c>
      <c r="C3" s="6" t="n">
        <v>1900.1</v>
      </c>
    </row>
    <row r="4">
      <c r="A4" s="4" t="inlineStr">
        <is>
          <t>Less: accumulated depreciation</t>
        </is>
      </c>
      <c r="B4" s="5" t="n">
        <v>-1049</v>
      </c>
      <c r="C4" s="7" t="n">
        <v>-1003.6</v>
      </c>
    </row>
    <row r="5">
      <c r="A5" s="4" t="inlineStr">
        <is>
          <t>Property, plant and equipment, net</t>
        </is>
      </c>
      <c r="B5" s="6" t="n">
        <v>864.7</v>
      </c>
      <c r="C5" s="6" t="n">
        <v>89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Depreciation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Property, Plant and Equipment</t>
        </is>
      </c>
    </row>
    <row r="4">
      <c r="A4" s="4" t="inlineStr">
        <is>
          <t>Depreciation</t>
        </is>
      </c>
      <c r="B4" s="6" t="n">
        <v>24.7</v>
      </c>
      <c r="C4" s="6" t="n">
        <v>24.4</v>
      </c>
      <c r="D4" s="6" t="n">
        <v>50.2</v>
      </c>
      <c r="E4" s="6" t="n">
        <v>4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 Of Intangible Assets)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c r="F2" s="2" t="inlineStr">
        <is>
          <t>Dec. 27, 2019</t>
        </is>
      </c>
    </row>
    <row r="3">
      <c r="A3" s="3" t="inlineStr">
        <is>
          <t>Goodwill and Intangible Assets Disclosure [Abstract]</t>
        </is>
      </c>
    </row>
    <row r="4">
      <c r="A4" s="4" t="inlineStr">
        <is>
          <t>Non-restructuring impairment charges</t>
        </is>
      </c>
      <c r="B4" s="6" t="n">
        <v>63.5</v>
      </c>
      <c r="C4" s="6" t="n">
        <v>113.5</v>
      </c>
      <c r="D4" s="6" t="n">
        <v>63.5</v>
      </c>
      <c r="E4" s="6" t="n">
        <v>113.5</v>
      </c>
    </row>
    <row r="5">
      <c r="A5" s="3" t="inlineStr">
        <is>
          <t>Schedule of Intangible Asset by Major Class [Line Items]</t>
        </is>
      </c>
    </row>
    <row r="6">
      <c r="A6" s="4" t="inlineStr">
        <is>
          <t>Amortizable intangible assets, gross</t>
        </is>
      </c>
      <c r="B6" s="7" t="n">
        <v>10592.4</v>
      </c>
      <c r="D6" s="7" t="n">
        <v>10592.4</v>
      </c>
      <c r="F6" s="6" t="n">
        <v>10654.7</v>
      </c>
    </row>
    <row r="7">
      <c r="A7" s="4" t="inlineStr">
        <is>
          <t>Accumulated amortization</t>
        </is>
      </c>
      <c r="B7" s="7" t="n">
        <v>4306.2</v>
      </c>
      <c r="D7" s="7" t="n">
        <v>4306.2</v>
      </c>
      <c r="F7" s="5" t="n">
        <v>3917</v>
      </c>
    </row>
    <row r="8">
      <c r="A8" s="4" t="inlineStr">
        <is>
          <t>Intangible assets, net</t>
        </is>
      </c>
      <c r="B8" s="7" t="n">
        <v>6566.5</v>
      </c>
      <c r="D8" s="7" t="n">
        <v>6566.5</v>
      </c>
      <c r="F8" s="5" t="n">
        <v>7018</v>
      </c>
    </row>
    <row r="9">
      <c r="A9" s="4" t="inlineStr">
        <is>
          <t>Non-Amortizable intangible assets, gross</t>
        </is>
      </c>
      <c r="B9" s="7" t="n">
        <v>280.3</v>
      </c>
      <c r="D9" s="7" t="n">
        <v>280.3</v>
      </c>
      <c r="F9" s="7" t="n">
        <v>280.3</v>
      </c>
    </row>
    <row r="10">
      <c r="A10" s="4" t="inlineStr">
        <is>
          <t>Trademarks</t>
        </is>
      </c>
    </row>
    <row r="11">
      <c r="A11" s="3" t="inlineStr">
        <is>
          <t>Schedule of Intangible Asset by Major Class [Line Items]</t>
        </is>
      </c>
    </row>
    <row r="12">
      <c r="A12" s="4" t="inlineStr">
        <is>
          <t>Non-Amortizable intangible assets, gross</t>
        </is>
      </c>
      <c r="B12" s="5" t="n">
        <v>35</v>
      </c>
      <c r="D12" s="5" t="n">
        <v>35</v>
      </c>
      <c r="F12" s="5" t="n">
        <v>35</v>
      </c>
    </row>
    <row r="13">
      <c r="A13" s="4" t="inlineStr">
        <is>
          <t>In-process Research and Development</t>
        </is>
      </c>
    </row>
    <row r="14">
      <c r="A14" s="3" t="inlineStr">
        <is>
          <t>Schedule of Intangible Asset by Major Class [Line Items]</t>
        </is>
      </c>
    </row>
    <row r="15">
      <c r="A15" s="4" t="inlineStr">
        <is>
          <t>Non-Amortizable intangible assets, gross</t>
        </is>
      </c>
      <c r="B15" s="7" t="n">
        <v>245.3</v>
      </c>
      <c r="D15" s="7" t="n">
        <v>245.3</v>
      </c>
      <c r="F15" s="7" t="n">
        <v>245.3</v>
      </c>
    </row>
    <row r="16">
      <c r="A16" s="4" t="inlineStr">
        <is>
          <t>Completed Technology</t>
        </is>
      </c>
    </row>
    <row r="17">
      <c r="A17" s="3" t="inlineStr">
        <is>
          <t>Schedule of Intangible Asset by Major Class [Line Items]</t>
        </is>
      </c>
    </row>
    <row r="18">
      <c r="A18" s="4" t="inlineStr">
        <is>
          <t>Amortizable intangible assets, gross</t>
        </is>
      </c>
      <c r="B18" s="7" t="n">
        <v>10394.6</v>
      </c>
      <c r="D18" s="7" t="n">
        <v>10394.6</v>
      </c>
      <c r="F18" s="7" t="n">
        <v>10456.9</v>
      </c>
    </row>
    <row r="19">
      <c r="A19" s="4" t="inlineStr">
        <is>
          <t>Accumulated amortization</t>
        </is>
      </c>
      <c r="B19" s="7" t="n">
        <v>4208.3</v>
      </c>
      <c r="D19" s="7" t="n">
        <v>4208.3</v>
      </c>
      <c r="F19" s="7" t="n">
        <v>3822.8</v>
      </c>
    </row>
    <row r="20">
      <c r="A20" s="4" t="inlineStr">
        <is>
          <t>Trademarks</t>
        </is>
      </c>
    </row>
    <row r="21">
      <c r="A21" s="3" t="inlineStr">
        <is>
          <t>Schedule of Intangible Asset by Major Class [Line Items]</t>
        </is>
      </c>
    </row>
    <row r="22">
      <c r="A22" s="4" t="inlineStr">
        <is>
          <t>Amortizable intangible assets, gross</t>
        </is>
      </c>
      <c r="B22" s="7" t="n">
        <v>77.7</v>
      </c>
      <c r="D22" s="7" t="n">
        <v>77.7</v>
      </c>
      <c r="F22" s="7" t="n">
        <v>77.7</v>
      </c>
    </row>
    <row r="23">
      <c r="A23" s="4" t="inlineStr">
        <is>
          <t>Accumulated amortization</t>
        </is>
      </c>
      <c r="B23" s="7" t="n">
        <v>21.8</v>
      </c>
      <c r="D23" s="7" t="n">
        <v>21.8</v>
      </c>
      <c r="F23" s="7" t="n">
        <v>20.1</v>
      </c>
    </row>
    <row r="24">
      <c r="A24" s="4" t="inlineStr">
        <is>
          <t>Licensing Agreements [Member]</t>
        </is>
      </c>
    </row>
    <row r="25">
      <c r="A25" s="3" t="inlineStr">
        <is>
          <t>Schedule of Intangible Asset by Major Class [Line Items]</t>
        </is>
      </c>
    </row>
    <row r="26">
      <c r="A26" s="4" t="inlineStr">
        <is>
          <t>Amortizable intangible assets, gross</t>
        </is>
      </c>
      <c r="B26" s="7" t="n">
        <v>120.1</v>
      </c>
      <c r="D26" s="7" t="n">
        <v>120.1</v>
      </c>
      <c r="F26" s="7" t="n">
        <v>120.1</v>
      </c>
    </row>
    <row r="27">
      <c r="A27" s="4" t="inlineStr">
        <is>
          <t>Accumulated amortization</t>
        </is>
      </c>
      <c r="B27" s="7" t="n">
        <v>76.09999999999999</v>
      </c>
      <c r="D27" s="7" t="n">
        <v>76.09999999999999</v>
      </c>
      <c r="F27" s="6" t="n">
        <v>74.09999999999999</v>
      </c>
    </row>
    <row r="28">
      <c r="A28" s="4" t="inlineStr">
        <is>
          <t>Ofirmev</t>
        </is>
      </c>
    </row>
    <row r="29">
      <c r="A29" s="3" t="inlineStr">
        <is>
          <t>Schedule of Intangible Asset by Major Class [Line Items]</t>
        </is>
      </c>
    </row>
    <row r="30">
      <c r="A30" s="4" t="inlineStr">
        <is>
          <t>Intangible assets, net</t>
        </is>
      </c>
      <c r="B30" s="6" t="n">
        <v>91.5</v>
      </c>
      <c r="D30" s="6" t="n">
        <v>9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Intangible Asset Amortization Expense) (Details) - USD ($) $ in Millions</t>
        </is>
      </c>
      <c r="B1" s="2" t="inlineStr">
        <is>
          <t>3 Months Ended</t>
        </is>
      </c>
      <c r="D1" s="2" t="inlineStr">
        <is>
          <t>6 Months Ended</t>
        </is>
      </c>
    </row>
    <row r="2">
      <c r="B2" s="2" t="inlineStr">
        <is>
          <t>Jun. 26, 2020</t>
        </is>
      </c>
      <c r="C2" s="2" t="inlineStr">
        <is>
          <t>Jun. 28, 2019</t>
        </is>
      </c>
      <c r="D2" s="2" t="inlineStr">
        <is>
          <t>Jun. 26, 2020</t>
        </is>
      </c>
      <c r="E2" s="2" t="inlineStr">
        <is>
          <t>Jun. 28, 2019</t>
        </is>
      </c>
    </row>
    <row r="3">
      <c r="A3" s="3" t="inlineStr">
        <is>
          <t>Goodwill and Intangible Assets Disclosure [Abstract]</t>
        </is>
      </c>
    </row>
    <row r="4">
      <c r="A4" s="4" t="inlineStr">
        <is>
          <t>Amortization of Intangible Assets</t>
        </is>
      </c>
      <c r="B4" s="6" t="n">
        <v>191.6</v>
      </c>
      <c r="C4" s="6" t="n">
        <v>216.6</v>
      </c>
      <c r="D4" s="6" t="n">
        <v>389.2</v>
      </c>
      <c r="E4" s="6" t="n">
        <v>4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 Intangible Assets) (Details) $ in Millions</t>
        </is>
      </c>
      <c r="B1" s="2" t="inlineStr">
        <is>
          <t>Jun. 26, 2020USD ($)</t>
        </is>
      </c>
    </row>
    <row r="2">
      <c r="A2" s="3" t="inlineStr">
        <is>
          <t>Goodwill and Intangible Assets Disclosure [Abstract]</t>
        </is>
      </c>
    </row>
    <row r="3">
      <c r="A3" s="4" t="inlineStr">
        <is>
          <t>Remainder of Fiscal 2020</t>
        </is>
      </c>
      <c r="B3" s="8" t="n">
        <v>382</v>
      </c>
    </row>
    <row r="4">
      <c r="A4" s="4" t="inlineStr">
        <is>
          <t>Fiscal 2021</t>
        </is>
      </c>
      <c r="B4" s="7" t="n">
        <v>581.1</v>
      </c>
    </row>
    <row r="5">
      <c r="A5" s="4" t="inlineStr">
        <is>
          <t>Fiscal 2022</t>
        </is>
      </c>
      <c r="B5" s="7" t="n">
        <v>581.1</v>
      </c>
    </row>
    <row r="6">
      <c r="A6" s="4" t="inlineStr">
        <is>
          <t>Fiscal 2023</t>
        </is>
      </c>
      <c r="B6" s="7" t="n">
        <v>581.1</v>
      </c>
    </row>
    <row r="7">
      <c r="A7" s="4" t="inlineStr">
        <is>
          <t>Fiscal 2024</t>
        </is>
      </c>
      <c r="B7" s="6" t="n">
        <v>58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 $ in Millions</t>
        </is>
      </c>
      <c r="B1" s="2" t="inlineStr">
        <is>
          <t>Jun. 26, 2020</t>
        </is>
      </c>
      <c r="C1" s="2" t="inlineStr">
        <is>
          <t>Dec. 27, 2019</t>
        </is>
      </c>
    </row>
    <row r="2">
      <c r="A2" s="3" t="inlineStr">
        <is>
          <t>Current maturities of long-term debt</t>
        </is>
      </c>
    </row>
    <row r="3">
      <c r="A3" s="4" t="inlineStr">
        <is>
          <t>Debt Issuance Costs, Current, Net</t>
        </is>
      </c>
      <c r="B3" s="6" t="n">
        <v>0.2</v>
      </c>
      <c r="C3" s="6" t="n">
        <v>0.9</v>
      </c>
    </row>
    <row r="4">
      <c r="A4" s="4" t="inlineStr">
        <is>
          <t>Long-term Debt, Current Maturities</t>
        </is>
      </c>
      <c r="B4" s="7" t="n">
        <v>19.7</v>
      </c>
      <c r="C4" s="7" t="n">
        <v>634.5</v>
      </c>
    </row>
    <row r="5">
      <c r="A5" s="3" t="inlineStr">
        <is>
          <t>Long-term debt</t>
        </is>
      </c>
    </row>
    <row r="6">
      <c r="A6" s="4" t="inlineStr">
        <is>
          <t>Long-term Debt</t>
        </is>
      </c>
      <c r="B6" s="7" t="n">
        <v>5273.4</v>
      </c>
      <c r="C6" s="7" t="n">
        <v>4788.3</v>
      </c>
    </row>
    <row r="7">
      <c r="A7" s="4" t="inlineStr">
        <is>
          <t>Total Debt</t>
        </is>
      </c>
      <c r="B7" s="7" t="n">
        <v>5293.1</v>
      </c>
      <c r="C7" s="7" t="n">
        <v>5422.8</v>
      </c>
    </row>
    <row r="8">
      <c r="A8" s="4" t="inlineStr">
        <is>
          <t>Debt Issuance Costs</t>
        </is>
      </c>
      <c r="B8" s="5" t="n">
        <v>50</v>
      </c>
      <c r="C8" s="7" t="n">
        <v>47.1</v>
      </c>
    </row>
    <row r="9">
      <c r="A9" s="4" t="inlineStr">
        <is>
          <t>Total Debt Issuance Costs</t>
        </is>
      </c>
      <c r="B9" s="7" t="n">
        <v>50.2</v>
      </c>
      <c r="C9" s="5" t="n">
        <v>48</v>
      </c>
    </row>
    <row r="10">
      <c r="A10" s="4" t="inlineStr">
        <is>
          <t>Term Loan due 2025 | Secured Debt</t>
        </is>
      </c>
    </row>
    <row r="11">
      <c r="A11" s="3" t="inlineStr">
        <is>
          <t>Current maturities of long-term debt</t>
        </is>
      </c>
    </row>
    <row r="12">
      <c r="A12" s="4" t="inlineStr">
        <is>
          <t>Debt Issuance Costs, Current, Net</t>
        </is>
      </c>
      <c r="B12" s="7" t="n">
        <v>0.1</v>
      </c>
      <c r="C12" s="7" t="n">
        <v>0.1</v>
      </c>
    </row>
    <row r="13">
      <c r="A13" s="4" t="inlineStr">
        <is>
          <t>Long-term Debt, Current Maturities</t>
        </is>
      </c>
      <c r="B13" s="7" t="n">
        <v>4.1</v>
      </c>
      <c r="C13" s="7" t="n">
        <v>4.1</v>
      </c>
    </row>
    <row r="14">
      <c r="A14" s="3" t="inlineStr">
        <is>
          <t>Long-term debt</t>
        </is>
      </c>
    </row>
    <row r="15">
      <c r="A15" s="4" t="inlineStr">
        <is>
          <t>Long-term Debt</t>
        </is>
      </c>
      <c r="B15" s="7" t="n">
        <v>397.4</v>
      </c>
      <c r="C15" s="7" t="n">
        <v>399.5</v>
      </c>
    </row>
    <row r="16">
      <c r="A16" s="4" t="inlineStr">
        <is>
          <t>Debt Issuance Costs</t>
        </is>
      </c>
      <c r="B16" s="7" t="n">
        <v>5.5</v>
      </c>
      <c r="C16" s="7" t="n">
        <v>6.1</v>
      </c>
    </row>
    <row r="17">
      <c r="A17" s="4" t="inlineStr">
        <is>
          <t>Loans Payable</t>
        </is>
      </c>
      <c r="B17" s="7" t="n">
        <v>401.5</v>
      </c>
      <c r="C17" s="7" t="n">
        <v>403.6</v>
      </c>
    </row>
    <row r="18">
      <c r="A18" s="4" t="inlineStr">
        <is>
          <t>Term Loan due 2024 | Secured Debt</t>
        </is>
      </c>
    </row>
    <row r="19">
      <c r="A19" s="3" t="inlineStr">
        <is>
          <t>Current maturities of long-term debt</t>
        </is>
      </c>
    </row>
    <row r="20">
      <c r="A20" s="4" t="inlineStr">
        <is>
          <t>Debt Issuance Costs, Current, Net</t>
        </is>
      </c>
      <c r="B20" s="7" t="n">
        <v>0.1</v>
      </c>
      <c r="C20" s="7" t="n">
        <v>0.2</v>
      </c>
    </row>
    <row r="21">
      <c r="A21" s="4" t="inlineStr">
        <is>
          <t>Long-term Debt, Current Maturities</t>
        </is>
      </c>
      <c r="B21" s="7" t="n">
        <v>15.6</v>
      </c>
      <c r="C21" s="7" t="n">
        <v>15.6</v>
      </c>
    </row>
    <row r="22">
      <c r="A22" s="3" t="inlineStr">
        <is>
          <t>Long-term debt</t>
        </is>
      </c>
    </row>
    <row r="23">
      <c r="A23" s="4" t="inlineStr">
        <is>
          <t>Long-term Debt</t>
        </is>
      </c>
      <c r="B23" s="7" t="n">
        <v>1497.4</v>
      </c>
      <c r="C23" s="7" t="n">
        <v>1505.2</v>
      </c>
    </row>
    <row r="24">
      <c r="A24" s="4" t="inlineStr">
        <is>
          <t>Debt Issuance Costs</t>
        </is>
      </c>
      <c r="B24" s="7" t="n">
        <v>13.9</v>
      </c>
      <c r="C24" s="7" t="n">
        <v>15.5</v>
      </c>
    </row>
    <row r="25">
      <c r="A25" s="4" t="inlineStr">
        <is>
          <t>Loans Payable</t>
        </is>
      </c>
      <c r="B25" s="5" t="n">
        <v>1513</v>
      </c>
      <c r="C25" s="7" t="n">
        <v>1520.8</v>
      </c>
    </row>
    <row r="26">
      <c r="A26" s="4" t="inlineStr">
        <is>
          <t>4.88% Senior Notes | Unsecured Debt</t>
        </is>
      </c>
    </row>
    <row r="27">
      <c r="A27" s="3" t="inlineStr">
        <is>
          <t>Current maturities of long-term debt</t>
        </is>
      </c>
    </row>
    <row r="28">
      <c r="A28" s="4" t="inlineStr">
        <is>
          <t>Debt Issuance Costs, Current, Net</t>
        </is>
      </c>
      <c r="B28" s="5" t="n">
        <v>0</v>
      </c>
      <c r="C28" s="7" t="n">
        <v>0.6</v>
      </c>
    </row>
    <row r="29">
      <c r="A29" s="4" t="inlineStr">
        <is>
          <t>Long-term Debt, Current Maturities</t>
        </is>
      </c>
      <c r="B29" s="5" t="n">
        <v>0</v>
      </c>
      <c r="C29" s="7" t="n">
        <v>614.8</v>
      </c>
    </row>
    <row r="30">
      <c r="A30" s="3" t="inlineStr">
        <is>
          <t>Long-term debt</t>
        </is>
      </c>
    </row>
    <row r="31">
      <c r="A31" s="4" t="inlineStr">
        <is>
          <t>Long-term Debt</t>
        </is>
      </c>
      <c r="C31" s="7" t="n">
        <v>614.8</v>
      </c>
    </row>
    <row r="32">
      <c r="A32" s="4" t="inlineStr">
        <is>
          <t>9.50% Debenture | Debentures</t>
        </is>
      </c>
    </row>
    <row r="33">
      <c r="A33" s="3" t="inlineStr">
        <is>
          <t>Long-term debt</t>
        </is>
      </c>
    </row>
    <row r="34">
      <c r="A34" s="4" t="inlineStr">
        <is>
          <t>Long-term Debt</t>
        </is>
      </c>
      <c r="B34" s="7" t="n">
        <v>10.4</v>
      </c>
      <c r="C34" s="7" t="n">
        <v>10.4</v>
      </c>
    </row>
    <row r="35">
      <c r="A35" s="4" t="inlineStr">
        <is>
          <t>Debt Issuance Costs</t>
        </is>
      </c>
      <c r="B35" s="5" t="n">
        <v>0</v>
      </c>
      <c r="C35" s="5" t="n">
        <v>0</v>
      </c>
    </row>
    <row r="36">
      <c r="A36" s="4" t="inlineStr">
        <is>
          <t>5.75% Senior Notes | Unsecured Debt</t>
        </is>
      </c>
    </row>
    <row r="37">
      <c r="A37" s="3" t="inlineStr">
        <is>
          <t>Long-term debt</t>
        </is>
      </c>
    </row>
    <row r="38">
      <c r="A38" s="4" t="inlineStr">
        <is>
          <t>Long-term Debt</t>
        </is>
      </c>
      <c r="B38" s="7" t="n">
        <v>610.3</v>
      </c>
      <c r="C38" s="7" t="n">
        <v>610.3</v>
      </c>
    </row>
    <row r="39">
      <c r="A39" s="4" t="inlineStr">
        <is>
          <t>Debt Issuance Costs</t>
        </is>
      </c>
      <c r="B39" s="7" t="n">
        <v>2.9</v>
      </c>
      <c r="C39" s="7" t="n">
        <v>3.7</v>
      </c>
    </row>
    <row r="40">
      <c r="A40" s="4" t="inlineStr">
        <is>
          <t>8.00% Debenture | Debentures</t>
        </is>
      </c>
    </row>
    <row r="41">
      <c r="A41" s="3" t="inlineStr">
        <is>
          <t>Long-term debt</t>
        </is>
      </c>
    </row>
    <row r="42">
      <c r="A42" s="4" t="inlineStr">
        <is>
          <t>Long-term Debt</t>
        </is>
      </c>
      <c r="B42" s="7" t="n">
        <v>4.4</v>
      </c>
      <c r="C42" s="7" t="n">
        <v>4.4</v>
      </c>
    </row>
    <row r="43">
      <c r="A43" s="4" t="inlineStr">
        <is>
          <t>Debt Issuance Costs</t>
        </is>
      </c>
      <c r="B43" s="5" t="n">
        <v>0</v>
      </c>
      <c r="C43" s="5" t="n">
        <v>0</v>
      </c>
    </row>
    <row r="44">
      <c r="A44" s="4" t="inlineStr">
        <is>
          <t>4.75% Senior Notes | Unsecured Debt</t>
        </is>
      </c>
    </row>
    <row r="45">
      <c r="A45" s="3" t="inlineStr">
        <is>
          <t>Long-term debt</t>
        </is>
      </c>
    </row>
    <row r="46">
      <c r="A46" s="4" t="inlineStr">
        <is>
          <t>Long-term Debt</t>
        </is>
      </c>
      <c r="B46" s="7" t="n">
        <v>133.7</v>
      </c>
      <c r="C46" s="7" t="n">
        <v>133.7</v>
      </c>
    </row>
    <row r="47">
      <c r="A47" s="4" t="inlineStr">
        <is>
          <t>Debt Issuance Costs</t>
        </is>
      </c>
      <c r="B47" s="7" t="n">
        <v>0.6</v>
      </c>
      <c r="C47" s="7" t="n">
        <v>0.8</v>
      </c>
    </row>
    <row r="48">
      <c r="A48" s="4" t="inlineStr">
        <is>
          <t>5.625% Senior Notes | Unsecured Debt</t>
        </is>
      </c>
    </row>
    <row r="49">
      <c r="A49" s="3" t="inlineStr">
        <is>
          <t>Long-term debt</t>
        </is>
      </c>
    </row>
    <row r="50">
      <c r="A50" s="4" t="inlineStr">
        <is>
          <t>Long-term Debt</t>
        </is>
      </c>
      <c r="B50" s="7" t="n">
        <v>514.7</v>
      </c>
      <c r="C50" s="7" t="n">
        <v>514.7</v>
      </c>
    </row>
    <row r="51">
      <c r="A51" s="4" t="inlineStr">
        <is>
          <t>Debt Issuance Costs</t>
        </is>
      </c>
      <c r="B51" s="7" t="n">
        <v>3.8</v>
      </c>
      <c r="C51" s="7" t="n">
        <v>4.4</v>
      </c>
    </row>
    <row r="52">
      <c r="A52" s="4" t="inlineStr">
        <is>
          <t>5.50% Senior Notes | Unsecured Debt</t>
        </is>
      </c>
    </row>
    <row r="53">
      <c r="A53" s="3" t="inlineStr">
        <is>
          <t>Long-term debt</t>
        </is>
      </c>
    </row>
    <row r="54">
      <c r="A54" s="4" t="inlineStr">
        <is>
          <t>Long-term Debt</t>
        </is>
      </c>
      <c r="B54" s="7" t="n">
        <v>387.2</v>
      </c>
      <c r="C54" s="7" t="n">
        <v>387.2</v>
      </c>
    </row>
    <row r="55">
      <c r="A55" s="4" t="inlineStr">
        <is>
          <t>Debt Issuance Costs</t>
        </is>
      </c>
      <c r="B55" s="7" t="n">
        <v>3.3</v>
      </c>
      <c r="C55" s="7" t="n">
        <v>3.6</v>
      </c>
    </row>
    <row r="56">
      <c r="A56" s="4" t="inlineStr">
        <is>
          <t>2017 Revolving Credit Facility | Secured Debt</t>
        </is>
      </c>
    </row>
    <row r="57">
      <c r="A57" s="3" t="inlineStr">
        <is>
          <t>Long-term debt</t>
        </is>
      </c>
    </row>
    <row r="58">
      <c r="A58" s="4" t="inlineStr">
        <is>
          <t>Long-term Debt</t>
        </is>
      </c>
      <c r="B58" s="5" t="n">
        <v>900</v>
      </c>
      <c r="C58" s="5" t="n">
        <v>900</v>
      </c>
    </row>
    <row r="59">
      <c r="A59" s="4" t="inlineStr">
        <is>
          <t>Debt Issuance Costs</t>
        </is>
      </c>
      <c r="B59" s="7" t="n">
        <v>2.4</v>
      </c>
      <c r="C59" s="7" t="n">
        <v>3.1</v>
      </c>
    </row>
    <row r="60">
      <c r="A60" s="4" t="inlineStr">
        <is>
          <t>10.00% Second Lien Senior Notes | Unsecured Debt</t>
        </is>
      </c>
    </row>
    <row r="61">
      <c r="A61" s="3" t="inlineStr">
        <is>
          <t>Long-term debt</t>
        </is>
      </c>
    </row>
    <row r="62">
      <c r="A62" s="4" t="inlineStr">
        <is>
          <t>Long-term Debt</t>
        </is>
      </c>
      <c r="B62" s="7" t="n">
        <v>322.9</v>
      </c>
      <c r="C62" s="7" t="n">
        <v>322.9</v>
      </c>
    </row>
    <row r="63">
      <c r="A63" s="4" t="inlineStr">
        <is>
          <t>Debt Issuance Costs</t>
        </is>
      </c>
      <c r="B63" s="5" t="n">
        <v>9</v>
      </c>
      <c r="C63" s="7" t="n">
        <v>9.9</v>
      </c>
    </row>
    <row r="64">
      <c r="A64" s="4" t="inlineStr">
        <is>
          <t>10.00% First Lien Senior Notes | Unsecured Debt</t>
        </is>
      </c>
    </row>
    <row r="65">
      <c r="A65" s="3" t="inlineStr">
        <is>
          <t>Long-term debt</t>
        </is>
      </c>
    </row>
    <row r="66">
      <c r="A66" s="4" t="inlineStr">
        <is>
          <t>Long-term Debt</t>
        </is>
      </c>
      <c r="B66" s="5" t="n">
        <v>495</v>
      </c>
      <c r="C66" s="5" t="n">
        <v>0</v>
      </c>
    </row>
    <row r="67">
      <c r="A67" s="4" t="inlineStr">
        <is>
          <t>Debt Issuance Costs</t>
        </is>
      </c>
      <c r="B67" s="6" t="n">
        <v>8.6</v>
      </c>
      <c r="C67"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s>
  <sheetData>
    <row r="1">
      <c r="A1" s="1" t="inlineStr">
        <is>
          <t>Debt (Narrative) (Details) - USD ($)</t>
        </is>
      </c>
      <c r="B1" s="2" t="inlineStr">
        <is>
          <t>Apr. 15, 2020</t>
        </is>
      </c>
      <c r="C1" s="2" t="inlineStr">
        <is>
          <t>Apr. 07, 2020</t>
        </is>
      </c>
      <c r="D1" s="2" t="inlineStr">
        <is>
          <t>Jun. 26, 2020</t>
        </is>
      </c>
    </row>
    <row r="2">
      <c r="A2" s="3" t="inlineStr">
        <is>
          <t>Debt Instrument</t>
        </is>
      </c>
    </row>
    <row r="3">
      <c r="A3" s="4" t="inlineStr">
        <is>
          <t>Exchange of Debt, Amount</t>
        </is>
      </c>
      <c r="C3" s="8" t="n">
        <v>495000000</v>
      </c>
    </row>
    <row r="4">
      <c r="A4" s="4" t="inlineStr">
        <is>
          <t>4.88% Senior Notes</t>
        </is>
      </c>
    </row>
    <row r="5">
      <c r="A5" s="3" t="inlineStr">
        <is>
          <t>Debt Instrument</t>
        </is>
      </c>
    </row>
    <row r="6">
      <c r="A6" s="4" t="inlineStr">
        <is>
          <t>Debt Instrument, Face Amount</t>
        </is>
      </c>
      <c r="C6" s="8" t="n">
        <v>1000</v>
      </c>
    </row>
    <row r="7">
      <c r="A7" s="4" t="inlineStr">
        <is>
          <t>Repayments of Debt</t>
        </is>
      </c>
      <c r="B7" s="8" t="n">
        <v>119800000</v>
      </c>
    </row>
    <row r="8">
      <c r="A8" s="4" t="inlineStr">
        <is>
          <t>Debt Instrument, Interest Rate, Stated Percentage</t>
        </is>
      </c>
      <c r="C8" s="4" t="inlineStr">
        <is>
          <t>4.875%</t>
        </is>
      </c>
    </row>
    <row r="9">
      <c r="A9" s="4" t="inlineStr">
        <is>
          <t>4.88% Senior Notes | 10.00% First Lien Senior Notes</t>
        </is>
      </c>
    </row>
    <row r="10">
      <c r="A10" s="3" t="inlineStr">
        <is>
          <t>Debt Instrument</t>
        </is>
      </c>
    </row>
    <row r="11">
      <c r="A11" s="4" t="inlineStr">
        <is>
          <t>Debt Conversion, Converted Instrument, Amount</t>
        </is>
      </c>
      <c r="C11" s="8" t="n">
        <v>1000</v>
      </c>
    </row>
    <row r="12">
      <c r="A12" s="4" t="inlineStr">
        <is>
          <t>10.00% First Lien Senior Notes</t>
        </is>
      </c>
    </row>
    <row r="13">
      <c r="A13" s="3" t="inlineStr">
        <is>
          <t>Debt Instrument</t>
        </is>
      </c>
    </row>
    <row r="14">
      <c r="A14" s="4" t="inlineStr">
        <is>
          <t>Debt Instrument, Redemption Price, Percentage</t>
        </is>
      </c>
      <c r="C14" s="4" t="inlineStr">
        <is>
          <t>100.00%</t>
        </is>
      </c>
    </row>
    <row r="15">
      <c r="A15" s="4" t="inlineStr">
        <is>
          <t>Debt Instrument, Interest Rate, Stated Percentage</t>
        </is>
      </c>
      <c r="C15" s="4" t="inlineStr">
        <is>
          <t>10.00%</t>
        </is>
      </c>
    </row>
    <row r="16">
      <c r="A16" s="4" t="inlineStr">
        <is>
          <t>10.00% First Lien Senior Notes | Maximum</t>
        </is>
      </c>
    </row>
    <row r="17">
      <c r="A17" s="3" t="inlineStr">
        <is>
          <t>Debt Instrument</t>
        </is>
      </c>
    </row>
    <row r="18">
      <c r="A18" s="4" t="inlineStr">
        <is>
          <t>Debt Instrument, Redemption Price, Percentage of Principal Amount Redeemed</t>
        </is>
      </c>
      <c r="C18" s="4" t="inlineStr">
        <is>
          <t>40.00%</t>
        </is>
      </c>
    </row>
    <row r="19">
      <c r="A19" s="4" t="inlineStr">
        <is>
          <t>Unsecured Debt | 2017 Revolving Credit Facility</t>
        </is>
      </c>
    </row>
    <row r="20">
      <c r="A20" s="3" t="inlineStr">
        <is>
          <t>Debt Instrument</t>
        </is>
      </c>
    </row>
    <row r="21">
      <c r="A21" s="4" t="inlineStr">
        <is>
          <t>Line of Credit Facility, Maximum Borrowing Capacity</t>
        </is>
      </c>
      <c r="D21" s="8" t="n">
        <v>900000000</v>
      </c>
    </row>
    <row r="22">
      <c r="A22" s="4" t="inlineStr">
        <is>
          <t>Option A [Member] | 10.00% First Lien Senior Notes</t>
        </is>
      </c>
    </row>
    <row r="23">
      <c r="A23" s="3" t="inlineStr">
        <is>
          <t>Debt Instrument</t>
        </is>
      </c>
    </row>
    <row r="24">
      <c r="A24" s="4" t="inlineStr">
        <is>
          <t>Debt Instrument, Repurchase Percentage</t>
        </is>
      </c>
      <c r="C24" s="4" t="inlineStr">
        <is>
          <t>101.00%</t>
        </is>
      </c>
    </row>
    <row r="25">
      <c r="A25" s="4" t="inlineStr">
        <is>
          <t>Option B [Member] | 10.00% First Lien Senior Notes</t>
        </is>
      </c>
    </row>
    <row r="26">
      <c r="A26" s="3" t="inlineStr">
        <is>
          <t>Debt Instrument</t>
        </is>
      </c>
    </row>
    <row r="27">
      <c r="A27" s="4" t="inlineStr">
        <is>
          <t>Debt Instrument, Repurchase Percentage</t>
        </is>
      </c>
      <c r="C27"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pplicable Interest Rates on Variable-rate Debt) (Details) - USD ($) $ in Millions</t>
        </is>
      </c>
      <c r="B1" s="2" t="inlineStr">
        <is>
          <t>Jun. 26, 2020</t>
        </is>
      </c>
      <c r="C1" s="2" t="inlineStr">
        <is>
          <t>Dec. 27, 2019</t>
        </is>
      </c>
    </row>
    <row r="2">
      <c r="A2" s="4" t="inlineStr">
        <is>
          <t>2017 Revolving Credit Facility</t>
        </is>
      </c>
    </row>
    <row r="3">
      <c r="A3" s="3" t="inlineStr">
        <is>
          <t>Schedule of Applicable Interest Rate on Variable-rate Debt [Line Items]</t>
        </is>
      </c>
    </row>
    <row r="4">
      <c r="A4" s="4" t="inlineStr">
        <is>
          <t>Interest rate</t>
        </is>
      </c>
      <c r="B4" s="4" t="inlineStr">
        <is>
          <t>3.27%</t>
        </is>
      </c>
    </row>
    <row r="5">
      <c r="A5" s="4" t="inlineStr">
        <is>
          <t>Long-term Line of Credit</t>
        </is>
      </c>
      <c r="B5" s="8" t="n">
        <v>900</v>
      </c>
    </row>
    <row r="6">
      <c r="A6" s="4" t="inlineStr">
        <is>
          <t>Term Loan due 2025 | Secured Debt</t>
        </is>
      </c>
    </row>
    <row r="7">
      <c r="A7" s="3" t="inlineStr">
        <is>
          <t>Schedule of Applicable Interest Rate on Variable-rate Debt [Line Items]</t>
        </is>
      </c>
    </row>
    <row r="8">
      <c r="A8" s="4" t="inlineStr">
        <is>
          <t>Long-term Debt, Weighted Average Interest Rate, at Point in Time</t>
        </is>
      </c>
      <c r="B8" s="4" t="inlineStr">
        <is>
          <t>3.75%</t>
        </is>
      </c>
    </row>
    <row r="9">
      <c r="A9" s="4" t="inlineStr">
        <is>
          <t>Loans Payable</t>
        </is>
      </c>
      <c r="B9" s="6" t="n">
        <v>401.5</v>
      </c>
      <c r="C9" s="6" t="n">
        <v>403.6</v>
      </c>
    </row>
    <row r="10">
      <c r="A10" s="4" t="inlineStr">
        <is>
          <t>Term Loan due 2024 | Secured Debt</t>
        </is>
      </c>
    </row>
    <row r="11">
      <c r="A11" s="3" t="inlineStr">
        <is>
          <t>Schedule of Applicable Interest Rate on Variable-rate Debt [Line Items]</t>
        </is>
      </c>
    </row>
    <row r="12">
      <c r="A12" s="4" t="inlineStr">
        <is>
          <t>Long-term Debt, Weighted Average Interest Rate, at Point in Time</t>
        </is>
      </c>
      <c r="B12" s="4" t="inlineStr">
        <is>
          <t>4.20%</t>
        </is>
      </c>
    </row>
    <row r="13">
      <c r="A13" s="4" t="inlineStr">
        <is>
          <t>Loans Payable</t>
        </is>
      </c>
      <c r="B13" s="8" t="n">
        <v>1513</v>
      </c>
      <c r="C13" s="6" t="n">
        <v>15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7" customWidth="1" min="2" max="2"/>
    <col width="24" customWidth="1" min="3" max="3"/>
    <col width="37" customWidth="1" min="4" max="4"/>
    <col width="24" customWidth="1" min="5" max="5"/>
  </cols>
  <sheetData>
    <row r="1">
      <c r="A1" s="1" t="inlineStr">
        <is>
          <t>Condensed Consolidated Balance Sheets (Parenthetical) $ in Millions</t>
        </is>
      </c>
      <c r="B1" s="2" t="inlineStr">
        <is>
          <t>Jun. 26, 2020USD ($)$ / sharesshares</t>
        </is>
      </c>
      <c r="C1" s="2" t="inlineStr">
        <is>
          <t>Jun. 26, 2020€ / shares</t>
        </is>
      </c>
      <c r="D1" s="2" t="inlineStr">
        <is>
          <t>Dec. 27, 2019USD ($)$ / sharesshares</t>
        </is>
      </c>
      <c r="E1" s="2" t="inlineStr">
        <is>
          <t>Dec. 27, 2019€ / shares</t>
        </is>
      </c>
    </row>
    <row r="2">
      <c r="A2" s="4" t="inlineStr">
        <is>
          <t>Allowance for doubtful accounts | $</t>
        </is>
      </c>
      <c r="B2" s="8" t="n">
        <v>4</v>
      </c>
      <c r="D2" s="8" t="n">
        <v>4</v>
      </c>
    </row>
    <row r="3">
      <c r="A3" s="4" t="inlineStr">
        <is>
          <t>Preferred shares, par value (in usd per share) | $ / shares</t>
        </is>
      </c>
      <c r="B3" s="9" t="n">
        <v>0.2</v>
      </c>
      <c r="D3" s="9" t="n">
        <v>0.2</v>
      </c>
    </row>
    <row r="4">
      <c r="A4" s="4" t="inlineStr">
        <is>
          <t>Preferred shares, shares authorized (in shares)</t>
        </is>
      </c>
      <c r="B4" s="5" t="n">
        <v>500000000</v>
      </c>
      <c r="D4" s="5" t="n">
        <v>500000000</v>
      </c>
    </row>
    <row r="5">
      <c r="A5" s="4" t="inlineStr">
        <is>
          <t>Preferred shares, shares issued (in shares)</t>
        </is>
      </c>
      <c r="B5" s="5" t="n">
        <v>0</v>
      </c>
      <c r="D5" s="5" t="n">
        <v>0</v>
      </c>
    </row>
    <row r="6">
      <c r="A6" s="4" t="inlineStr">
        <is>
          <t>Preferred shares, shares outstanding (in shares)</t>
        </is>
      </c>
      <c r="B6" s="5" t="n">
        <v>0</v>
      </c>
      <c r="D6" s="5" t="n">
        <v>0</v>
      </c>
    </row>
    <row r="7">
      <c r="A7" s="4" t="inlineStr">
        <is>
          <t>Ordinary shares, par value (in usd per share) | $ / shares</t>
        </is>
      </c>
      <c r="B7" s="9" t="n">
        <v>0.2</v>
      </c>
      <c r="D7" s="9" t="n">
        <v>0.2</v>
      </c>
    </row>
    <row r="8">
      <c r="A8" s="4" t="inlineStr">
        <is>
          <t>Ordinary shares, shares authorized (in shares)</t>
        </is>
      </c>
      <c r="B8" s="5" t="n">
        <v>500000000</v>
      </c>
      <c r="D8" s="5" t="n">
        <v>500000000</v>
      </c>
    </row>
    <row r="9">
      <c r="A9" s="4" t="inlineStr">
        <is>
          <t>Ordinary shares, shares issued (in shares)</t>
        </is>
      </c>
      <c r="B9" s="5" t="n">
        <v>94059693</v>
      </c>
      <c r="D9" s="5" t="n">
        <v>93459206</v>
      </c>
    </row>
    <row r="10">
      <c r="A10" s="4" t="inlineStr">
        <is>
          <t>Ordinary shares, shares outstanding (in shares)</t>
        </is>
      </c>
      <c r="B10" s="5" t="n">
        <v>84564406</v>
      </c>
      <c r="D10" s="5" t="n">
        <v>84105786</v>
      </c>
    </row>
    <row r="11">
      <c r="A11" s="4" t="inlineStr">
        <is>
          <t>Ordinary shares held in treasury at cost (in shares)</t>
        </is>
      </c>
      <c r="B11" s="5" t="n">
        <v>9495287</v>
      </c>
      <c r="D11" s="5" t="n">
        <v>9353420</v>
      </c>
    </row>
    <row r="12">
      <c r="A12" s="4" t="inlineStr">
        <is>
          <t>Ordinary A</t>
        </is>
      </c>
    </row>
    <row r="13">
      <c r="A13" s="4" t="inlineStr">
        <is>
          <t>Ordinary shares, par value (in usd per share) | € / shares</t>
        </is>
      </c>
      <c r="C13" s="11" t="n">
        <v>1</v>
      </c>
      <c r="E13" s="11" t="n">
        <v>1</v>
      </c>
    </row>
    <row r="14">
      <c r="A14" s="4" t="inlineStr">
        <is>
          <t>Ordinary shares, shares authorized (in shares)</t>
        </is>
      </c>
      <c r="B14" s="5" t="n">
        <v>40000</v>
      </c>
      <c r="D14" s="5" t="n">
        <v>40000</v>
      </c>
    </row>
    <row r="15">
      <c r="A15" s="4" t="inlineStr">
        <is>
          <t>Ordinary shares, shares issued (in shares)</t>
        </is>
      </c>
      <c r="B15" s="5" t="n">
        <v>0</v>
      </c>
      <c r="D15" s="5" t="n">
        <v>0</v>
      </c>
    </row>
    <row r="16">
      <c r="A16" s="4" t="inlineStr">
        <is>
          <t>Ordinary A shares, shares outstanding (in shares)</t>
        </is>
      </c>
      <c r="B16" s="5" t="n">
        <v>0</v>
      </c>
      <c r="D1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 $ in Millions</t>
        </is>
      </c>
      <c r="B1" s="2" t="inlineStr">
        <is>
          <t>6 Months Ended</t>
        </is>
      </c>
    </row>
    <row r="2">
      <c r="B2" s="2" t="inlineStr">
        <is>
          <t>Jun. 26, 2020</t>
        </is>
      </c>
      <c r="C2" s="2" t="inlineStr">
        <is>
          <t>Dec. 27, 2019</t>
        </is>
      </c>
    </row>
    <row r="3">
      <c r="A3" s="4" t="inlineStr">
        <is>
          <t>Others</t>
        </is>
      </c>
    </row>
    <row r="4">
      <c r="A4" s="3" t="inlineStr">
        <is>
          <t>Guarantor Obligations [Line Items]</t>
        </is>
      </c>
    </row>
    <row r="5">
      <c r="A5" s="4" t="inlineStr">
        <is>
          <t>Maximum future payments</t>
        </is>
      </c>
      <c r="B5" s="6" t="n">
        <v>29.8</v>
      </c>
    </row>
    <row r="6">
      <c r="A6" s="4" t="inlineStr">
        <is>
          <t>Asset Pledged as Collateral [Member]</t>
        </is>
      </c>
    </row>
    <row r="7">
      <c r="A7" s="3" t="inlineStr">
        <is>
          <t>Guarantor Obligations [Line Items]</t>
        </is>
      </c>
    </row>
    <row r="8">
      <c r="A8" s="4" t="inlineStr">
        <is>
          <t>Restricted Cash</t>
        </is>
      </c>
      <c r="B8" s="6" t="n">
        <v>22.4</v>
      </c>
    </row>
    <row r="9">
      <c r="A9" s="4" t="inlineStr">
        <is>
          <t>Mallinckrodt Baker | Indemnification Agreement</t>
        </is>
      </c>
    </row>
    <row r="10">
      <c r="A10" s="3" t="inlineStr">
        <is>
          <t>Guarantor Obligations [Line Items]</t>
        </is>
      </c>
    </row>
    <row r="11">
      <c r="A11" s="4" t="inlineStr">
        <is>
          <t>Guarantor obligations, obligation term</t>
        </is>
      </c>
      <c r="B11" s="4" t="inlineStr">
        <is>
          <t>17 years</t>
        </is>
      </c>
    </row>
    <row r="12">
      <c r="A12" s="4" t="inlineStr">
        <is>
          <t>Maximum future payments</t>
        </is>
      </c>
      <c r="B12" s="6" t="n">
        <v>70.2</v>
      </c>
    </row>
    <row r="13">
      <c r="A13" s="4" t="inlineStr">
        <is>
          <t>Escrow Deposit</t>
        </is>
      </c>
      <c r="B13" s="5" t="n">
        <v>30</v>
      </c>
    </row>
    <row r="14">
      <c r="A14" s="4" t="inlineStr">
        <is>
          <t>Mallinckrodt Baker | Indemnification Agreement | Other current and non-current liabilities</t>
        </is>
      </c>
    </row>
    <row r="15">
      <c r="A15" s="3" t="inlineStr">
        <is>
          <t>Guarantor Obligations [Line Items]</t>
        </is>
      </c>
    </row>
    <row r="16">
      <c r="A16" s="4" t="inlineStr">
        <is>
          <t>Guarantors obligation</t>
        </is>
      </c>
      <c r="B16" s="7" t="n">
        <v>15.6</v>
      </c>
      <c r="C16" s="8" t="n">
        <v>15</v>
      </c>
    </row>
    <row r="17">
      <c r="A17" s="4" t="inlineStr">
        <is>
          <t>Mallinckrodt Baker | Indemnification Agreement | Other current and non-current assets</t>
        </is>
      </c>
    </row>
    <row r="18">
      <c r="A18" s="3" t="inlineStr">
        <is>
          <t>Guarantor Obligations [Line Items]</t>
        </is>
      </c>
    </row>
    <row r="19">
      <c r="A19" s="4" t="inlineStr">
        <is>
          <t>Escrow Deposit</t>
        </is>
      </c>
      <c r="B19" s="5" t="n">
        <v>19</v>
      </c>
      <c r="C19" s="7" t="n">
        <v>18.9</v>
      </c>
    </row>
    <row r="20">
      <c r="A20" s="4" t="inlineStr">
        <is>
          <t>Mallinckrodt Baker | Environmental, Health and Safety Matters | Indemnification Agreement | Other current and non-current liabilities</t>
        </is>
      </c>
    </row>
    <row r="21">
      <c r="A21" s="3" t="inlineStr">
        <is>
          <t>Guarantor Obligations [Line Items]</t>
        </is>
      </c>
    </row>
    <row r="22">
      <c r="A22" s="4" t="inlineStr">
        <is>
          <t>Guarantors obligation</t>
        </is>
      </c>
      <c r="B22" s="6" t="n">
        <v>12.9</v>
      </c>
      <c r="C22" s="6" t="n">
        <v>1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5" customWidth="1" min="5" max="5"/>
    <col width="13" customWidth="1" min="6" max="6"/>
    <col width="21" customWidth="1" min="7" max="7"/>
    <col width="21" customWidth="1" min="8" max="8"/>
    <col width="21" customWidth="1" min="9" max="9"/>
    <col width="21" customWidth="1" min="10" max="10"/>
    <col width="21" customWidth="1" min="11" max="11"/>
    <col width="32" customWidth="1" min="12" max="12"/>
    <col width="13" customWidth="1" min="13" max="13"/>
    <col width="21" customWidth="1" min="14" max="14"/>
    <col width="21" customWidth="1" min="15" max="15"/>
    <col width="21" customWidth="1" min="16" max="16"/>
    <col width="14" customWidth="1" min="17" max="17"/>
  </cols>
  <sheetData>
    <row r="1">
      <c r="A1" s="1" t="inlineStr">
        <is>
          <t>Commitments and Contingencies (Narrative) (Details)</t>
        </is>
      </c>
      <c r="B1" s="2" t="inlineStr">
        <is>
          <t>Jun. 26, 2020USD ($)Case</t>
        </is>
      </c>
      <c r="C1" s="2" t="inlineStr">
        <is>
          <t>Feb. 25, 2020USD ($)$ / shares</t>
        </is>
      </c>
      <c r="D1" s="2" t="inlineStr">
        <is>
          <t>Mar. 19, 2014USD ($)</t>
        </is>
      </c>
      <c r="E1" s="2" t="inlineStr">
        <is>
          <t>Jun. 26, 2020USD ($)Case</t>
        </is>
      </c>
      <c r="G1" s="2" t="inlineStr">
        <is>
          <t>Jun. 14, 2020USD ($)</t>
        </is>
      </c>
      <c r="H1" s="2" t="inlineStr">
        <is>
          <t>Mar. 27, 2020USD ($)</t>
        </is>
      </c>
      <c r="I1" s="2" t="inlineStr">
        <is>
          <t>Sep. 27, 2019USD ($)</t>
        </is>
      </c>
      <c r="J1" s="2" t="inlineStr">
        <is>
          <t>Jun. 28, 2019USD ($)</t>
        </is>
      </c>
      <c r="K1" s="2" t="inlineStr">
        <is>
          <t>Dec. 26, 2014USD ($)</t>
        </is>
      </c>
      <c r="L1" s="2" t="inlineStr">
        <is>
          <t>Jun. 26, 2020USD ($)lawsuitCase</t>
        </is>
      </c>
      <c r="N1" s="2" t="inlineStr">
        <is>
          <t>Jun. 14, 2020USD ($)</t>
        </is>
      </c>
      <c r="O1" s="2" t="inlineStr">
        <is>
          <t>Jun. 28, 2019USD ($)</t>
        </is>
      </c>
      <c r="P1" s="2" t="inlineStr">
        <is>
          <t>Dec. 27, 2019USD ($)</t>
        </is>
      </c>
      <c r="Q1" s="2" t="inlineStr">
        <is>
          <t>Apr. 07, 2020</t>
        </is>
      </c>
    </row>
    <row r="2">
      <c r="A2" s="3" t="inlineStr">
        <is>
          <t>Loss Contingencies [Line Items]</t>
        </is>
      </c>
    </row>
    <row r="3">
      <c r="A3" s="4" t="inlineStr">
        <is>
          <t>Environmental liabilities</t>
        </is>
      </c>
      <c r="B3" s="8" t="n">
        <v>61600000</v>
      </c>
      <c r="E3" s="8" t="n">
        <v>61600000</v>
      </c>
      <c r="L3" s="8" t="n">
        <v>61600000</v>
      </c>
    </row>
    <row r="4">
      <c r="A4" s="4" t="inlineStr">
        <is>
          <t>Interest Payable, Installment Sales</t>
        </is>
      </c>
      <c r="B4" s="5" t="n">
        <v>36600000</v>
      </c>
      <c r="E4" s="5" t="n">
        <v>36600000</v>
      </c>
      <c r="L4" s="5" t="n">
        <v>36600000</v>
      </c>
      <c r="P4" s="8" t="n">
        <v>47400000</v>
      </c>
    </row>
    <row r="5">
      <c r="A5" s="4" t="inlineStr">
        <is>
          <t>Operating Loss Carryforwards</t>
        </is>
      </c>
      <c r="B5" s="8" t="n">
        <v>891300000</v>
      </c>
      <c r="E5" s="5" t="n">
        <v>891300000</v>
      </c>
      <c r="L5" s="5" t="n">
        <v>891300000</v>
      </c>
    </row>
    <row r="6">
      <c r="A6" s="4" t="inlineStr">
        <is>
          <t>Decrease, Interest Payable, Installment Sales</t>
        </is>
      </c>
      <c r="L6" s="5" t="n">
        <v>10800000</v>
      </c>
    </row>
    <row r="7">
      <c r="A7" s="4" t="inlineStr">
        <is>
          <t>Medicaid lawsuit (Note 11)</t>
        </is>
      </c>
      <c r="E7" s="5" t="n">
        <v>639700000</v>
      </c>
    </row>
    <row r="8">
      <c r="A8" s="4" t="inlineStr">
        <is>
          <t>Sales [Member]</t>
        </is>
      </c>
    </row>
    <row r="9">
      <c r="A9" s="3" t="inlineStr">
        <is>
          <t>Loss Contingencies [Line Items]</t>
        </is>
      </c>
    </row>
    <row r="10">
      <c r="A10" s="4" t="inlineStr">
        <is>
          <t>Medicaid lawsuit (Note 11)</t>
        </is>
      </c>
      <c r="E10" s="5" t="n">
        <v>534400000</v>
      </c>
      <c r="F10" s="4" t="inlineStr">
        <is>
          <t>[1],[2]</t>
        </is>
      </c>
      <c r="J10" s="8" t="n">
        <v>0</v>
      </c>
      <c r="L10" s="8" t="n">
        <v>534400000</v>
      </c>
      <c r="M10" s="4" t="inlineStr">
        <is>
          <t>[1],[2]</t>
        </is>
      </c>
      <c r="O10" s="8" t="n">
        <v>0</v>
      </c>
    </row>
    <row r="11">
      <c r="A11" s="4" t="inlineStr">
        <is>
          <t>Operating Expenses</t>
        </is>
      </c>
    </row>
    <row r="12">
      <c r="A12" s="3" t="inlineStr">
        <is>
          <t>Loss Contingencies [Line Items]</t>
        </is>
      </c>
    </row>
    <row r="13">
      <c r="A13" s="4" t="inlineStr">
        <is>
          <t>Medicaid lawsuit (Note 11)</t>
        </is>
      </c>
      <c r="E13" s="8" t="n">
        <v>105300000</v>
      </c>
    </row>
    <row r="14">
      <c r="A14" s="4" t="inlineStr">
        <is>
          <t>Asbestos Matters</t>
        </is>
      </c>
    </row>
    <row r="15">
      <c r="A15" s="3" t="inlineStr">
        <is>
          <t>Loss Contingencies [Line Items]</t>
        </is>
      </c>
    </row>
    <row r="16">
      <c r="A16" s="4" t="inlineStr">
        <is>
          <t>Pending claims | Case</t>
        </is>
      </c>
      <c r="B16" s="5" t="n">
        <v>11800</v>
      </c>
      <c r="E16" s="5" t="n">
        <v>11800</v>
      </c>
      <c r="L16" s="5" t="n">
        <v>11800</v>
      </c>
    </row>
    <row r="17">
      <c r="A17" s="4" t="inlineStr">
        <is>
          <t>Estimation of liability, historical term</t>
        </is>
      </c>
      <c r="L17" s="4" t="inlineStr">
        <is>
          <t>5 years</t>
        </is>
      </c>
    </row>
    <row r="18">
      <c r="A18" s="4" t="inlineStr">
        <is>
          <t>Estimation of liability, expected future term of claims</t>
        </is>
      </c>
      <c r="L18" s="4" t="inlineStr">
        <is>
          <t>7 years</t>
        </is>
      </c>
    </row>
    <row r="19">
      <c r="A19" s="4" t="inlineStr">
        <is>
          <t>Marietta, GA Litigation [Member]</t>
        </is>
      </c>
    </row>
    <row r="20">
      <c r="A20" s="3" t="inlineStr">
        <is>
          <t>Loss Contingencies [Line Items]</t>
        </is>
      </c>
    </row>
    <row r="21">
      <c r="A21" s="4" t="inlineStr">
        <is>
          <t>Proceeds from Customers</t>
        </is>
      </c>
      <c r="P21" s="5" t="n">
        <v>2000000</v>
      </c>
    </row>
    <row r="22">
      <c r="A22" s="4" t="inlineStr">
        <is>
          <t>Accrued and other current liabilities</t>
        </is>
      </c>
    </row>
    <row r="23">
      <c r="A23" s="3" t="inlineStr">
        <is>
          <t>Loss Contingencies [Line Items]</t>
        </is>
      </c>
    </row>
    <row r="24">
      <c r="A24" s="4" t="inlineStr">
        <is>
          <t>Environmental liabilities, current</t>
        </is>
      </c>
      <c r="B24" s="8" t="n">
        <v>1300000</v>
      </c>
      <c r="E24" s="8" t="n">
        <v>1300000</v>
      </c>
      <c r="L24" s="8" t="n">
        <v>1300000</v>
      </c>
    </row>
    <row r="25">
      <c r="A25" s="4" t="inlineStr">
        <is>
          <t>Minimum | Environmental Remediation</t>
        </is>
      </c>
    </row>
    <row r="26">
      <c r="A26" s="3" t="inlineStr">
        <is>
          <t>Loss Contingencies [Line Items]</t>
        </is>
      </c>
    </row>
    <row r="27">
      <c r="A27" s="4" t="inlineStr">
        <is>
          <t>Loss Contingency, Estimate of Possible Loss</t>
        </is>
      </c>
      <c r="B27" s="5" t="n">
        <v>38000000</v>
      </c>
      <c r="E27" s="5" t="n">
        <v>38000000</v>
      </c>
      <c r="L27" s="5" t="n">
        <v>38000000</v>
      </c>
    </row>
    <row r="28">
      <c r="A28" s="4" t="inlineStr">
        <is>
          <t>Maximum | Environmental Remediation</t>
        </is>
      </c>
    </row>
    <row r="29">
      <c r="A29" s="3" t="inlineStr">
        <is>
          <t>Loss Contingencies [Line Items]</t>
        </is>
      </c>
    </row>
    <row r="30">
      <c r="A30" s="4" t="inlineStr">
        <is>
          <t>Loss Contingency, Estimate of Possible Loss</t>
        </is>
      </c>
      <c r="B30" s="5" t="n">
        <v>86900000</v>
      </c>
      <c r="E30" s="5" t="n">
        <v>86900000</v>
      </c>
      <c r="L30" s="5" t="n">
        <v>86900000</v>
      </c>
    </row>
    <row r="31">
      <c r="A31" s="4" t="inlineStr">
        <is>
          <t>Questcor Subpoena [Member]</t>
        </is>
      </c>
    </row>
    <row r="32">
      <c r="A32" s="3" t="inlineStr">
        <is>
          <t>Loss Contingencies [Line Items]</t>
        </is>
      </c>
    </row>
    <row r="33">
      <c r="A33" s="4" t="inlineStr">
        <is>
          <t>Payments for Legal Settlements</t>
        </is>
      </c>
      <c r="I33" s="8" t="n">
        <v>15400000</v>
      </c>
    </row>
    <row r="34">
      <c r="A34" s="4" t="inlineStr">
        <is>
          <t>Boston Civil Investigative Demand [Member]</t>
        </is>
      </c>
    </row>
    <row r="35">
      <c r="A35" s="3" t="inlineStr">
        <is>
          <t>Loss Contingencies [Line Items]</t>
        </is>
      </c>
    </row>
    <row r="36">
      <c r="A36" s="4" t="inlineStr">
        <is>
          <t>Loss Contingency Accrual</t>
        </is>
      </c>
      <c r="B36" s="5" t="n">
        <v>0</v>
      </c>
      <c r="E36" s="5" t="n">
        <v>0</v>
      </c>
      <c r="L36" s="5" t="n">
        <v>0</v>
      </c>
    </row>
    <row r="37">
      <c r="A37" s="4" t="inlineStr">
        <is>
          <t>Boston Civil Investigative Demand [Member] | Maximum</t>
        </is>
      </c>
    </row>
    <row r="38">
      <c r="A38" s="3" t="inlineStr">
        <is>
          <t>Loss Contingencies [Line Items]</t>
        </is>
      </c>
    </row>
    <row r="39">
      <c r="A39" s="4" t="inlineStr">
        <is>
          <t>Loss Contingency, Estimate of Possible Loss</t>
        </is>
      </c>
      <c r="B39" s="5" t="n">
        <v>1280000000</v>
      </c>
      <c r="E39" s="5" t="n">
        <v>1280000000</v>
      </c>
      <c r="L39" s="5" t="n">
        <v>1280000000</v>
      </c>
    </row>
    <row r="40">
      <c r="A40" s="4" t="inlineStr">
        <is>
          <t>Medicaid Lawsuit [Member]</t>
        </is>
      </c>
    </row>
    <row r="41">
      <c r="A41" s="3" t="inlineStr">
        <is>
          <t>Loss Contingencies [Line Items]</t>
        </is>
      </c>
    </row>
    <row r="42">
      <c r="A42" s="4" t="inlineStr">
        <is>
          <t>Loss Contingency Accrual</t>
        </is>
      </c>
      <c r="B42" s="5" t="n">
        <v>0</v>
      </c>
      <c r="E42" s="5" t="n">
        <v>0</v>
      </c>
      <c r="L42" s="5" t="n">
        <v>0</v>
      </c>
    </row>
    <row r="43">
      <c r="A43" s="4" t="inlineStr">
        <is>
          <t>Decrease in revenue</t>
        </is>
      </c>
      <c r="B43" s="5" t="n">
        <v>8600000</v>
      </c>
      <c r="G43" s="8" t="n">
        <v>12300000</v>
      </c>
      <c r="N43" s="8" t="n">
        <v>27600000</v>
      </c>
    </row>
    <row r="44">
      <c r="A44" s="4" t="inlineStr">
        <is>
          <t>Medicaid Lawsuit [Member] | Sales Channel, Through Intermediary [Member]</t>
        </is>
      </c>
    </row>
    <row r="45">
      <c r="A45" s="3" t="inlineStr">
        <is>
          <t>Loss Contingencies [Line Items]</t>
        </is>
      </c>
    </row>
    <row r="46">
      <c r="A46" s="4" t="inlineStr">
        <is>
          <t>Decrease in revenue</t>
        </is>
      </c>
      <c r="B46" s="5" t="n">
        <v>6800000</v>
      </c>
    </row>
    <row r="47">
      <c r="A47" s="4" t="inlineStr">
        <is>
          <t>Track 1 Cases [Member]</t>
        </is>
      </c>
    </row>
    <row r="48">
      <c r="A48" s="3" t="inlineStr">
        <is>
          <t>Loss Contingencies [Line Items]</t>
        </is>
      </c>
    </row>
    <row r="49">
      <c r="A49" s="4" t="inlineStr">
        <is>
          <t>Payments for Legal Settlements</t>
        </is>
      </c>
      <c r="H49" s="8" t="n">
        <v>24000000</v>
      </c>
    </row>
    <row r="50">
      <c r="A50" s="4" t="inlineStr">
        <is>
          <t>Loss Contingency Accrual, Product Liability, Gross</t>
        </is>
      </c>
      <c r="B50" s="5" t="n">
        <v>6000000</v>
      </c>
      <c r="E50" s="5" t="n">
        <v>6000000</v>
      </c>
      <c r="L50" s="5" t="n">
        <v>6000000</v>
      </c>
    </row>
    <row r="51">
      <c r="A51" s="4" t="inlineStr">
        <is>
          <t>Loss Contingency, Accrual, Noncurrent</t>
        </is>
      </c>
      <c r="B51" s="5" t="n">
        <v>500000</v>
      </c>
      <c r="E51" s="5" t="n">
        <v>500000</v>
      </c>
      <c r="L51" s="8" t="n">
        <v>500000</v>
      </c>
    </row>
    <row r="52">
      <c r="A52" s="4" t="inlineStr">
        <is>
          <t>Opioid crisis [Member] | Cities, Counties, and/or Other Government-related Persons/Entities [Member]</t>
        </is>
      </c>
    </row>
    <row r="53">
      <c r="A53" s="3" t="inlineStr">
        <is>
          <t>Loss Contingencies [Line Items]</t>
        </is>
      </c>
    </row>
    <row r="54">
      <c r="A54" s="4" t="inlineStr">
        <is>
          <t>Loss Contingency, Number of Plaintiffs | lawsuit</t>
        </is>
      </c>
      <c r="L54" s="5" t="n">
        <v>2584</v>
      </c>
    </row>
    <row r="55">
      <c r="A55" s="4" t="inlineStr">
        <is>
          <t>Opioid crisis [Member] | Hospitals, Health Systems, Unions, Health and Welfare Fund or Third-Party Payers [Member]</t>
        </is>
      </c>
    </row>
    <row r="56">
      <c r="A56" s="3" t="inlineStr">
        <is>
          <t>Loss Contingencies [Line Items]</t>
        </is>
      </c>
    </row>
    <row r="57">
      <c r="A57" s="4" t="inlineStr">
        <is>
          <t>Loss Contingency, Number of Plaintiffs | lawsuit</t>
        </is>
      </c>
      <c r="L57" s="5" t="n">
        <v>271</v>
      </c>
    </row>
    <row r="58">
      <c r="A58" s="4" t="inlineStr">
        <is>
          <t>Opioid crisis [Member] | Individuals [Member]</t>
        </is>
      </c>
    </row>
    <row r="59">
      <c r="A59" s="3" t="inlineStr">
        <is>
          <t>Loss Contingencies [Line Items]</t>
        </is>
      </c>
    </row>
    <row r="60">
      <c r="A60" s="4" t="inlineStr">
        <is>
          <t>Loss Contingency, Number of Plaintiffs | lawsuit</t>
        </is>
      </c>
      <c r="L60" s="5" t="n">
        <v>119</v>
      </c>
    </row>
    <row r="61">
      <c r="A61" s="4" t="inlineStr">
        <is>
          <t>Opioid crisis [Member] | Schools and School Boards [Member]</t>
        </is>
      </c>
    </row>
    <row r="62">
      <c r="A62" s="3" t="inlineStr">
        <is>
          <t>Loss Contingencies [Line Items]</t>
        </is>
      </c>
    </row>
    <row r="63">
      <c r="A63" s="4" t="inlineStr">
        <is>
          <t>Loss Contingency, Number of Plaintiffs | lawsuit</t>
        </is>
      </c>
      <c r="L63" s="5" t="n">
        <v>6</v>
      </c>
    </row>
    <row r="64">
      <c r="A64" s="4" t="inlineStr">
        <is>
          <t>Opioid crisis [Member] | State Attorney Generals [Member]</t>
        </is>
      </c>
    </row>
    <row r="65">
      <c r="A65" s="3" t="inlineStr">
        <is>
          <t>Loss Contingencies [Line Items]</t>
        </is>
      </c>
    </row>
    <row r="66">
      <c r="A66" s="4" t="inlineStr">
        <is>
          <t>Loss Contingency, Number of Plaintiffs | lawsuit</t>
        </is>
      </c>
      <c r="L66" s="5" t="n">
        <v>17</v>
      </c>
    </row>
    <row r="67">
      <c r="A67" s="4" t="inlineStr">
        <is>
          <t>Opioid crisis [Member] | U.S. States [Member]</t>
        </is>
      </c>
    </row>
    <row r="68">
      <c r="A68" s="3" t="inlineStr">
        <is>
          <t>Loss Contingencies [Line Items]</t>
        </is>
      </c>
    </row>
    <row r="69">
      <c r="A69" s="4" t="inlineStr">
        <is>
          <t>Loss Contingency, Number of Plaintiffs | lawsuit</t>
        </is>
      </c>
      <c r="L69" s="5" t="n">
        <v>243</v>
      </c>
    </row>
    <row r="70">
      <c r="A70" s="4" t="inlineStr">
        <is>
          <t>Opioid Claimant Trust [Member]</t>
        </is>
      </c>
    </row>
    <row r="71">
      <c r="A71" s="3" t="inlineStr">
        <is>
          <t>Loss Contingencies [Line Items]</t>
        </is>
      </c>
    </row>
    <row r="72">
      <c r="A72" s="4" t="inlineStr">
        <is>
          <t>Warrant, Exercise Price | $ / shares</t>
        </is>
      </c>
      <c r="C72" s="9" t="n">
        <v>3.15</v>
      </c>
    </row>
    <row r="73">
      <c r="A73" s="4" t="inlineStr">
        <is>
          <t>Litigation Settlement, Amount Awarded to Other Party, Settlement Closing Amount</t>
        </is>
      </c>
      <c r="C73" s="8" t="n">
        <v>300000000</v>
      </c>
    </row>
    <row r="74">
      <c r="A74" s="4" t="inlineStr">
        <is>
          <t>Litigation Settlement, Amount Awarded to Other Party, Post Closing Settlement Amount, Total</t>
        </is>
      </c>
      <c r="C74" s="5" t="n">
        <v>1300000000</v>
      </c>
    </row>
    <row r="75">
      <c r="A75" s="4" t="inlineStr">
        <is>
          <t>Litigation Settlement, Amount Awarded to Other Party, Post Closing Settlement Amount, Year One &amp; Two</t>
        </is>
      </c>
      <c r="C75" s="5" t="n">
        <v>200000000</v>
      </c>
    </row>
    <row r="76">
      <c r="A76" s="4" t="inlineStr">
        <is>
          <t>Litigation Settlement, Amount Awarded to Other Party, Post Closing Settlement Amount, Year Three through Eight</t>
        </is>
      </c>
      <c r="C76" s="8" t="n">
        <v>150000000</v>
      </c>
    </row>
    <row r="77">
      <c r="A77" s="4" t="inlineStr">
        <is>
          <t>Opioid Claimant Trust [Member] | Maximum</t>
        </is>
      </c>
    </row>
    <row r="78">
      <c r="A78" s="3" t="inlineStr">
        <is>
          <t>Loss Contingencies [Line Items]</t>
        </is>
      </c>
    </row>
    <row r="79">
      <c r="A79" s="4" t="inlineStr">
        <is>
          <t>Acquisition of Noncontrolling Interest, Ownership Percentage by Noncontrolling Owners, Quarterly Limit</t>
        </is>
      </c>
      <c r="C79" s="4" t="inlineStr">
        <is>
          <t>5.00%</t>
        </is>
      </c>
    </row>
    <row r="80">
      <c r="A80" s="4" t="inlineStr">
        <is>
          <t>Loss Contingency Accrual</t>
        </is>
      </c>
      <c r="P80" s="5" t="n">
        <v>1600000000</v>
      </c>
    </row>
    <row r="81">
      <c r="A81" s="4" t="inlineStr">
        <is>
          <t>Warrant Expense, Opioid-related Settlement</t>
        </is>
      </c>
      <c r="L81" s="8" t="n">
        <v>35100000</v>
      </c>
      <c r="P81" s="8" t="n">
        <v>43400000</v>
      </c>
    </row>
    <row r="82">
      <c r="A82" s="4" t="inlineStr">
        <is>
          <t>New York State Department of Financial Services [Member]</t>
        </is>
      </c>
    </row>
    <row r="83">
      <c r="A83" s="3" t="inlineStr">
        <is>
          <t>Loss Contingencies [Line Items]</t>
        </is>
      </c>
    </row>
    <row r="84">
      <c r="A84" s="4" t="inlineStr">
        <is>
          <t>Loss Contingency, Estimate of Possible Loss</t>
        </is>
      </c>
      <c r="B84" s="8" t="n">
        <v>5000</v>
      </c>
      <c r="E84" s="8" t="n">
        <v>5000</v>
      </c>
      <c r="L84" s="5" t="n">
        <v>5000</v>
      </c>
    </row>
    <row r="85">
      <c r="A85" s="4" t="inlineStr">
        <is>
          <t>Acthar | Humana Inc. [Member]</t>
        </is>
      </c>
    </row>
    <row r="86">
      <c r="A86" s="3" t="inlineStr">
        <is>
          <t>Loss Contingencies [Line Items]</t>
        </is>
      </c>
    </row>
    <row r="87">
      <c r="A87" s="4" t="inlineStr">
        <is>
          <t>Proceeds from Customers</t>
        </is>
      </c>
      <c r="L87" s="8" t="n">
        <v>700000000</v>
      </c>
    </row>
    <row r="88">
      <c r="A88" s="4" t="inlineStr">
        <is>
          <t>Cadence Pharmaceuticals, Inc. [Member]</t>
        </is>
      </c>
    </row>
    <row r="89">
      <c r="A89" s="3" t="inlineStr">
        <is>
          <t>Loss Contingencies [Line Items]</t>
        </is>
      </c>
    </row>
    <row r="90">
      <c r="A90" s="4" t="inlineStr">
        <is>
          <t>Business Combination, Consideration Transferred</t>
        </is>
      </c>
      <c r="D90" s="8" t="n">
        <v>1329000000</v>
      </c>
    </row>
    <row r="91">
      <c r="A91" s="4" t="inlineStr">
        <is>
          <t>Internal Revenue Service (IRS) [Member] | Cadence Pharmaceuticals, Inc. [Member]</t>
        </is>
      </c>
    </row>
    <row r="92">
      <c r="A92" s="3" t="inlineStr">
        <is>
          <t>Loss Contingencies [Line Items]</t>
        </is>
      </c>
    </row>
    <row r="93">
      <c r="A93" s="4" t="inlineStr">
        <is>
          <t>Proposed Adjustment to Taxable Income</t>
        </is>
      </c>
      <c r="K93" s="8" t="n">
        <v>871000000</v>
      </c>
    </row>
    <row r="94">
      <c r="A94" s="4" t="inlineStr">
        <is>
          <t>4.88% Senior Notes</t>
        </is>
      </c>
    </row>
    <row r="95">
      <c r="A95" s="3" t="inlineStr">
        <is>
          <t>Loss Contingencies [Line Items]</t>
        </is>
      </c>
    </row>
    <row r="96">
      <c r="A96" s="4" t="inlineStr">
        <is>
          <t>Debt Instrument, Interest Rate, Stated Percentage</t>
        </is>
      </c>
      <c r="Q96" s="4" t="inlineStr">
        <is>
          <t>4.875%</t>
        </is>
      </c>
    </row>
    <row r="97">
      <c r="A97" s="4" t="inlineStr">
        <is>
          <t>Senior Notes | 5.75% Senior Notes</t>
        </is>
      </c>
    </row>
    <row r="98">
      <c r="A98" s="3" t="inlineStr">
        <is>
          <t>Loss Contingencies [Line Items]</t>
        </is>
      </c>
    </row>
    <row r="99">
      <c r="A99" s="4" t="inlineStr">
        <is>
          <t>Debt Instrument, Interest Rate, Stated Percentage</t>
        </is>
      </c>
      <c r="B99" s="4" t="inlineStr">
        <is>
          <t>5.75%</t>
        </is>
      </c>
      <c r="E99" s="4" t="inlineStr">
        <is>
          <t>5.75%</t>
        </is>
      </c>
      <c r="L99" s="4" t="inlineStr">
        <is>
          <t>5.75%</t>
        </is>
      </c>
    </row>
    <row r="100">
      <c r="A100" s="4" t="inlineStr">
        <is>
          <t>Senior Notes | 10.00% Second Lien Senior Notes</t>
        </is>
      </c>
    </row>
    <row r="101">
      <c r="A101" s="3" t="inlineStr">
        <is>
          <t>Loss Contingencies [Line Items]</t>
        </is>
      </c>
    </row>
    <row r="102">
      <c r="A102" s="4" t="inlineStr">
        <is>
          <t>Debt Instrument, Interest Rate, Stated Percentage</t>
        </is>
      </c>
      <c r="B102" s="4" t="inlineStr">
        <is>
          <t>10.00%</t>
        </is>
      </c>
      <c r="E102" s="4" t="inlineStr">
        <is>
          <t>10.00%</t>
        </is>
      </c>
      <c r="L102" s="4" t="inlineStr">
        <is>
          <t>10.00%</t>
        </is>
      </c>
    </row>
    <row r="103">
      <c r="A103" s="4" t="inlineStr">
        <is>
          <t>Other Ownership Interest [Member] | Opioid Claimant Trust [Member] | Maximum</t>
        </is>
      </c>
    </row>
    <row r="104">
      <c r="A104" s="3" t="inlineStr">
        <is>
          <t>Loss Contingencies [Line Items]</t>
        </is>
      </c>
    </row>
    <row r="105">
      <c r="A105" s="4" t="inlineStr">
        <is>
          <t>Noncontrolling Interest, Ownership Percentage by Noncontrolling Owners</t>
        </is>
      </c>
      <c r="C105" s="4" t="inlineStr">
        <is>
          <t>19.99%</t>
        </is>
      </c>
    </row>
    <row r="106"/>
    <row r="107">
      <c r="A107" s="4" t="inlineStr">
        <is>
          <t>[1]</t>
        </is>
      </c>
      <c r="B107" s="4" t="inlineStr">
        <is>
          <t>Of this amount, $12.3 million and $27.6 million represent the impact of the Medicaid rebate calculation through June 14, 2020 for the three and six months ended June 26, 2020, respectively.</t>
        </is>
      </c>
    </row>
    <row r="108">
      <c r="A108" s="4" t="inlineStr">
        <is>
          <t>[2]</t>
        </is>
      </c>
      <c r="B108" s="4" t="inlineStr">
        <is>
          <t>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t>
        </is>
      </c>
    </row>
  </sheetData>
  <mergeCells count="5">
    <mergeCell ref="E1:F1"/>
    <mergeCell ref="L1:M1"/>
    <mergeCell ref="A106:Q106"/>
    <mergeCell ref="B107:Q107"/>
    <mergeCell ref="B108:Q10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Financial Instruments and Fair Value Measurements (Narrative) (Details) - USD ($) $ / shares in Units, $ in Millions</t>
        </is>
      </c>
      <c r="B1" s="2" t="inlineStr">
        <is>
          <t>Feb. 25, 2020</t>
        </is>
      </c>
      <c r="C1" s="2" t="inlineStr">
        <is>
          <t>Jun. 26, 2020</t>
        </is>
      </c>
      <c r="D1" s="2" t="inlineStr">
        <is>
          <t>Dec. 27, 2019</t>
        </is>
      </c>
      <c r="E1" s="2" t="inlineStr">
        <is>
          <t>Apr. 07, 2020</t>
        </is>
      </c>
    </row>
    <row r="2">
      <c r="A2" s="3" t="inlineStr">
        <is>
          <t>Fair Value, Assets and Liabilities Measured on Recurring and Nonrecurring Basis</t>
        </is>
      </c>
    </row>
    <row r="3">
      <c r="A3" s="4" t="inlineStr">
        <is>
          <t>Contingent Consideration, Liability, Current</t>
        </is>
      </c>
      <c r="C3" s="6" t="n">
        <v>34.1</v>
      </c>
    </row>
    <row r="4">
      <c r="A4" s="4" t="inlineStr">
        <is>
          <t>Contingent Consideration, Liability, Noncurrent</t>
        </is>
      </c>
      <c r="C4" s="8" t="n">
        <v>5</v>
      </c>
    </row>
    <row r="5">
      <c r="A5" s="4" t="inlineStr">
        <is>
          <t>4.88% Senior Notes</t>
        </is>
      </c>
    </row>
    <row r="6">
      <c r="A6" s="3" t="inlineStr">
        <is>
          <t>Fair Value, Assets and Liabilities Measured on Recurring and Nonrecurring Basis</t>
        </is>
      </c>
    </row>
    <row r="7">
      <c r="A7" s="4" t="inlineStr">
        <is>
          <t>Debt Instrument, Interest Rate, Stated Percentage</t>
        </is>
      </c>
      <c r="E7" s="4" t="inlineStr">
        <is>
          <t>4.875%</t>
        </is>
      </c>
    </row>
    <row r="8">
      <c r="A8" s="4" t="inlineStr">
        <is>
          <t>Senior Notes | 5.75% Senior Notes</t>
        </is>
      </c>
    </row>
    <row r="9">
      <c r="A9" s="3" t="inlineStr">
        <is>
          <t>Fair Value, Assets and Liabilities Measured on Recurring and Nonrecurring Basis</t>
        </is>
      </c>
    </row>
    <row r="10">
      <c r="A10" s="4" t="inlineStr">
        <is>
          <t>Debt Instrument, Interest Rate, Stated Percentage</t>
        </is>
      </c>
      <c r="C10" s="4" t="inlineStr">
        <is>
          <t>5.75%</t>
        </is>
      </c>
    </row>
    <row r="11">
      <c r="A11" s="4" t="inlineStr">
        <is>
          <t>Senior Notes | 10.00% Second Lien Senior Notes</t>
        </is>
      </c>
    </row>
    <row r="12">
      <c r="A12" s="3" t="inlineStr">
        <is>
          <t>Fair Value, Assets and Liabilities Measured on Recurring and Nonrecurring Basis</t>
        </is>
      </c>
    </row>
    <row r="13">
      <c r="A13" s="4" t="inlineStr">
        <is>
          <t>Debt Instrument, Interest Rate, Stated Percentage</t>
        </is>
      </c>
      <c r="C13" s="4" t="inlineStr">
        <is>
          <t>10.00%</t>
        </is>
      </c>
    </row>
    <row r="14">
      <c r="A14" s="4" t="inlineStr">
        <is>
          <t>Level 3 | Other current and non-current assets</t>
        </is>
      </c>
    </row>
    <row r="15">
      <c r="A15" s="3" t="inlineStr">
        <is>
          <t>Fair Value, Assets and Liabilities Measured on Recurring and Nonrecurring Basis</t>
        </is>
      </c>
    </row>
    <row r="16">
      <c r="A16" s="4" t="inlineStr">
        <is>
          <t>Cash surrender value of life insurance</t>
        </is>
      </c>
      <c r="C16" s="6" t="n">
        <v>51.5</v>
      </c>
      <c r="D16" s="6" t="n">
        <v>51.1</v>
      </c>
    </row>
    <row r="17">
      <c r="A17" s="4" t="inlineStr">
        <is>
          <t>Level 3 | Recurring | Questcor Pharmaceuticals, Inc.</t>
        </is>
      </c>
    </row>
    <row r="18">
      <c r="A18" s="3" t="inlineStr">
        <is>
          <t>Fair Value, Assets and Liabilities Measured on Recurring and Nonrecurring Basis</t>
        </is>
      </c>
    </row>
    <row r="19">
      <c r="A19" s="4" t="inlineStr">
        <is>
          <t>Fair value of contingent liability</t>
        </is>
      </c>
      <c r="C19" s="5" t="n">
        <v>0</v>
      </c>
      <c r="D19" s="7" t="n">
        <v>24.5</v>
      </c>
    </row>
    <row r="20">
      <c r="A20" s="4" t="inlineStr">
        <is>
          <t>Level 3 | StrataGraft [Member] | Recurring | Stratatech</t>
        </is>
      </c>
    </row>
    <row r="21">
      <c r="A21" s="3" t="inlineStr">
        <is>
          <t>Fair Value, Assets and Liabilities Measured on Recurring and Nonrecurring Basis</t>
        </is>
      </c>
    </row>
    <row r="22">
      <c r="A22" s="4" t="inlineStr">
        <is>
          <t>Fair value of contingent liability</t>
        </is>
      </c>
      <c r="C22" s="7" t="n">
        <v>30.1</v>
      </c>
      <c r="D22" s="5" t="n">
        <v>29</v>
      </c>
    </row>
    <row r="23">
      <c r="A23" s="4" t="inlineStr">
        <is>
          <t>Level 3 | MNK-6105 [Member] | Recurring | Ocera [Member]</t>
        </is>
      </c>
    </row>
    <row r="24">
      <c r="A24" s="3" t="inlineStr">
        <is>
          <t>Fair Value, Assets and Liabilities Measured on Recurring and Nonrecurring Basis</t>
        </is>
      </c>
    </row>
    <row r="25">
      <c r="A25" s="4" t="inlineStr">
        <is>
          <t>Fair value of contingent consideration</t>
        </is>
      </c>
      <c r="C25" s="8" t="n">
        <v>9</v>
      </c>
      <c r="D25" s="7" t="n">
        <v>15.8</v>
      </c>
    </row>
    <row r="26">
      <c r="A26" s="4" t="inlineStr">
        <is>
          <t>Level 2 | Debentures | 8.00% Debenture</t>
        </is>
      </c>
    </row>
    <row r="27">
      <c r="A27" s="3" t="inlineStr">
        <is>
          <t>Fair Value, Assets and Liabilities Measured on Recurring and Nonrecurring Basis</t>
        </is>
      </c>
    </row>
    <row r="28">
      <c r="A28" s="4" t="inlineStr">
        <is>
          <t>Debt Instrument, Interest Rate, Stated Percentage</t>
        </is>
      </c>
      <c r="C28" s="4" t="inlineStr">
        <is>
          <t>8.00%</t>
        </is>
      </c>
    </row>
    <row r="29">
      <c r="A29" s="4" t="inlineStr">
        <is>
          <t>Level 2 | Debentures | 9.50% Debenture</t>
        </is>
      </c>
    </row>
    <row r="30">
      <c r="A30" s="3" t="inlineStr">
        <is>
          <t>Fair Value, Assets and Liabilities Measured on Recurring and Nonrecurring Basis</t>
        </is>
      </c>
    </row>
    <row r="31">
      <c r="A31" s="4" t="inlineStr">
        <is>
          <t>Debt Instrument, Interest Rate, Stated Percentage</t>
        </is>
      </c>
      <c r="C31" s="4" t="inlineStr">
        <is>
          <t>9.50%</t>
        </is>
      </c>
    </row>
    <row r="32">
      <c r="A32" s="4" t="inlineStr">
        <is>
          <t>Level 1 | Senior Notes | 4.75% Senior Notes</t>
        </is>
      </c>
    </row>
    <row r="33">
      <c r="A33" s="3" t="inlineStr">
        <is>
          <t>Fair Value, Assets and Liabilities Measured on Recurring and Nonrecurring Basis</t>
        </is>
      </c>
    </row>
    <row r="34">
      <c r="A34" s="4" t="inlineStr">
        <is>
          <t>Debt Instrument, Interest Rate, Stated Percentage</t>
        </is>
      </c>
      <c r="C34" s="4" t="inlineStr">
        <is>
          <t>4.75%</t>
        </is>
      </c>
    </row>
    <row r="35">
      <c r="A35" s="4" t="inlineStr">
        <is>
          <t>Level 1 | Senior Notes | 5.75% Senior Notes</t>
        </is>
      </c>
    </row>
    <row r="36">
      <c r="A36" s="3" t="inlineStr">
        <is>
          <t>Fair Value, Assets and Liabilities Measured on Recurring and Nonrecurring Basis</t>
        </is>
      </c>
    </row>
    <row r="37">
      <c r="A37" s="4" t="inlineStr">
        <is>
          <t>Debt Instrument, Interest Rate, Stated Percentage</t>
        </is>
      </c>
      <c r="C37" s="4" t="inlineStr">
        <is>
          <t>5.75%</t>
        </is>
      </c>
    </row>
    <row r="38">
      <c r="A38" s="4" t="inlineStr">
        <is>
          <t>Level 1 | Senior Notes | 4.88% Senior Notes</t>
        </is>
      </c>
    </row>
    <row r="39">
      <c r="A39" s="3" t="inlineStr">
        <is>
          <t>Fair Value, Assets and Liabilities Measured on Recurring and Nonrecurring Basis</t>
        </is>
      </c>
    </row>
    <row r="40">
      <c r="A40" s="4" t="inlineStr">
        <is>
          <t>Debt Instrument, Interest Rate, Stated Percentage</t>
        </is>
      </c>
      <c r="C40" s="4" t="inlineStr">
        <is>
          <t>4.875%</t>
        </is>
      </c>
    </row>
    <row r="41">
      <c r="A41" s="4" t="inlineStr">
        <is>
          <t>Level 1 | Senior Notes | 5.50% Senior Notes</t>
        </is>
      </c>
    </row>
    <row r="42">
      <c r="A42" s="3" t="inlineStr">
        <is>
          <t>Fair Value, Assets and Liabilities Measured on Recurring and Nonrecurring Basis</t>
        </is>
      </c>
    </row>
    <row r="43">
      <c r="A43" s="4" t="inlineStr">
        <is>
          <t>Debt Instrument, Interest Rate, Stated Percentage</t>
        </is>
      </c>
      <c r="C43" s="4" t="inlineStr">
        <is>
          <t>5.50%</t>
        </is>
      </c>
    </row>
    <row r="44">
      <c r="A44" s="4" t="inlineStr">
        <is>
          <t>Level 1 | Senior Notes | 10.00% Second Lien Senior Notes</t>
        </is>
      </c>
    </row>
    <row r="45">
      <c r="A45" s="3" t="inlineStr">
        <is>
          <t>Fair Value, Assets and Liabilities Measured on Recurring and Nonrecurring Basis</t>
        </is>
      </c>
    </row>
    <row r="46">
      <c r="A46" s="4" t="inlineStr">
        <is>
          <t>Debt Instrument, Interest Rate, Stated Percentage</t>
        </is>
      </c>
      <c r="C46" s="4" t="inlineStr">
        <is>
          <t>10.00%</t>
        </is>
      </c>
    </row>
    <row r="47">
      <c r="A47" s="4" t="inlineStr">
        <is>
          <t>Level 1 | Unsecured Debt | 5.625% Senior Notes</t>
        </is>
      </c>
    </row>
    <row r="48">
      <c r="A48" s="3" t="inlineStr">
        <is>
          <t>Fair Value, Assets and Liabilities Measured on Recurring and Nonrecurring Basis</t>
        </is>
      </c>
    </row>
    <row r="49">
      <c r="A49" s="4" t="inlineStr">
        <is>
          <t>Debt Instrument, Interest Rate, Stated Percentage</t>
        </is>
      </c>
      <c r="C49" s="4" t="inlineStr">
        <is>
          <t>5.625%</t>
        </is>
      </c>
    </row>
    <row r="50">
      <c r="A50" s="4" t="inlineStr">
        <is>
          <t>Nuclear Imaging | Level 3</t>
        </is>
      </c>
    </row>
    <row r="51">
      <c r="A51" s="3" t="inlineStr">
        <is>
          <t>Fair Value, Assets and Liabilities Measured on Recurring and Nonrecurring Basis</t>
        </is>
      </c>
    </row>
    <row r="52">
      <c r="A52" s="4" t="inlineStr">
        <is>
          <t>Contingent Consideration, Equity Certificates</t>
        </is>
      </c>
      <c r="C52" s="6" t="n">
        <v>29.8</v>
      </c>
      <c r="D52" s="7" t="n">
        <v>18.9</v>
      </c>
    </row>
    <row r="53">
      <c r="A53" s="4" t="inlineStr">
        <is>
          <t>Indemnification Agreement | Mallinckrodt Baker | Level 1 | Other current and non-current assets</t>
        </is>
      </c>
    </row>
    <row r="54">
      <c r="A54" s="3" t="inlineStr">
        <is>
          <t>Fair Value, Assets and Liabilities Measured on Recurring and Nonrecurring Basis</t>
        </is>
      </c>
    </row>
    <row r="55">
      <c r="A55" s="4" t="inlineStr">
        <is>
          <t>Restricted Cash and Cash Equivalents</t>
        </is>
      </c>
      <c r="C55" s="7" t="n">
        <v>41.4</v>
      </c>
      <c r="D55" s="7" t="n">
        <v>31.7</v>
      </c>
    </row>
    <row r="56">
      <c r="A56" s="4" t="inlineStr">
        <is>
          <t>Novartis [Member]</t>
        </is>
      </c>
    </row>
    <row r="57">
      <c r="A57" s="3" t="inlineStr">
        <is>
          <t>Fair Value, Assets and Liabilities Measured on Recurring and Nonrecurring Basis</t>
        </is>
      </c>
    </row>
    <row r="58">
      <c r="A58" s="4" t="inlineStr">
        <is>
          <t>Business Combination, Contingent Consideration, Annual Payments</t>
        </is>
      </c>
      <c r="C58" s="5" t="n">
        <v>-25</v>
      </c>
    </row>
    <row r="59">
      <c r="A59" s="4" t="inlineStr">
        <is>
          <t>Contingent Liabilities | Level 3 | Recurring</t>
        </is>
      </c>
    </row>
    <row r="60">
      <c r="A60" s="3" t="inlineStr">
        <is>
          <t>Fair Value, Assets and Liabilities Measured on Recurring and Nonrecurring Basis</t>
        </is>
      </c>
    </row>
    <row r="61">
      <c r="A61" s="4" t="inlineStr">
        <is>
          <t>Fair value adjustment</t>
        </is>
      </c>
      <c r="C61" s="7" t="n">
        <v>5.7</v>
      </c>
    </row>
    <row r="62">
      <c r="A62" s="4" t="inlineStr">
        <is>
          <t>Fair Value, Measurement with Unobservable Inputs Reconciliation, Recurring Basis, Liability Value</t>
        </is>
      </c>
      <c r="C62" s="7" t="n">
        <v>39.1</v>
      </c>
      <c r="D62" s="6" t="n">
        <v>69.3</v>
      </c>
    </row>
    <row r="63">
      <c r="A63" s="4" t="inlineStr">
        <is>
          <t>Fair Value, Measurement with Unobservable Inputs Reconciliation, Recurring Basis, Liability, Settlements</t>
        </is>
      </c>
      <c r="C63" s="8" t="n">
        <v>-25</v>
      </c>
    </row>
    <row r="64">
      <c r="A64" s="4" t="inlineStr">
        <is>
          <t>Opioid Claimant Trust [Member]</t>
        </is>
      </c>
    </row>
    <row r="65">
      <c r="A65" s="3" t="inlineStr">
        <is>
          <t>Fair Value, Assets and Liabilities Measured on Recurring and Nonrecurring Basis</t>
        </is>
      </c>
    </row>
    <row r="66">
      <c r="A66" s="4" t="inlineStr">
        <is>
          <t>Share-based Compensation Arrangement by Share-based Payment Award, Fair Value Assumptions, Expected Volatility Rate</t>
        </is>
      </c>
      <c r="C66" s="4" t="inlineStr">
        <is>
          <t>63.10%</t>
        </is>
      </c>
      <c r="D66" s="4" t="inlineStr">
        <is>
          <t>54.40%</t>
        </is>
      </c>
    </row>
    <row r="67">
      <c r="A67" s="4" t="inlineStr">
        <is>
          <t>Warrant, Exercise Price</t>
        </is>
      </c>
      <c r="B67" s="9" t="n">
        <v>3.15</v>
      </c>
    </row>
    <row r="68">
      <c r="A68" s="4" t="inlineStr">
        <is>
          <t>Share-based Compensation Arrangement by Share-based Payment Award, Fair Value Assumptions, Risk Free Interest Rate</t>
        </is>
      </c>
      <c r="C68" s="4" t="inlineStr">
        <is>
          <t>0.50%</t>
        </is>
      </c>
      <c r="D68" s="4" t="inlineStr">
        <is>
          <t>1.80%</t>
        </is>
      </c>
    </row>
    <row r="69">
      <c r="A69" s="4" t="inlineStr">
        <is>
          <t>Share-based Compensation Arrangement by Share-based Payment Award, Fair Value Assumptions, Expected Dividend Rate</t>
        </is>
      </c>
      <c r="C69" s="4" t="inlineStr">
        <is>
          <t>0.00%</t>
        </is>
      </c>
      <c r="D69" s="4" t="inlineStr">
        <is>
          <t>0.00%</t>
        </is>
      </c>
    </row>
    <row r="70">
      <c r="A70" s="4" t="inlineStr">
        <is>
          <t>Share-based Compensation Arrangement by Share-based Payment Award, Fair Value Assumptions, Expected Term</t>
        </is>
      </c>
      <c r="C70" s="4" t="inlineStr">
        <is>
          <t>7 years 7 months 6 days</t>
        </is>
      </c>
      <c r="D70" s="4" t="inlineStr">
        <is>
          <t>7 years 7 months 6 days</t>
        </is>
      </c>
    </row>
    <row r="71">
      <c r="A71" s="4" t="inlineStr">
        <is>
          <t>Share-based Compensation Arrangement by Share-based Payment Award, Options, Grants in Period, Weighted Average Grant Date Fair Value</t>
        </is>
      </c>
      <c r="C71" s="9" t="n">
        <v>2.77</v>
      </c>
      <c r="D71" s="9" t="n">
        <v>3.45</v>
      </c>
    </row>
    <row r="72">
      <c r="A72" s="4" t="inlineStr">
        <is>
          <t>Opioid Claimant Trust [Member] | Maximum</t>
        </is>
      </c>
    </row>
    <row r="73">
      <c r="A73" s="3" t="inlineStr">
        <is>
          <t>Fair Value, Assets and Liabilities Measured on Recurring and Nonrecurring Basis</t>
        </is>
      </c>
    </row>
    <row r="74">
      <c r="A74" s="4" t="inlineStr">
        <is>
          <t>Acquisition of Noncontrolling Interest, Ownership Percentage by Noncontrolling Owners, Quarterly Limit</t>
        </is>
      </c>
      <c r="B74" s="4" t="inlineStr">
        <is>
          <t>5.00%</t>
        </is>
      </c>
    </row>
    <row r="75">
      <c r="A75" s="4" t="inlineStr">
        <is>
          <t>Other Ownership Interest [Member] | Opioid Claimant Trust [Member] | Maximum</t>
        </is>
      </c>
    </row>
    <row r="76">
      <c r="A76" s="3" t="inlineStr">
        <is>
          <t>Fair Value, Assets and Liabilities Measured on Recurring and Nonrecurring Basis</t>
        </is>
      </c>
    </row>
    <row r="77">
      <c r="A77" s="4" t="inlineStr">
        <is>
          <t>Noncontrolling Interest, Ownership Percentage by Noncontrolling Owners</t>
        </is>
      </c>
      <c r="B77" s="4" t="inlineStr">
        <is>
          <t>19.9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Jun. 26, 2020</t>
        </is>
      </c>
      <c r="C1" s="2" t="inlineStr">
        <is>
          <t>Dec. 27, 2019</t>
        </is>
      </c>
    </row>
    <row r="2">
      <c r="A2" s="3" t="inlineStr">
        <is>
          <t>Assets:</t>
        </is>
      </c>
    </row>
    <row r="3">
      <c r="A3" s="4" t="inlineStr">
        <is>
          <t>Other Assets, Fair Value Disclosure</t>
        </is>
      </c>
      <c r="B3" s="6" t="n">
        <v>28.2</v>
      </c>
      <c r="C3" s="6" t="n">
        <v>26.2</v>
      </c>
    </row>
    <row r="4">
      <c r="A4" s="4" t="inlineStr">
        <is>
          <t>Assets, Fair Value Disclosure</t>
        </is>
      </c>
      <c r="B4" s="7" t="n">
        <v>59.1</v>
      </c>
      <c r="C4" s="7" t="n">
        <v>56.8</v>
      </c>
    </row>
    <row r="5">
      <c r="A5" s="4" t="inlineStr">
        <is>
          <t>Recurring</t>
        </is>
      </c>
    </row>
    <row r="6">
      <c r="A6" s="3" t="inlineStr">
        <is>
          <t>Assets:</t>
        </is>
      </c>
    </row>
    <row r="7">
      <c r="A7" s="4" t="inlineStr">
        <is>
          <t>Rabbi Trust Investments, Fair Value Disclosure</t>
        </is>
      </c>
      <c r="B7" s="7" t="n">
        <v>30.9</v>
      </c>
      <c r="C7" s="7" t="n">
        <v>30.6</v>
      </c>
    </row>
    <row r="8">
      <c r="A8" s="3" t="inlineStr">
        <is>
          <t>Liabilities:</t>
        </is>
      </c>
    </row>
    <row r="9">
      <c r="A9" s="4" t="inlineStr">
        <is>
          <t>Deferred Compensation Liability, Fair Value</t>
        </is>
      </c>
      <c r="B9" s="7" t="n">
        <v>29.6</v>
      </c>
      <c r="C9" s="7" t="n">
        <v>39.2</v>
      </c>
    </row>
    <row r="10">
      <c r="A10" s="4" t="inlineStr">
        <is>
          <t>Contingent consideration and acquired contingent liabilities</t>
        </is>
      </c>
      <c r="B10" s="7" t="n">
        <v>39.1</v>
      </c>
      <c r="C10" s="7" t="n">
        <v>69.3</v>
      </c>
    </row>
    <row r="11">
      <c r="A11" s="4" t="inlineStr">
        <is>
          <t>Settlement Warrants, Fair Value Disclosure</t>
        </is>
      </c>
      <c r="B11" s="7" t="n">
        <v>35.1</v>
      </c>
      <c r="C11" s="7" t="n">
        <v>43.4</v>
      </c>
    </row>
    <row r="12">
      <c r="A12" s="4" t="inlineStr">
        <is>
          <t>Total liabilities at fair value</t>
        </is>
      </c>
      <c r="B12" s="7" t="n">
        <v>103.8</v>
      </c>
      <c r="C12" s="7" t="n">
        <v>151.9</v>
      </c>
    </row>
    <row r="13">
      <c r="A13" s="4" t="inlineStr">
        <is>
          <t>Recurring | Level 1</t>
        </is>
      </c>
    </row>
    <row r="14">
      <c r="A14" s="3" t="inlineStr">
        <is>
          <t>Assets:</t>
        </is>
      </c>
    </row>
    <row r="15">
      <c r="A15" s="4" t="inlineStr">
        <is>
          <t>Rabbi Trust Investments, Fair Value Disclosure</t>
        </is>
      </c>
      <c r="B15" s="5" t="n">
        <v>21</v>
      </c>
      <c r="C15" s="5" t="n">
        <v>21</v>
      </c>
    </row>
    <row r="16">
      <c r="A16" s="4" t="inlineStr">
        <is>
          <t>Other Assets, Fair Value Disclosure</t>
        </is>
      </c>
      <c r="B16" s="7" t="n">
        <v>28.2</v>
      </c>
      <c r="C16" s="7" t="n">
        <v>26.2</v>
      </c>
    </row>
    <row r="17">
      <c r="A17" s="4" t="inlineStr">
        <is>
          <t>Assets, Fair Value Disclosure</t>
        </is>
      </c>
      <c r="B17" s="7" t="n">
        <v>49.2</v>
      </c>
      <c r="C17" s="7" t="n">
        <v>47.2</v>
      </c>
    </row>
    <row r="18">
      <c r="A18" s="3" t="inlineStr">
        <is>
          <t>Liabilities:</t>
        </is>
      </c>
    </row>
    <row r="19">
      <c r="A19" s="4" t="inlineStr">
        <is>
          <t>Deferred Compensation Liability, Fair Value</t>
        </is>
      </c>
      <c r="B19" s="5" t="n">
        <v>0</v>
      </c>
      <c r="C19" s="5" t="n">
        <v>0</v>
      </c>
    </row>
    <row r="20">
      <c r="A20" s="4" t="inlineStr">
        <is>
          <t>Contingent consideration and acquired contingent liabilities</t>
        </is>
      </c>
      <c r="B20" s="5" t="n">
        <v>0</v>
      </c>
      <c r="C20" s="5" t="n">
        <v>0</v>
      </c>
    </row>
    <row r="21">
      <c r="A21" s="4" t="inlineStr">
        <is>
          <t>Settlement Warrants, Fair Value Disclosure</t>
        </is>
      </c>
      <c r="B21" s="5" t="n">
        <v>0</v>
      </c>
      <c r="C21" s="5" t="n">
        <v>0</v>
      </c>
    </row>
    <row r="22">
      <c r="A22" s="4" t="inlineStr">
        <is>
          <t>Total liabilities at fair value</t>
        </is>
      </c>
      <c r="B22" s="5" t="n">
        <v>0</v>
      </c>
      <c r="C22" s="5" t="n">
        <v>0</v>
      </c>
    </row>
    <row r="23">
      <c r="A23" s="4" t="inlineStr">
        <is>
          <t>Recurring | Level 2</t>
        </is>
      </c>
    </row>
    <row r="24">
      <c r="A24" s="3" t="inlineStr">
        <is>
          <t>Assets:</t>
        </is>
      </c>
    </row>
    <row r="25">
      <c r="A25" s="4" t="inlineStr">
        <is>
          <t>Rabbi Trust Investments, Fair Value Disclosure</t>
        </is>
      </c>
      <c r="B25" s="7" t="n">
        <v>9.9</v>
      </c>
      <c r="C25" s="7" t="n">
        <v>9.6</v>
      </c>
    </row>
    <row r="26">
      <c r="A26" s="4" t="inlineStr">
        <is>
          <t>Other Assets, Fair Value Disclosure</t>
        </is>
      </c>
      <c r="B26" s="5" t="n">
        <v>0</v>
      </c>
      <c r="C26" s="5" t="n">
        <v>0</v>
      </c>
    </row>
    <row r="27">
      <c r="A27" s="4" t="inlineStr">
        <is>
          <t>Assets, Fair Value Disclosure</t>
        </is>
      </c>
      <c r="B27" s="7" t="n">
        <v>9.9</v>
      </c>
      <c r="C27" s="7" t="n">
        <v>9.6</v>
      </c>
    </row>
    <row r="28">
      <c r="A28" s="3" t="inlineStr">
        <is>
          <t>Liabilities:</t>
        </is>
      </c>
    </row>
    <row r="29">
      <c r="A29" s="4" t="inlineStr">
        <is>
          <t>Deferred Compensation Liability, Fair Value</t>
        </is>
      </c>
      <c r="B29" s="7" t="n">
        <v>29.6</v>
      </c>
      <c r="C29" s="7" t="n">
        <v>39.2</v>
      </c>
    </row>
    <row r="30">
      <c r="A30" s="4" t="inlineStr">
        <is>
          <t>Contingent consideration and acquired contingent liabilities</t>
        </is>
      </c>
      <c r="B30" s="5" t="n">
        <v>0</v>
      </c>
      <c r="C30" s="5" t="n">
        <v>0</v>
      </c>
    </row>
    <row r="31">
      <c r="A31" s="4" t="inlineStr">
        <is>
          <t>Settlement Warrants, Fair Value Disclosure</t>
        </is>
      </c>
      <c r="B31" s="5" t="n">
        <v>0</v>
      </c>
      <c r="C31" s="5" t="n">
        <v>0</v>
      </c>
    </row>
    <row r="32">
      <c r="A32" s="4" t="inlineStr">
        <is>
          <t>Total liabilities at fair value</t>
        </is>
      </c>
      <c r="B32" s="7" t="n">
        <v>29.6</v>
      </c>
      <c r="C32" s="7" t="n">
        <v>39.2</v>
      </c>
    </row>
    <row r="33">
      <c r="A33" s="4" t="inlineStr">
        <is>
          <t>Recurring | Level 3</t>
        </is>
      </c>
    </row>
    <row r="34">
      <c r="A34" s="3" t="inlineStr">
        <is>
          <t>Assets:</t>
        </is>
      </c>
    </row>
    <row r="35">
      <c r="A35" s="4" t="inlineStr">
        <is>
          <t>Rabbi Trust Investments, Fair Value Disclosure</t>
        </is>
      </c>
      <c r="B35" s="5" t="n">
        <v>0</v>
      </c>
      <c r="C35" s="5" t="n">
        <v>0</v>
      </c>
    </row>
    <row r="36">
      <c r="A36" s="4" t="inlineStr">
        <is>
          <t>Other Assets, Fair Value Disclosure</t>
        </is>
      </c>
      <c r="B36" s="5" t="n">
        <v>0</v>
      </c>
      <c r="C36" s="5" t="n">
        <v>0</v>
      </c>
    </row>
    <row r="37">
      <c r="A37" s="4" t="inlineStr">
        <is>
          <t>Assets, Fair Value Disclosure</t>
        </is>
      </c>
      <c r="B37" s="5" t="n">
        <v>0</v>
      </c>
      <c r="C37" s="5" t="n">
        <v>0</v>
      </c>
    </row>
    <row r="38">
      <c r="A38" s="3" t="inlineStr">
        <is>
          <t>Liabilities:</t>
        </is>
      </c>
    </row>
    <row r="39">
      <c r="A39" s="4" t="inlineStr">
        <is>
          <t>Deferred Compensation Liability, Fair Value</t>
        </is>
      </c>
      <c r="B39" s="5" t="n">
        <v>0</v>
      </c>
      <c r="C39" s="5" t="n">
        <v>0</v>
      </c>
    </row>
    <row r="40">
      <c r="A40" s="4" t="inlineStr">
        <is>
          <t>Contingent consideration and acquired contingent liabilities</t>
        </is>
      </c>
      <c r="B40" s="7" t="n">
        <v>39.1</v>
      </c>
      <c r="C40" s="7" t="n">
        <v>69.3</v>
      </c>
    </row>
    <row r="41">
      <c r="A41" s="4" t="inlineStr">
        <is>
          <t>Settlement Warrants, Fair Value Disclosure</t>
        </is>
      </c>
      <c r="B41" s="7" t="n">
        <v>35.1</v>
      </c>
      <c r="C41" s="7" t="n">
        <v>43.4</v>
      </c>
    </row>
    <row r="42">
      <c r="A42" s="4" t="inlineStr">
        <is>
          <t>Total liabilities at fair value</t>
        </is>
      </c>
      <c r="B42" s="6" t="n">
        <v>74.2</v>
      </c>
      <c r="C42" s="6" t="n">
        <v>1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Schedule of Reconciliation of Changes in Fair Value of Contingent Liabilities) (Details) - USD ($) $ in Millions</t>
        </is>
      </c>
      <c r="B1" s="2" t="inlineStr">
        <is>
          <t>6 Months Ended</t>
        </is>
      </c>
    </row>
    <row r="2">
      <c r="B2" s="2" t="inlineStr">
        <is>
          <t>Jun. 26, 2020</t>
        </is>
      </c>
      <c r="C2" s="2" t="inlineStr">
        <is>
          <t>Dec. 27, 2019</t>
        </is>
      </c>
    </row>
    <row r="3">
      <c r="A3" s="3" t="inlineStr">
        <is>
          <t>Fair Value, Liabilities Measured on Recurring Basis, Unobservable Input Reconciliation [Line Items]</t>
        </is>
      </c>
    </row>
    <row r="4">
      <c r="A4" s="4" t="inlineStr">
        <is>
          <t>Contingent Consideration, Liability, Current</t>
        </is>
      </c>
      <c r="B4" s="6" t="n">
        <v>34.1</v>
      </c>
    </row>
    <row r="5">
      <c r="A5" s="3" t="inlineStr">
        <is>
          <t>Fair Value, Liabilities Measured on Recurring Basis, Unobservable Input Reconciliation, Calculation [Roll Forward]</t>
        </is>
      </c>
    </row>
    <row r="6">
      <c r="A6" s="4" t="inlineStr">
        <is>
          <t>Contingent Consideration, Liability, Noncurrent</t>
        </is>
      </c>
      <c r="B6" s="5" t="n">
        <v>5</v>
      </c>
    </row>
    <row r="7">
      <c r="A7" s="4" t="inlineStr">
        <is>
          <t>Level 3 | Recurring | Contingent Liabilities</t>
        </is>
      </c>
    </row>
    <row r="8">
      <c r="A8" s="3" t="inlineStr">
        <is>
          <t>Fair Value, Liabilities Measured on Recurring Basis, Unobservable Input Reconciliation, Calculation [Roll Forward]</t>
        </is>
      </c>
    </row>
    <row r="9">
      <c r="A9" s="4" t="inlineStr">
        <is>
          <t>Beginning balance</t>
        </is>
      </c>
      <c r="B9" s="7" t="n">
        <v>69.3</v>
      </c>
    </row>
    <row r="10">
      <c r="A10" s="4" t="inlineStr">
        <is>
          <t>Accretion expense</t>
        </is>
      </c>
      <c r="B10" s="7" t="n">
        <v>0.5</v>
      </c>
    </row>
    <row r="11">
      <c r="A11" s="4" t="inlineStr">
        <is>
          <t>Fair value adjustment</t>
        </is>
      </c>
      <c r="B11" s="7" t="n">
        <v>-5.7</v>
      </c>
    </row>
    <row r="12">
      <c r="A12" s="4" t="inlineStr">
        <is>
          <t>Ending balance</t>
        </is>
      </c>
      <c r="B12" s="7" t="n">
        <v>39.1</v>
      </c>
    </row>
    <row r="13">
      <c r="A13" s="4" t="inlineStr">
        <is>
          <t>Fair Value, Measurement with Unobservable Inputs Reconciliation, Recurring Basis, Liability, Settlements</t>
        </is>
      </c>
      <c r="B13" s="5" t="n">
        <v>-25</v>
      </c>
    </row>
    <row r="14">
      <c r="A14" s="4" t="inlineStr">
        <is>
          <t>Questcor Pharmaceuticals, Inc. | Level 3 | Recurring</t>
        </is>
      </c>
    </row>
    <row r="15">
      <c r="A15" s="3" t="inlineStr">
        <is>
          <t>Fair Value, Liabilities Measured on Recurring Basis, Unobservable Input Reconciliation [Line Items]</t>
        </is>
      </c>
    </row>
    <row r="16">
      <c r="A16" s="4" t="inlineStr">
        <is>
          <t>Fair value of contingent liability</t>
        </is>
      </c>
      <c r="B16" s="5" t="n">
        <v>0</v>
      </c>
      <c r="C16" s="6" t="n">
        <v>24.5</v>
      </c>
    </row>
    <row r="17">
      <c r="A17" s="4" t="inlineStr">
        <is>
          <t>StrataGraft [Member] | Stratatech | Level 3 | Recurring</t>
        </is>
      </c>
    </row>
    <row r="18">
      <c r="A18" s="3" t="inlineStr">
        <is>
          <t>Fair Value, Liabilities Measured on Recurring Basis, Unobservable Input Reconciliation [Line Items]</t>
        </is>
      </c>
    </row>
    <row r="19">
      <c r="A19" s="4" t="inlineStr">
        <is>
          <t>Fair value of contingent liability</t>
        </is>
      </c>
      <c r="B19" s="7" t="n">
        <v>30.1</v>
      </c>
      <c r="C19" s="5" t="n">
        <v>29</v>
      </c>
    </row>
    <row r="20">
      <c r="A20" s="4" t="inlineStr">
        <is>
          <t>MNK-6105 [Member] | Ocera [Member] | Level 3 | Recurring</t>
        </is>
      </c>
    </row>
    <row r="21">
      <c r="A21" s="3" t="inlineStr">
        <is>
          <t>Fair Value, Liabilities Measured on Recurring Basis, Unobservable Input Reconciliation, Calculation [Roll Forward]</t>
        </is>
      </c>
    </row>
    <row r="22">
      <c r="A22" s="4" t="inlineStr">
        <is>
          <t>Contingent Consideration, Liability</t>
        </is>
      </c>
      <c r="B22" s="8" t="n">
        <v>9</v>
      </c>
      <c r="C22" s="6" t="n">
        <v>1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Schedule of Carrying Amount and Fair Value of Long-term Debt) (Details) - USD ($) $ in Millions</t>
        </is>
      </c>
      <c r="B1" s="2" t="inlineStr">
        <is>
          <t>Jun. 26, 2020</t>
        </is>
      </c>
      <c r="C1" s="2" t="inlineStr">
        <is>
          <t>Apr. 07, 2020</t>
        </is>
      </c>
      <c r="D1" s="2" t="inlineStr">
        <is>
          <t>Dec. 27, 2019</t>
        </is>
      </c>
    </row>
    <row r="2">
      <c r="A2" s="3" t="inlineStr">
        <is>
          <t>Fair Value, Balance Sheet Grouping, Financial Statement Captions</t>
        </is>
      </c>
    </row>
    <row r="3">
      <c r="A3" s="4" t="inlineStr">
        <is>
          <t>Long-term Debt, Current Maturities</t>
        </is>
      </c>
      <c r="B3" s="6" t="n">
        <v>19.7</v>
      </c>
      <c r="D3" s="6" t="n">
        <v>634.5</v>
      </c>
    </row>
    <row r="4">
      <c r="A4" s="4" t="inlineStr">
        <is>
          <t>Total debt, fair value</t>
        </is>
      </c>
      <c r="B4" s="7" t="n">
        <v>3267.1</v>
      </c>
      <c r="D4" s="7" t="n">
        <v>3840.8</v>
      </c>
    </row>
    <row r="5">
      <c r="A5" s="4" t="inlineStr">
        <is>
          <t>Long-term Debt</t>
        </is>
      </c>
      <c r="B5" s="7" t="n">
        <v>5273.4</v>
      </c>
      <c r="D5" s="7" t="n">
        <v>4788.3</v>
      </c>
    </row>
    <row r="6">
      <c r="A6" s="4" t="inlineStr">
        <is>
          <t>Total Debt</t>
        </is>
      </c>
      <c r="B6" s="7" t="n">
        <v>5293.1</v>
      </c>
      <c r="D6" s="7" t="n">
        <v>5422.8</v>
      </c>
    </row>
    <row r="7">
      <c r="A7" s="4" t="inlineStr">
        <is>
          <t>4.88% Senior Notes</t>
        </is>
      </c>
    </row>
    <row r="8">
      <c r="A8" s="3" t="inlineStr">
        <is>
          <t>Fair Value, Balance Sheet Grouping, Financial Statement Captions</t>
        </is>
      </c>
    </row>
    <row r="9">
      <c r="A9" s="4" t="inlineStr">
        <is>
          <t>Debt Instrument, Interest Rate, Stated Percentage</t>
        </is>
      </c>
      <c r="C9" s="4" t="inlineStr">
        <is>
          <t>4.875%</t>
        </is>
      </c>
    </row>
    <row r="10">
      <c r="A10" s="4" t="inlineStr">
        <is>
          <t>10.00% First Lien Senior Notes</t>
        </is>
      </c>
    </row>
    <row r="11">
      <c r="A11" s="3" t="inlineStr">
        <is>
          <t>Fair Value, Balance Sheet Grouping, Financial Statement Captions</t>
        </is>
      </c>
    </row>
    <row r="12">
      <c r="A12" s="4" t="inlineStr">
        <is>
          <t>Debt Instrument, Interest Rate, Stated Percentage</t>
        </is>
      </c>
      <c r="C12" s="4" t="inlineStr">
        <is>
          <t>10.00%</t>
        </is>
      </c>
    </row>
    <row r="13">
      <c r="A13" s="4" t="inlineStr">
        <is>
          <t>Secured Debt | Term Loan due 2024</t>
        </is>
      </c>
    </row>
    <row r="14">
      <c r="A14" s="3" t="inlineStr">
        <is>
          <t>Fair Value, Balance Sheet Grouping, Financial Statement Captions</t>
        </is>
      </c>
    </row>
    <row r="15">
      <c r="A15" s="4" t="inlineStr">
        <is>
          <t>Long-term Debt, Current Maturities</t>
        </is>
      </c>
      <c r="B15" s="7" t="n">
        <v>15.6</v>
      </c>
      <c r="D15" s="7" t="n">
        <v>15.6</v>
      </c>
    </row>
    <row r="16">
      <c r="A16" s="4" t="inlineStr">
        <is>
          <t>Loans Payable</t>
        </is>
      </c>
      <c r="B16" s="5" t="n">
        <v>1513</v>
      </c>
      <c r="D16" s="7" t="n">
        <v>1520.8</v>
      </c>
    </row>
    <row r="17">
      <c r="A17" s="4" t="inlineStr">
        <is>
          <t>Long-term Debt</t>
        </is>
      </c>
      <c r="B17" s="7" t="n">
        <v>1497.4</v>
      </c>
      <c r="D17" s="7" t="n">
        <v>1505.2</v>
      </c>
    </row>
    <row r="18">
      <c r="A18" s="4" t="inlineStr">
        <is>
          <t>Loans Payable, Fair Value Disclosure</t>
        </is>
      </c>
      <c r="B18" s="7" t="n">
        <v>1121.3</v>
      </c>
      <c r="D18" s="5" t="n">
        <v>1240</v>
      </c>
    </row>
    <row r="19">
      <c r="A19" s="4" t="inlineStr">
        <is>
          <t>Secured Debt | 2017 Revolving Credit Facility</t>
        </is>
      </c>
    </row>
    <row r="20">
      <c r="A20" s="3" t="inlineStr">
        <is>
          <t>Fair Value, Balance Sheet Grouping, Financial Statement Captions</t>
        </is>
      </c>
    </row>
    <row r="21">
      <c r="A21" s="4" t="inlineStr">
        <is>
          <t>Total debt, fair value</t>
        </is>
      </c>
      <c r="B21" s="5" t="n">
        <v>900</v>
      </c>
      <c r="D21" s="5" t="n">
        <v>900</v>
      </c>
    </row>
    <row r="22">
      <c r="A22" s="4" t="inlineStr">
        <is>
          <t>Long-term Debt</t>
        </is>
      </c>
      <c r="B22" s="5" t="n">
        <v>900</v>
      </c>
      <c r="D22" s="5" t="n">
        <v>900</v>
      </c>
    </row>
    <row r="23">
      <c r="A23" s="4" t="inlineStr">
        <is>
          <t>Secured Debt | Term Loan due 2025</t>
        </is>
      </c>
    </row>
    <row r="24">
      <c r="A24" s="3" t="inlineStr">
        <is>
          <t>Fair Value, Balance Sheet Grouping, Financial Statement Captions</t>
        </is>
      </c>
    </row>
    <row r="25">
      <c r="A25" s="4" t="inlineStr">
        <is>
          <t>Long-term Debt, Current Maturities</t>
        </is>
      </c>
      <c r="B25" s="7" t="n">
        <v>4.1</v>
      </c>
      <c r="D25" s="7" t="n">
        <v>4.1</v>
      </c>
    </row>
    <row r="26">
      <c r="A26" s="4" t="inlineStr">
        <is>
          <t>Loans Payable</t>
        </is>
      </c>
      <c r="B26" s="7" t="n">
        <v>401.5</v>
      </c>
      <c r="D26" s="7" t="n">
        <v>403.6</v>
      </c>
    </row>
    <row r="27">
      <c r="A27" s="4" t="inlineStr">
        <is>
          <t>Long-term Debt</t>
        </is>
      </c>
      <c r="B27" s="7" t="n">
        <v>397.4</v>
      </c>
      <c r="D27" s="7" t="n">
        <v>399.5</v>
      </c>
    </row>
    <row r="28">
      <c r="A28" s="4" t="inlineStr">
        <is>
          <t>Loans Payable, Fair Value Disclosure</t>
        </is>
      </c>
      <c r="B28" s="7" t="n">
        <v>296.7</v>
      </c>
      <c r="D28" s="7" t="n">
        <v>326.2</v>
      </c>
    </row>
    <row r="29">
      <c r="A29" s="4" t="inlineStr">
        <is>
          <t>Unsecured Debt | 4.88% Senior Notes</t>
        </is>
      </c>
    </row>
    <row r="30">
      <c r="A30" s="3" t="inlineStr">
        <is>
          <t>Fair Value, Balance Sheet Grouping, Financial Statement Captions</t>
        </is>
      </c>
    </row>
    <row r="31">
      <c r="A31" s="4" t="inlineStr">
        <is>
          <t>Long-term Debt, Current Maturities</t>
        </is>
      </c>
      <c r="B31" s="5" t="n">
        <v>0</v>
      </c>
      <c r="D31" s="7" t="n">
        <v>614.8</v>
      </c>
    </row>
    <row r="32">
      <c r="A32" s="4" t="inlineStr">
        <is>
          <t>Total debt, fair value</t>
        </is>
      </c>
      <c r="B32" s="5" t="n">
        <v>0</v>
      </c>
      <c r="D32" s="5" t="n">
        <v>480</v>
      </c>
    </row>
    <row r="33">
      <c r="A33" s="4" t="inlineStr">
        <is>
          <t>Long-term Debt</t>
        </is>
      </c>
      <c r="D33" s="7" t="n">
        <v>614.8</v>
      </c>
    </row>
    <row r="34">
      <c r="A34" s="4" t="inlineStr">
        <is>
          <t>Unsecured Debt | 5.75% Senior Notes</t>
        </is>
      </c>
    </row>
    <row r="35">
      <c r="A35" s="3" t="inlineStr">
        <is>
          <t>Fair Value, Balance Sheet Grouping, Financial Statement Captions</t>
        </is>
      </c>
    </row>
    <row r="36">
      <c r="A36" s="4" t="inlineStr">
        <is>
          <t>Total debt, fair value</t>
        </is>
      </c>
      <c r="B36" s="7" t="n">
        <v>149.6</v>
      </c>
      <c r="D36" s="5" t="n">
        <v>251</v>
      </c>
    </row>
    <row r="37">
      <c r="A37" s="4" t="inlineStr">
        <is>
          <t>Long-term Debt</t>
        </is>
      </c>
      <c r="B37" s="7" t="n">
        <v>610.3</v>
      </c>
      <c r="D37" s="7" t="n">
        <v>610.3</v>
      </c>
    </row>
    <row r="38">
      <c r="A38" s="4" t="inlineStr">
        <is>
          <t>Unsecured Debt | 4.75% Senior Notes</t>
        </is>
      </c>
    </row>
    <row r="39">
      <c r="A39" s="3" t="inlineStr">
        <is>
          <t>Fair Value, Balance Sheet Grouping, Financial Statement Captions</t>
        </is>
      </c>
    </row>
    <row r="40">
      <c r="A40" s="4" t="inlineStr">
        <is>
          <t>Total debt, fair value</t>
        </is>
      </c>
      <c r="B40" s="7" t="n">
        <v>20.2</v>
      </c>
      <c r="D40" s="7" t="n">
        <v>53.7</v>
      </c>
    </row>
    <row r="41">
      <c r="A41" s="4" t="inlineStr">
        <is>
          <t>Long-term Debt</t>
        </is>
      </c>
      <c r="B41" s="7" t="n">
        <v>133.7</v>
      </c>
      <c r="D41" s="7" t="n">
        <v>133.7</v>
      </c>
    </row>
    <row r="42">
      <c r="A42" s="4" t="inlineStr">
        <is>
          <t>Unsecured Debt | 5.625% Senior Notes</t>
        </is>
      </c>
    </row>
    <row r="43">
      <c r="A43" s="3" t="inlineStr">
        <is>
          <t>Fair Value, Balance Sheet Grouping, Financial Statement Captions</t>
        </is>
      </c>
    </row>
    <row r="44">
      <c r="A44" s="4" t="inlineStr">
        <is>
          <t>Total debt, fair value</t>
        </is>
      </c>
      <c r="B44" s="7" t="n">
        <v>100.4</v>
      </c>
      <c r="D44" s="7" t="n">
        <v>193.2</v>
      </c>
    </row>
    <row r="45">
      <c r="A45" s="4" t="inlineStr">
        <is>
          <t>Long-term Debt</t>
        </is>
      </c>
      <c r="B45" s="7" t="n">
        <v>514.7</v>
      </c>
      <c r="D45" s="7" t="n">
        <v>514.7</v>
      </c>
    </row>
    <row r="46">
      <c r="A46" s="4" t="inlineStr">
        <is>
          <t>Unsecured Debt | 5.50% Senior Notes</t>
        </is>
      </c>
    </row>
    <row r="47">
      <c r="A47" s="3" t="inlineStr">
        <is>
          <t>Fair Value, Balance Sheet Grouping, Financial Statement Captions</t>
        </is>
      </c>
    </row>
    <row r="48">
      <c r="A48" s="4" t="inlineStr">
        <is>
          <t>Total debt, fair value</t>
        </is>
      </c>
      <c r="B48" s="7" t="n">
        <v>59.5</v>
      </c>
      <c r="D48" s="7" t="n">
        <v>135.5</v>
      </c>
    </row>
    <row r="49">
      <c r="A49" s="4" t="inlineStr">
        <is>
          <t>Long-term Debt</t>
        </is>
      </c>
      <c r="B49" s="7" t="n">
        <v>387.2</v>
      </c>
      <c r="D49" s="7" t="n">
        <v>387.2</v>
      </c>
    </row>
    <row r="50">
      <c r="A50" s="4" t="inlineStr">
        <is>
          <t>Unsecured Debt | 10.00% Second Lien Senior Notes</t>
        </is>
      </c>
    </row>
    <row r="51">
      <c r="A51" s="3" t="inlineStr">
        <is>
          <t>Fair Value, Balance Sheet Grouping, Financial Statement Captions</t>
        </is>
      </c>
    </row>
    <row r="52">
      <c r="A52" s="4" t="inlineStr">
        <is>
          <t>Total debt, fair value</t>
        </is>
      </c>
      <c r="B52" s="7" t="n">
        <v>194.5</v>
      </c>
      <c r="D52" s="7" t="n">
        <v>253.8</v>
      </c>
    </row>
    <row r="53">
      <c r="A53" s="4" t="inlineStr">
        <is>
          <t>Long-term Debt</t>
        </is>
      </c>
      <c r="B53" s="7" t="n">
        <v>322.9</v>
      </c>
      <c r="D53" s="7" t="n">
        <v>322.9</v>
      </c>
    </row>
    <row r="54">
      <c r="A54" s="4" t="inlineStr">
        <is>
          <t>Unsecured Debt | 10.00% First Lien Senior Notes</t>
        </is>
      </c>
    </row>
    <row r="55">
      <c r="A55" s="3" t="inlineStr">
        <is>
          <t>Fair Value, Balance Sheet Grouping, Financial Statement Captions</t>
        </is>
      </c>
    </row>
    <row r="56">
      <c r="A56" s="4" t="inlineStr">
        <is>
          <t>Total debt, fair value</t>
        </is>
      </c>
      <c r="B56" s="7" t="n">
        <v>420.2</v>
      </c>
      <c r="D56" s="5" t="n">
        <v>0</v>
      </c>
    </row>
    <row r="57">
      <c r="A57" s="4" t="inlineStr">
        <is>
          <t>Long-term Debt</t>
        </is>
      </c>
      <c r="B57" s="8" t="n">
        <v>495</v>
      </c>
      <c r="D57" s="5" t="n">
        <v>0</v>
      </c>
    </row>
    <row r="58">
      <c r="A58" s="4" t="inlineStr">
        <is>
          <t>Senior Notes | 5.75% Senior Notes</t>
        </is>
      </c>
    </row>
    <row r="59">
      <c r="A59" s="3" t="inlineStr">
        <is>
          <t>Fair Value, Balance Sheet Grouping, Financial Statement Captions</t>
        </is>
      </c>
    </row>
    <row r="60">
      <c r="A60" s="4" t="inlineStr">
        <is>
          <t>Debt Instrument, Interest Rate, Stated Percentage</t>
        </is>
      </c>
      <c r="B60" s="4" t="inlineStr">
        <is>
          <t>5.75%</t>
        </is>
      </c>
    </row>
    <row r="61">
      <c r="A61" s="4" t="inlineStr">
        <is>
          <t>Senior Notes | 10.00% Second Lien Senior Notes</t>
        </is>
      </c>
    </row>
    <row r="62">
      <c r="A62" s="3" t="inlineStr">
        <is>
          <t>Fair Value, Balance Sheet Grouping, Financial Statement Captions</t>
        </is>
      </c>
    </row>
    <row r="63">
      <c r="A63" s="4" t="inlineStr">
        <is>
          <t>Debt Instrument, Interest Rate, Stated Percentage</t>
        </is>
      </c>
      <c r="B63" s="4" t="inlineStr">
        <is>
          <t>10.00%</t>
        </is>
      </c>
    </row>
    <row r="64">
      <c r="A64" s="4" t="inlineStr">
        <is>
          <t>Debentures | 9.50% Debenture</t>
        </is>
      </c>
    </row>
    <row r="65">
      <c r="A65" s="3" t="inlineStr">
        <is>
          <t>Fair Value, Balance Sheet Grouping, Financial Statement Captions</t>
        </is>
      </c>
    </row>
    <row r="66">
      <c r="A66" s="4" t="inlineStr">
        <is>
          <t>Total debt, fair value</t>
        </is>
      </c>
      <c r="B66" s="6" t="n">
        <v>3.6</v>
      </c>
      <c r="D66" s="7" t="n">
        <v>5.4</v>
      </c>
    </row>
    <row r="67">
      <c r="A67" s="4" t="inlineStr">
        <is>
          <t>Long-term Debt</t>
        </is>
      </c>
      <c r="B67" s="7" t="n">
        <v>10.4</v>
      </c>
      <c r="D67" s="7" t="n">
        <v>10.4</v>
      </c>
    </row>
    <row r="68">
      <c r="A68" s="4" t="inlineStr">
        <is>
          <t>Debentures | 8.00% Debenture</t>
        </is>
      </c>
    </row>
    <row r="69">
      <c r="A69" s="3" t="inlineStr">
        <is>
          <t>Fair Value, Balance Sheet Grouping, Financial Statement Captions</t>
        </is>
      </c>
    </row>
    <row r="70">
      <c r="A70" s="4" t="inlineStr">
        <is>
          <t>Total debt, fair value</t>
        </is>
      </c>
      <c r="B70" s="7" t="n">
        <v>1.1</v>
      </c>
      <c r="D70" s="5" t="n">
        <v>2</v>
      </c>
    </row>
    <row r="71">
      <c r="A71" s="4" t="inlineStr">
        <is>
          <t>Long-term Debt</t>
        </is>
      </c>
      <c r="B71" s="6" t="n">
        <v>4.4</v>
      </c>
      <c r="D71" s="6" t="n">
        <v>4.4</v>
      </c>
    </row>
    <row r="72">
      <c r="A72" s="4" t="inlineStr">
        <is>
          <t>Level 1 | Unsecured Debt | 5.625% Senior Notes</t>
        </is>
      </c>
    </row>
    <row r="73">
      <c r="A73" s="3" t="inlineStr">
        <is>
          <t>Fair Value, Balance Sheet Grouping, Financial Statement Captions</t>
        </is>
      </c>
    </row>
    <row r="74">
      <c r="A74" s="4" t="inlineStr">
        <is>
          <t>Debt Instrument, Interest Rate, Stated Percentage</t>
        </is>
      </c>
      <c r="B74" s="4" t="inlineStr">
        <is>
          <t>5.625%</t>
        </is>
      </c>
    </row>
    <row r="75">
      <c r="A75" s="4" t="inlineStr">
        <is>
          <t>Level 1 | Senior Notes | 4.88% Senior Notes</t>
        </is>
      </c>
    </row>
    <row r="76">
      <c r="A76" s="3" t="inlineStr">
        <is>
          <t>Fair Value, Balance Sheet Grouping, Financial Statement Captions</t>
        </is>
      </c>
    </row>
    <row r="77">
      <c r="A77" s="4" t="inlineStr">
        <is>
          <t>Debt Instrument, Interest Rate, Stated Percentage</t>
        </is>
      </c>
      <c r="B77" s="4" t="inlineStr">
        <is>
          <t>4.875%</t>
        </is>
      </c>
    </row>
    <row r="78">
      <c r="A78" s="4" t="inlineStr">
        <is>
          <t>Level 1 | Senior Notes | 5.75% Senior Notes</t>
        </is>
      </c>
    </row>
    <row r="79">
      <c r="A79" s="3" t="inlineStr">
        <is>
          <t>Fair Value, Balance Sheet Grouping, Financial Statement Captions</t>
        </is>
      </c>
    </row>
    <row r="80">
      <c r="A80" s="4" t="inlineStr">
        <is>
          <t>Debt Instrument, Interest Rate, Stated Percentage</t>
        </is>
      </c>
      <c r="B80" s="4" t="inlineStr">
        <is>
          <t>5.75%</t>
        </is>
      </c>
    </row>
    <row r="81">
      <c r="A81" s="4" t="inlineStr">
        <is>
          <t>Level 1 | Senior Notes | 4.75% Senior Notes</t>
        </is>
      </c>
    </row>
    <row r="82">
      <c r="A82" s="3" t="inlineStr">
        <is>
          <t>Fair Value, Balance Sheet Grouping, Financial Statement Captions</t>
        </is>
      </c>
    </row>
    <row r="83">
      <c r="A83" s="4" t="inlineStr">
        <is>
          <t>Debt Instrument, Interest Rate, Stated Percentage</t>
        </is>
      </c>
      <c r="B83" s="4" t="inlineStr">
        <is>
          <t>4.75%</t>
        </is>
      </c>
    </row>
    <row r="84">
      <c r="A84" s="4" t="inlineStr">
        <is>
          <t>Level 1 | Senior Notes | 5.50% Senior Notes</t>
        </is>
      </c>
    </row>
    <row r="85">
      <c r="A85" s="3" t="inlineStr">
        <is>
          <t>Fair Value, Balance Sheet Grouping, Financial Statement Captions</t>
        </is>
      </c>
    </row>
    <row r="86">
      <c r="A86" s="4" t="inlineStr">
        <is>
          <t>Debt Instrument, Interest Rate, Stated Percentage</t>
        </is>
      </c>
      <c r="B86" s="4" t="inlineStr">
        <is>
          <t>5.50%</t>
        </is>
      </c>
    </row>
    <row r="87">
      <c r="A87" s="4" t="inlineStr">
        <is>
          <t>Level 1 | Senior Notes | 10.00% Second Lien Senior Notes</t>
        </is>
      </c>
    </row>
    <row r="88">
      <c r="A88" s="3" t="inlineStr">
        <is>
          <t>Fair Value, Balance Sheet Grouping, Financial Statement Captions</t>
        </is>
      </c>
    </row>
    <row r="89">
      <c r="A89" s="4" t="inlineStr">
        <is>
          <t>Debt Instrument, Interest Rate, Stated Percentage</t>
        </is>
      </c>
      <c r="B89" s="4" t="inlineStr">
        <is>
          <t>10.00%</t>
        </is>
      </c>
    </row>
    <row r="90">
      <c r="A90" s="4" t="inlineStr">
        <is>
          <t>Level 2 | Debentures | 9.50% Debenture</t>
        </is>
      </c>
    </row>
    <row r="91">
      <c r="A91" s="3" t="inlineStr">
        <is>
          <t>Fair Value, Balance Sheet Grouping, Financial Statement Captions</t>
        </is>
      </c>
    </row>
    <row r="92">
      <c r="A92" s="4" t="inlineStr">
        <is>
          <t>Debt Instrument, Interest Rate, Stated Percentage</t>
        </is>
      </c>
      <c r="B92" s="4" t="inlineStr">
        <is>
          <t>9.50%</t>
        </is>
      </c>
    </row>
    <row r="93">
      <c r="A93" s="4" t="inlineStr">
        <is>
          <t>Level 2 | Debentures | 8.00% Debenture</t>
        </is>
      </c>
    </row>
    <row r="94">
      <c r="A94" s="3" t="inlineStr">
        <is>
          <t>Fair Value, Balance Sheet Grouping, Financial Statement Captions</t>
        </is>
      </c>
    </row>
    <row r="95">
      <c r="A95" s="4" t="inlineStr">
        <is>
          <t>Debt Instrument, Interest Rate, Stated Percentage</t>
        </is>
      </c>
      <c r="B95" s="4" t="inlineStr">
        <is>
          <t>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Schedules of Concentration of Risk) (Details)</t>
        </is>
      </c>
      <c r="B1" s="2" t="inlineStr">
        <is>
          <t>3 Months Ended</t>
        </is>
      </c>
      <c r="D1" s="2" t="inlineStr">
        <is>
          <t>6 Months Ended</t>
        </is>
      </c>
      <c r="F1" s="2" t="inlineStr">
        <is>
          <t>12 Months Ended</t>
        </is>
      </c>
    </row>
    <row r="2">
      <c r="B2" s="2" t="inlineStr">
        <is>
          <t>Jun. 26, 2020</t>
        </is>
      </c>
      <c r="C2" s="2" t="inlineStr">
        <is>
          <t>Jun. 28, 2019</t>
        </is>
      </c>
      <c r="D2" s="2" t="inlineStr">
        <is>
          <t>Jun. 26, 2020</t>
        </is>
      </c>
      <c r="E2" s="2" t="inlineStr">
        <is>
          <t>Jun. 28, 2019</t>
        </is>
      </c>
      <c r="F2" s="2" t="inlineStr">
        <is>
          <t>Dec. 27, 2019</t>
        </is>
      </c>
    </row>
    <row r="3">
      <c r="A3" s="4" t="inlineStr">
        <is>
          <t>Distributor Concentration Risk | Revenue from Contract with Customer Benchmark [Member] | CuraScript, Inc</t>
        </is>
      </c>
    </row>
    <row r="4">
      <c r="A4" s="3" t="inlineStr">
        <is>
          <t>Concentration Risk</t>
        </is>
      </c>
    </row>
    <row r="5">
      <c r="A5" s="4" t="inlineStr">
        <is>
          <t>Concentration Risk, Percentage</t>
        </is>
      </c>
      <c r="B5" s="4" t="inlineStr">
        <is>
          <t>30.20%</t>
        </is>
      </c>
      <c r="C5" s="4" t="inlineStr">
        <is>
          <t>31.90%</t>
        </is>
      </c>
      <c r="D5" s="4" t="inlineStr">
        <is>
          <t>27.50%</t>
        </is>
      </c>
      <c r="E5" s="4" t="inlineStr">
        <is>
          <t>29.80%</t>
        </is>
      </c>
    </row>
    <row r="6">
      <c r="A6" s="4" t="inlineStr">
        <is>
          <t>Distributor Concentration Risk | Accounts Receivable Attributable to Distributors | Amerisource Bergen Corporation [Member]</t>
        </is>
      </c>
    </row>
    <row r="7">
      <c r="A7" s="3" t="inlineStr">
        <is>
          <t>Concentration Risk</t>
        </is>
      </c>
    </row>
    <row r="8">
      <c r="A8" s="4" t="inlineStr">
        <is>
          <t>Concentration Risk, Percentage</t>
        </is>
      </c>
      <c r="D8" s="4" t="inlineStr">
        <is>
          <t>27.10%</t>
        </is>
      </c>
      <c r="F8" s="4" t="inlineStr">
        <is>
          <t>31.30%</t>
        </is>
      </c>
    </row>
    <row r="9">
      <c r="A9" s="4" t="inlineStr">
        <is>
          <t>Distributor Concentration Risk | Accounts Receivable Attributable to Distributors | McKesson Corporation [Member]</t>
        </is>
      </c>
    </row>
    <row r="10">
      <c r="A10" s="3" t="inlineStr">
        <is>
          <t>Concentration Risk</t>
        </is>
      </c>
    </row>
    <row r="11">
      <c r="A11" s="4" t="inlineStr">
        <is>
          <t>Concentration Risk, Percentage</t>
        </is>
      </c>
      <c r="D11" s="4" t="inlineStr">
        <is>
          <t>17.10%</t>
        </is>
      </c>
      <c r="F11" s="4" t="inlineStr">
        <is>
          <t>15.30%</t>
        </is>
      </c>
    </row>
    <row r="12">
      <c r="A12" s="4" t="inlineStr">
        <is>
          <t>Distributor Concentration Risk | Accounts Receivable Attributable to Distributors | CuraScript, Inc</t>
        </is>
      </c>
    </row>
    <row r="13">
      <c r="A13" s="3" t="inlineStr">
        <is>
          <t>Concentration Risk</t>
        </is>
      </c>
    </row>
    <row r="14">
      <c r="A14" s="4" t="inlineStr">
        <is>
          <t>Concentration Risk, Percentage</t>
        </is>
      </c>
      <c r="D14" s="4" t="inlineStr">
        <is>
          <t>11.50%</t>
        </is>
      </c>
      <c r="F14" s="4" t="inlineStr">
        <is>
          <t>12.10%</t>
        </is>
      </c>
    </row>
    <row r="15">
      <c r="A15" s="4" t="inlineStr">
        <is>
          <t>Product Concentration Risk | Net Sales Attributable to Products | Acthar</t>
        </is>
      </c>
    </row>
    <row r="16">
      <c r="A16" s="3" t="inlineStr">
        <is>
          <t>Concentration Risk</t>
        </is>
      </c>
    </row>
    <row r="17">
      <c r="A17" s="4" t="inlineStr">
        <is>
          <t>Concentration Risk, Percentage</t>
        </is>
      </c>
      <c r="B17" s="4" t="inlineStr">
        <is>
          <t>30.50%</t>
        </is>
      </c>
      <c r="C17" s="4" t="inlineStr">
        <is>
          <t>32.40%</t>
        </is>
      </c>
      <c r="D17" s="4" t="inlineStr">
        <is>
          <t>27.90%</t>
        </is>
      </c>
      <c r="E17" s="4" t="inlineStr">
        <is>
          <t>30.40%</t>
        </is>
      </c>
    </row>
    <row r="18">
      <c r="A18" s="4" t="inlineStr">
        <is>
          <t>Product Concentration Risk | Net Sales Attributable to Products | Inomax</t>
        </is>
      </c>
    </row>
    <row r="19">
      <c r="A19" s="3" t="inlineStr">
        <is>
          <t>Concentration Risk</t>
        </is>
      </c>
    </row>
    <row r="20">
      <c r="A20" s="4" t="inlineStr">
        <is>
          <t>Concentration Risk, Percentage</t>
        </is>
      </c>
      <c r="B20" s="4" t="inlineStr">
        <is>
          <t>22.10%</t>
        </is>
      </c>
      <c r="C20" s="4" t="inlineStr">
        <is>
          <t>17.00%</t>
        </is>
      </c>
      <c r="D20" s="4" t="inlineStr">
        <is>
          <t>21.70%</t>
        </is>
      </c>
      <c r="E20" s="4" t="inlineStr">
        <is>
          <t>18.00%</t>
        </is>
      </c>
    </row>
    <row r="21">
      <c r="A21" s="4" t="inlineStr">
        <is>
          <t>Product Concentration Risk | Net Sales Attributable to Products | Ofirmev</t>
        </is>
      </c>
    </row>
    <row r="22">
      <c r="A22" s="3" t="inlineStr">
        <is>
          <t>Concentration Risk</t>
        </is>
      </c>
    </row>
    <row r="23">
      <c r="A23" s="4" t="inlineStr">
        <is>
          <t>Concentration Risk, Percentage</t>
        </is>
      </c>
      <c r="C23" s="4" t="inlineStr">
        <is>
          <t>11.00%</t>
        </is>
      </c>
      <c r="E23" s="4" t="inlineStr">
        <is>
          <t>11.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egment Data (Schedule of Segment Reporting Information by Business Segment) (Details) - USD ($) $ in Millions</t>
        </is>
      </c>
      <c r="C1" s="2" t="inlineStr">
        <is>
          <t>Jun. 26, 2020</t>
        </is>
      </c>
      <c r="D1" s="2" t="inlineStr">
        <is>
          <t>Jun. 26, 2020</t>
        </is>
      </c>
      <c r="F1" s="2" t="inlineStr">
        <is>
          <t>Jun. 14, 2020</t>
        </is>
      </c>
      <c r="G1" s="2" t="inlineStr">
        <is>
          <t>Jun. 28, 2019</t>
        </is>
      </c>
      <c r="H1" s="2" t="inlineStr">
        <is>
          <t>Jun. 26, 2020</t>
        </is>
      </c>
      <c r="J1" s="2" t="inlineStr">
        <is>
          <t>Jun. 14, 2020</t>
        </is>
      </c>
      <c r="K1" s="2" t="inlineStr">
        <is>
          <t>Jun. 28, 2019</t>
        </is>
      </c>
    </row>
    <row r="2">
      <c r="A2" s="4" t="inlineStr">
        <is>
          <t>Net sales (includes retrospective one-time charge of $534.4 million related to the Medicaid lawsuit for the three and six months ended June 26, 2020)</t>
        </is>
      </c>
      <c r="D2" s="6" t="n">
        <v>166.5</v>
      </c>
      <c r="G2" s="6" t="n">
        <v>823.3</v>
      </c>
      <c r="H2" s="6" t="n">
        <v>832.3</v>
      </c>
      <c r="K2" s="6" t="n">
        <v>1613.9</v>
      </c>
    </row>
    <row r="3">
      <c r="A3" s="4" t="inlineStr">
        <is>
          <t>Operating Income (Loss)</t>
        </is>
      </c>
      <c r="D3" s="7" t="n">
        <v>-725.5</v>
      </c>
      <c r="G3" s="7" t="n">
        <v>-29.9</v>
      </c>
      <c r="H3" s="7" t="n">
        <v>-731.8</v>
      </c>
      <c r="K3" s="7" t="n">
        <v>-14.5</v>
      </c>
    </row>
    <row r="4">
      <c r="A4" s="4" t="inlineStr">
        <is>
          <t>Intangible asset amortization</t>
        </is>
      </c>
      <c r="D4" s="7" t="n">
        <v>-191.6</v>
      </c>
      <c r="G4" s="7" t="n">
        <v>-216.6</v>
      </c>
      <c r="H4" s="7" t="n">
        <v>-389.2</v>
      </c>
      <c r="K4" s="7" t="n">
        <v>-439.4</v>
      </c>
    </row>
    <row r="5">
      <c r="A5" s="4" t="inlineStr">
        <is>
          <t>Opioid-related litigation settlement (Note 11)</t>
        </is>
      </c>
      <c r="D5" s="7" t="n">
        <v>8.5</v>
      </c>
      <c r="G5" s="5" t="n">
        <v>0</v>
      </c>
      <c r="H5" s="7" t="n">
        <v>-8.300000000000001</v>
      </c>
      <c r="K5" s="5" t="n">
        <v>0</v>
      </c>
    </row>
    <row r="6">
      <c r="A6" s="4" t="inlineStr">
        <is>
          <t>Non-restructuring impairment charges</t>
        </is>
      </c>
      <c r="D6" s="7" t="n">
        <v>-63.5</v>
      </c>
      <c r="G6" s="7" t="n">
        <v>-113.5</v>
      </c>
      <c r="H6" s="7" t="n">
        <v>-63.5</v>
      </c>
      <c r="K6" s="7" t="n">
        <v>-113.5</v>
      </c>
    </row>
    <row r="7">
      <c r="A7" s="4" t="inlineStr">
        <is>
          <t>Medicaid lawsuit charge</t>
        </is>
      </c>
      <c r="D7" s="7" t="n">
        <v>-639.7</v>
      </c>
    </row>
    <row r="8">
      <c r="A8" s="4" t="inlineStr">
        <is>
          <t>Sales [Member]</t>
        </is>
      </c>
    </row>
    <row r="9">
      <c r="A9" s="4" t="inlineStr">
        <is>
          <t>Medicaid lawsuit charge</t>
        </is>
      </c>
      <c r="D9" s="7" t="n">
        <v>-534.4</v>
      </c>
      <c r="E9" s="4" t="inlineStr">
        <is>
          <t>[1],[2]</t>
        </is>
      </c>
      <c r="G9" s="5" t="n">
        <v>0</v>
      </c>
      <c r="H9" s="7" t="n">
        <v>-534.4</v>
      </c>
      <c r="I9" s="4" t="inlineStr">
        <is>
          <t>[1],[2]</t>
        </is>
      </c>
      <c r="K9" s="5" t="n">
        <v>0</v>
      </c>
    </row>
    <row r="10">
      <c r="A10" s="4" t="inlineStr">
        <is>
          <t>Medicaid Lawsuit [Member]</t>
        </is>
      </c>
    </row>
    <row r="11">
      <c r="A11" s="4" t="inlineStr">
        <is>
          <t>Decrease in revenue</t>
        </is>
      </c>
      <c r="C11" s="6" t="n">
        <v>8.6</v>
      </c>
      <c r="F11" s="6" t="n">
        <v>12.3</v>
      </c>
      <c r="J11" s="6" t="n">
        <v>27.6</v>
      </c>
    </row>
    <row r="12">
      <c r="A12" s="4" t="inlineStr">
        <is>
          <t>Medicaid Lawsuit [Member] | Sales Channel, Through Intermediary [Member]</t>
        </is>
      </c>
    </row>
    <row r="13">
      <c r="A13" s="4" t="inlineStr">
        <is>
          <t>Decrease in revenue</t>
        </is>
      </c>
      <c r="C13" s="6" t="n">
        <v>6.8</v>
      </c>
    </row>
    <row r="14">
      <c r="A14" s="4" t="inlineStr">
        <is>
          <t>Specialty Brands</t>
        </is>
      </c>
    </row>
    <row r="15">
      <c r="A15" s="4" t="inlineStr">
        <is>
          <t>Restructuring and related charges, net</t>
        </is>
      </c>
      <c r="D15" s="7" t="n">
        <v>-0.1</v>
      </c>
      <c r="G15" s="7" t="n">
        <v>0.1</v>
      </c>
      <c r="H15" s="7" t="n">
        <v>-0.1</v>
      </c>
      <c r="K15" s="7" t="n">
        <v>-0.4</v>
      </c>
    </row>
    <row r="16">
      <c r="A16" s="4" t="inlineStr">
        <is>
          <t>Specialty Generics</t>
        </is>
      </c>
    </row>
    <row r="17">
      <c r="A17" s="4" t="inlineStr">
        <is>
          <t>Restructuring and related charges, net</t>
        </is>
      </c>
      <c r="D17" s="5" t="n">
        <v>0</v>
      </c>
      <c r="G17" s="7" t="n">
        <v>0.9</v>
      </c>
      <c r="H17" s="7" t="n">
        <v>-0.1</v>
      </c>
      <c r="K17" s="7" t="n">
        <v>-2.6</v>
      </c>
    </row>
    <row r="18">
      <c r="A18" s="4" t="inlineStr">
        <is>
          <t>Operating Segments</t>
        </is>
      </c>
    </row>
    <row r="19">
      <c r="A19" s="4" t="inlineStr">
        <is>
          <t>Net sales (includes retrospective one-time charge of $534.4 million related to the Medicaid lawsuit for the three and six months ended June 26, 2020)</t>
        </is>
      </c>
      <c r="D19" s="7" t="n">
        <v>700.9</v>
      </c>
      <c r="G19" s="7" t="n">
        <v>823.3</v>
      </c>
      <c r="H19" s="7" t="n">
        <v>1366.7</v>
      </c>
      <c r="K19" s="7" t="n">
        <v>1613.9</v>
      </c>
    </row>
    <row r="20">
      <c r="A20" s="4" t="inlineStr">
        <is>
          <t>Operating Income (Loss)</t>
        </is>
      </c>
      <c r="D20" s="5" t="n">
        <v>280</v>
      </c>
      <c r="G20" s="7" t="n">
        <v>355.3</v>
      </c>
      <c r="H20" s="7" t="n">
        <v>540.5</v>
      </c>
      <c r="K20" s="7" t="n">
        <v>655.2</v>
      </c>
    </row>
    <row r="21">
      <c r="A21" s="4" t="inlineStr">
        <is>
          <t>Operating Segments | Specialty Brands</t>
        </is>
      </c>
    </row>
    <row r="22">
      <c r="A22" s="4" t="inlineStr">
        <is>
          <t>Net sales (includes retrospective one-time charge of $534.4 million related to the Medicaid lawsuit for the three and six months ended June 26, 2020)</t>
        </is>
      </c>
      <c r="D22" s="7" t="n">
        <v>522.8</v>
      </c>
      <c r="E22" s="4" t="inlineStr">
        <is>
          <t>[2]</t>
        </is>
      </c>
      <c r="G22" s="7" t="n">
        <v>627.8</v>
      </c>
      <c r="H22" s="7" t="n">
        <v>1013.4</v>
      </c>
      <c r="I22" s="4" t="inlineStr">
        <is>
          <t>[2]</t>
        </is>
      </c>
      <c r="K22" s="5" t="n">
        <v>1232</v>
      </c>
    </row>
    <row r="23">
      <c r="A23" s="4" t="inlineStr">
        <is>
          <t>Operating Income (Loss)</t>
        </is>
      </c>
      <c r="D23" s="7" t="n">
        <v>245.1</v>
      </c>
      <c r="G23" s="7" t="n">
        <v>321.4</v>
      </c>
      <c r="H23" s="7" t="n">
        <v>457.3</v>
      </c>
      <c r="K23" s="7" t="n">
        <v>596.9</v>
      </c>
    </row>
    <row r="24">
      <c r="A24" s="4" t="inlineStr">
        <is>
          <t>Operating Segments | Specialty Generics</t>
        </is>
      </c>
    </row>
    <row r="25">
      <c r="A25" s="4" t="inlineStr">
        <is>
          <t>Net sales (includes retrospective one-time charge of $534.4 million related to the Medicaid lawsuit for the three and six months ended June 26, 2020)</t>
        </is>
      </c>
      <c r="D25" s="7" t="n">
        <v>178.1</v>
      </c>
      <c r="G25" s="7" t="n">
        <v>195.5</v>
      </c>
      <c r="H25" s="7" t="n">
        <v>353.3</v>
      </c>
      <c r="K25" s="7" t="n">
        <v>381.9</v>
      </c>
    </row>
    <row r="26">
      <c r="A26" s="4" t="inlineStr">
        <is>
          <t>Operating Income (Loss)</t>
        </is>
      </c>
      <c r="D26" s="7" t="n">
        <v>34.9</v>
      </c>
      <c r="G26" s="7" t="n">
        <v>33.9</v>
      </c>
      <c r="H26" s="7" t="n">
        <v>83.2</v>
      </c>
      <c r="K26" s="7" t="n">
        <v>58.3</v>
      </c>
    </row>
    <row r="27">
      <c r="A27" s="4" t="inlineStr">
        <is>
          <t>Corporate, Non-Segment</t>
        </is>
      </c>
    </row>
    <row r="28">
      <c r="A28" s="4" t="inlineStr">
        <is>
          <t>Corporate and unallocated expenses</t>
        </is>
      </c>
      <c r="B28" s="4" t="inlineStr">
        <is>
          <t>[3]</t>
        </is>
      </c>
      <c r="D28" s="7" t="n">
        <v>-62.1</v>
      </c>
      <c r="G28" s="7" t="n">
        <v>-36.4</v>
      </c>
      <c r="H28" s="7" t="n">
        <v>-128.6</v>
      </c>
      <c r="K28" s="7" t="n">
        <v>-82.2</v>
      </c>
    </row>
    <row r="29">
      <c r="A29" s="4" t="inlineStr">
        <is>
          <t>Intangible asset amortization</t>
        </is>
      </c>
      <c r="D29" s="7" t="n">
        <v>-191.6</v>
      </c>
      <c r="G29" s="7" t="n">
        <v>-216.6</v>
      </c>
      <c r="H29" s="7" t="n">
        <v>-389.2</v>
      </c>
      <c r="K29" s="7" t="n">
        <v>-439.4</v>
      </c>
    </row>
    <row r="30">
      <c r="A30" s="4" t="inlineStr">
        <is>
          <t>Restructuring and related charges, net</t>
        </is>
      </c>
      <c r="D30" s="7" t="n">
        <v>-14.4</v>
      </c>
      <c r="G30" s="7" t="n">
        <v>0.2</v>
      </c>
      <c r="H30" s="7" t="n">
        <v>-12.6</v>
      </c>
      <c r="K30" s="5" t="n">
        <v>-4</v>
      </c>
    </row>
    <row r="31">
      <c r="A31" s="4" t="inlineStr">
        <is>
          <t>Separation Costs</t>
        </is>
      </c>
      <c r="B31" s="4" t="inlineStr">
        <is>
          <t>[4]</t>
        </is>
      </c>
      <c r="D31" s="7" t="n">
        <v>-20.7</v>
      </c>
      <c r="G31" s="7" t="n">
        <v>-18.9</v>
      </c>
      <c r="H31" s="5" t="n">
        <v>-42</v>
      </c>
      <c r="K31" s="7" t="n">
        <v>-30.6</v>
      </c>
    </row>
    <row r="32">
      <c r="A32" s="4" t="inlineStr">
        <is>
          <t>Opioid-related litigation settlement (Note 11)</t>
        </is>
      </c>
      <c r="D32" s="7" t="n">
        <v>-8.5</v>
      </c>
      <c r="E32" s="4" t="inlineStr">
        <is>
          <t>[5]</t>
        </is>
      </c>
      <c r="G32" s="5" t="n">
        <v>0</v>
      </c>
      <c r="H32" s="7" t="n">
        <v>8.300000000000001</v>
      </c>
      <c r="I32" s="4" t="inlineStr">
        <is>
          <t>[5]</t>
        </is>
      </c>
      <c r="K32" s="5" t="n">
        <v>0</v>
      </c>
    </row>
    <row r="33">
      <c r="A33" s="4" t="inlineStr">
        <is>
          <t>R&amp;D Upfront Payment</t>
        </is>
      </c>
      <c r="D33" s="5" t="n">
        <v>-5</v>
      </c>
      <c r="E33" s="4" t="inlineStr">
        <is>
          <t>[6]</t>
        </is>
      </c>
      <c r="G33" s="5" t="n">
        <v>0</v>
      </c>
      <c r="H33" s="5" t="n">
        <v>-5</v>
      </c>
      <c r="I33" s="4" t="inlineStr">
        <is>
          <t>[6]</t>
        </is>
      </c>
      <c r="K33" s="5" t="n">
        <v>0</v>
      </c>
    </row>
    <row r="34">
      <c r="A34" s="4" t="inlineStr">
        <is>
          <t>Medicaid lawsuit charge</t>
        </is>
      </c>
      <c r="D34" s="6" t="n">
        <v>639.7</v>
      </c>
      <c r="E34" s="4" t="inlineStr">
        <is>
          <t>[2]</t>
        </is>
      </c>
      <c r="G34" s="8" t="n">
        <v>0</v>
      </c>
      <c r="H34" s="6" t="n">
        <v>639.7</v>
      </c>
      <c r="I34" s="4" t="inlineStr">
        <is>
          <t>[2]</t>
        </is>
      </c>
      <c r="K34" s="8" t="n">
        <v>0</v>
      </c>
    </row>
    <row r="35"/>
    <row r="36">
      <c r="A36" s="4" t="inlineStr">
        <is>
          <t>[1]</t>
        </is>
      </c>
      <c r="B36" s="4" t="inlineStr">
        <is>
          <t>Of this amount, $12.3 million and $27.6 million represent the impact of the Medicaid rebate calculation through June 14, 2020 for the three and six months ended June 26, 2020, respectively.</t>
        </is>
      </c>
    </row>
    <row r="37">
      <c r="A37" s="4" t="inlineStr">
        <is>
          <t>[2]</t>
        </is>
      </c>
      <c r="B37" s="4" t="inlineStr">
        <is>
          <t>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t>
        </is>
      </c>
    </row>
    <row r="38">
      <c r="A38" s="4" t="inlineStr">
        <is>
          <t>[3]</t>
        </is>
      </c>
      <c r="B38" s="4" t="inlineStr">
        <is>
          <t>Includes administration expenses and certain compensation, legal, environmental and other costs not charged to the Company's reportable segments.</t>
        </is>
      </c>
    </row>
    <row r="39">
      <c r="A39" s="4" t="inlineStr">
        <is>
          <t>[4]</t>
        </is>
      </c>
      <c r="B39" s="4" t="inlineStr">
        <is>
          <t>These costs, which are included in SG&amp;amp;A expenses, primarily relate to professional fees, incremental costs incurred to build out the corporate infrastructure of the previously planned spin-off of the Company's Specialty Generics segment, costs incurred as the Company works to resolve opioid uncertainties, as well as rebranding initiatives associated with the Specialty Brands ongoing transformation.</t>
        </is>
      </c>
    </row>
    <row r="40">
      <c r="A40" s="4" t="inlineStr">
        <is>
          <t>[5]</t>
        </is>
      </c>
      <c r="B40" s="4" t="inlineStr">
        <is>
          <t>Represents the change in the Settlement Warrants' fair value. Refer to Note 12 for further information regarding the valuations of the Settlement Warrants.</t>
        </is>
      </c>
    </row>
    <row r="41">
      <c r="A41" s="4" t="inlineStr">
        <is>
          <t>[6]</t>
        </is>
      </c>
      <c r="B41" s="4" t="inlineStr">
        <is>
          <t>Represents R&amp;amp;D expense incurred related to an upfront payment made to acquire product rights in Japan for terlipressin.</t>
        </is>
      </c>
    </row>
  </sheetData>
  <mergeCells count="10">
    <mergeCell ref="A1:B1"/>
    <mergeCell ref="D1:E1"/>
    <mergeCell ref="H1:I1"/>
    <mergeCell ref="A35:J35"/>
    <mergeCell ref="B36:J36"/>
    <mergeCell ref="B37:J37"/>
    <mergeCell ref="B38:J38"/>
    <mergeCell ref="B39:J39"/>
    <mergeCell ref="B40:J40"/>
    <mergeCell ref="B41:J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s>
  <sheetData>
    <row r="1">
      <c r="A1" s="1" t="inlineStr">
        <is>
          <t>Segment Data (Schedule of Net Sales from External Customers by Products) (Details) - USD ($) $ in Millions</t>
        </is>
      </c>
      <c r="C1" s="2" t="inlineStr">
        <is>
          <t>Jun. 26, 2020</t>
        </is>
      </c>
      <c r="D1" s="2" t="inlineStr">
        <is>
          <t>Jun. 26, 2020</t>
        </is>
      </c>
      <c r="F1" s="2" t="inlineStr">
        <is>
          <t>Jun. 14, 2020</t>
        </is>
      </c>
      <c r="G1" s="2" t="inlineStr">
        <is>
          <t>Jun. 28, 2019</t>
        </is>
      </c>
      <c r="I1" s="2" t="inlineStr">
        <is>
          <t>Jun. 26, 2020</t>
        </is>
      </c>
      <c r="K1" s="2" t="inlineStr">
        <is>
          <t>Jun. 14, 2020</t>
        </is>
      </c>
      <c r="L1" s="2" t="inlineStr">
        <is>
          <t>Jun. 28, 2019</t>
        </is>
      </c>
    </row>
    <row r="2">
      <c r="A2" s="3" t="inlineStr">
        <is>
          <t>Segment Reporting Information</t>
        </is>
      </c>
    </row>
    <row r="3">
      <c r="A3" s="4" t="inlineStr">
        <is>
          <t>Net sales (includes retrospective one-time charge of $534.4 million related to the Medicaid lawsuit for the three and six months ended June 26, 2020)</t>
        </is>
      </c>
      <c r="D3" s="6" t="n">
        <v>166.5</v>
      </c>
      <c r="G3" s="6" t="n">
        <v>823.3</v>
      </c>
      <c r="I3" s="6" t="n">
        <v>832.3</v>
      </c>
      <c r="L3" s="6" t="n">
        <v>1613.9</v>
      </c>
    </row>
    <row r="4">
      <c r="A4" s="4" t="inlineStr">
        <is>
          <t>Medicaid lawsuit (Note 11)</t>
        </is>
      </c>
      <c r="D4" s="7" t="n">
        <v>639.7</v>
      </c>
    </row>
    <row r="5">
      <c r="A5" s="4" t="inlineStr">
        <is>
          <t>Sales [Member]</t>
        </is>
      </c>
    </row>
    <row r="6">
      <c r="A6" s="3" t="inlineStr">
        <is>
          <t>Segment Reporting Information</t>
        </is>
      </c>
    </row>
    <row r="7">
      <c r="A7" s="4" t="inlineStr">
        <is>
          <t>Medicaid lawsuit (Note 11)</t>
        </is>
      </c>
      <c r="D7" s="7" t="n">
        <v>534.4</v>
      </c>
      <c r="E7" s="4" t="inlineStr">
        <is>
          <t>[1],[2]</t>
        </is>
      </c>
      <c r="G7" s="5" t="n">
        <v>0</v>
      </c>
      <c r="I7" s="7" t="n">
        <v>534.4</v>
      </c>
      <c r="J7" s="4" t="inlineStr">
        <is>
          <t>[1],[2]</t>
        </is>
      </c>
      <c r="L7" s="5" t="n">
        <v>0</v>
      </c>
    </row>
    <row r="8">
      <c r="A8" s="4" t="inlineStr">
        <is>
          <t>Medicaid Lawsuit [Member]</t>
        </is>
      </c>
    </row>
    <row r="9">
      <c r="A9" s="3" t="inlineStr">
        <is>
          <t>Segment Reporting Information</t>
        </is>
      </c>
    </row>
    <row r="10">
      <c r="A10" s="4" t="inlineStr">
        <is>
          <t>Decrease in revenue</t>
        </is>
      </c>
      <c r="C10" s="6" t="n">
        <v>8.6</v>
      </c>
      <c r="F10" s="6" t="n">
        <v>12.3</v>
      </c>
      <c r="K10" s="6" t="n">
        <v>27.6</v>
      </c>
    </row>
    <row r="11">
      <c r="A11" s="4" t="inlineStr">
        <is>
          <t>Medicaid Lawsuit [Member] | Sales Channel, Through Intermediary [Member]</t>
        </is>
      </c>
    </row>
    <row r="12">
      <c r="A12" s="3" t="inlineStr">
        <is>
          <t>Segment Reporting Information</t>
        </is>
      </c>
    </row>
    <row r="13">
      <c r="A13" s="4" t="inlineStr">
        <is>
          <t>Decrease in revenue</t>
        </is>
      </c>
      <c r="C13" s="6" t="n">
        <v>6.8</v>
      </c>
    </row>
    <row r="14">
      <c r="A14" s="4" t="inlineStr">
        <is>
          <t>Operating Segments</t>
        </is>
      </c>
    </row>
    <row r="15">
      <c r="A15" s="3" t="inlineStr">
        <is>
          <t>Segment Reporting Information</t>
        </is>
      </c>
    </row>
    <row r="16">
      <c r="A16" s="4" t="inlineStr">
        <is>
          <t>Net sales (includes retrospective one-time charge of $534.4 million related to the Medicaid lawsuit for the three and six months ended June 26, 2020)</t>
        </is>
      </c>
      <c r="D16" s="7" t="n">
        <v>700.9</v>
      </c>
      <c r="G16" s="7" t="n">
        <v>823.3</v>
      </c>
      <c r="I16" s="7" t="n">
        <v>1366.7</v>
      </c>
      <c r="L16" s="7" t="n">
        <v>1613.9</v>
      </c>
    </row>
    <row r="17">
      <c r="A17" s="4" t="inlineStr">
        <is>
          <t>Operating Segments | Specialty Generics</t>
        </is>
      </c>
    </row>
    <row r="18">
      <c r="A18" s="3" t="inlineStr">
        <is>
          <t>Segment Reporting Information</t>
        </is>
      </c>
    </row>
    <row r="19">
      <c r="A19" s="4" t="inlineStr">
        <is>
          <t>Net sales (includes retrospective one-time charge of $534.4 million related to the Medicaid lawsuit for the three and six months ended June 26, 2020)</t>
        </is>
      </c>
      <c r="D19" s="7" t="n">
        <v>178.1</v>
      </c>
      <c r="G19" s="7" t="n">
        <v>195.5</v>
      </c>
      <c r="I19" s="7" t="n">
        <v>353.3</v>
      </c>
      <c r="L19" s="7" t="n">
        <v>381.9</v>
      </c>
    </row>
    <row r="20">
      <c r="A20" s="4" t="inlineStr">
        <is>
          <t>Operating Segments | Specialty Brands</t>
        </is>
      </c>
    </row>
    <row r="21">
      <c r="A21" s="3" t="inlineStr">
        <is>
          <t>Segment Reporting Information</t>
        </is>
      </c>
    </row>
    <row r="22">
      <c r="A22" s="4" t="inlineStr">
        <is>
          <t>Net sales (includes retrospective one-time charge of $534.4 million related to the Medicaid lawsuit for the three and six months ended June 26, 2020)</t>
        </is>
      </c>
      <c r="D22" s="7" t="n">
        <v>522.8</v>
      </c>
      <c r="E22" s="4" t="inlineStr">
        <is>
          <t>[2]</t>
        </is>
      </c>
      <c r="G22" s="7" t="n">
        <v>627.8</v>
      </c>
      <c r="I22" s="7" t="n">
        <v>1013.4</v>
      </c>
      <c r="J22" s="4" t="inlineStr">
        <is>
          <t>[2]</t>
        </is>
      </c>
      <c r="L22" s="5" t="n">
        <v>1232</v>
      </c>
    </row>
    <row r="23">
      <c r="A23" s="4" t="inlineStr">
        <is>
          <t>Corporate, Non-Segment</t>
        </is>
      </c>
    </row>
    <row r="24">
      <c r="A24" s="3" t="inlineStr">
        <is>
          <t>Segment Reporting Information</t>
        </is>
      </c>
    </row>
    <row r="25">
      <c r="A25" s="4" t="inlineStr">
        <is>
          <t>Medicaid lawsuit (Note 11)</t>
        </is>
      </c>
      <c r="D25" s="7" t="n">
        <v>-639.7</v>
      </c>
      <c r="E25" s="4" t="inlineStr">
        <is>
          <t>[2]</t>
        </is>
      </c>
      <c r="G25" s="5" t="n">
        <v>0</v>
      </c>
      <c r="I25" s="7" t="n">
        <v>-639.7</v>
      </c>
      <c r="J25" s="4" t="inlineStr">
        <is>
          <t>[2]</t>
        </is>
      </c>
      <c r="L25" s="5" t="n">
        <v>0</v>
      </c>
    </row>
    <row r="26">
      <c r="A26" s="4" t="inlineStr">
        <is>
          <t>Acthar | Operating Segments | Specialty Brands</t>
        </is>
      </c>
    </row>
    <row r="27">
      <c r="A27" s="3" t="inlineStr">
        <is>
          <t>Segment Reporting Information</t>
        </is>
      </c>
    </row>
    <row r="28">
      <c r="A28" s="4" t="inlineStr">
        <is>
          <t>Net sales (includes retrospective one-time charge of $534.4 million related to the Medicaid lawsuit for the three and six months ended June 26, 2020)</t>
        </is>
      </c>
      <c r="D28" s="7" t="n">
        <v>213.7</v>
      </c>
      <c r="E28" s="4" t="inlineStr">
        <is>
          <t>[3]</t>
        </is>
      </c>
      <c r="G28" s="7" t="n">
        <v>266.4</v>
      </c>
      <c r="I28" s="7" t="n">
        <v>381.3</v>
      </c>
      <c r="J28" s="4" t="inlineStr">
        <is>
          <t>[3]</t>
        </is>
      </c>
      <c r="L28" s="7" t="n">
        <v>490.3</v>
      </c>
    </row>
    <row r="29">
      <c r="A29" s="4" t="inlineStr">
        <is>
          <t>Inomax | Operating Segments | Specialty Brands</t>
        </is>
      </c>
    </row>
    <row r="30">
      <c r="A30" s="3" t="inlineStr">
        <is>
          <t>Segment Reporting Information</t>
        </is>
      </c>
    </row>
    <row r="31">
      <c r="A31" s="4" t="inlineStr">
        <is>
          <t>Net sales (includes retrospective one-time charge of $534.4 million related to the Medicaid lawsuit for the three and six months ended June 26, 2020)</t>
        </is>
      </c>
      <c r="D31" s="7" t="n">
        <v>154.9</v>
      </c>
      <c r="G31" s="7" t="n">
        <v>139.7</v>
      </c>
      <c r="I31" s="7" t="n">
        <v>296.6</v>
      </c>
      <c r="L31" s="7" t="n">
        <v>290.8</v>
      </c>
    </row>
    <row r="32">
      <c r="A32" s="4" t="inlineStr">
        <is>
          <t>Ofirmev | Operating Segments | Specialty Brands</t>
        </is>
      </c>
    </row>
    <row r="33">
      <c r="A33" s="3" t="inlineStr">
        <is>
          <t>Segment Reporting Information</t>
        </is>
      </c>
    </row>
    <row r="34">
      <c r="A34" s="4" t="inlineStr">
        <is>
          <t>Net sales (includes retrospective one-time charge of $534.4 million related to the Medicaid lawsuit for the three and six months ended June 26, 2020)</t>
        </is>
      </c>
      <c r="D34" s="7" t="n">
        <v>52.4</v>
      </c>
      <c r="G34" s="7" t="n">
        <v>90.5</v>
      </c>
      <c r="I34" s="7" t="n">
        <v>127.3</v>
      </c>
      <c r="L34" s="7" t="n">
        <v>186.1</v>
      </c>
    </row>
    <row r="35">
      <c r="A35" s="4" t="inlineStr">
        <is>
          <t>Therakos immunotherapy | Operating Segments | Specialty Brands</t>
        </is>
      </c>
    </row>
    <row r="36">
      <c r="A36" s="3" t="inlineStr">
        <is>
          <t>Segment Reporting Information</t>
        </is>
      </c>
    </row>
    <row r="37">
      <c r="A37" s="4" t="inlineStr">
        <is>
          <t>Net sales (includes retrospective one-time charge of $534.4 million related to the Medicaid lawsuit for the three and six months ended June 26, 2020)</t>
        </is>
      </c>
      <c r="D37" s="7" t="n">
        <v>47.8</v>
      </c>
      <c r="G37" s="7" t="n">
        <v>60.9</v>
      </c>
      <c r="I37" s="7" t="n">
        <v>111.5</v>
      </c>
      <c r="L37" s="7" t="n">
        <v>122.7</v>
      </c>
    </row>
    <row r="38">
      <c r="A38" s="4" t="inlineStr">
        <is>
          <t>Amitiza [Member] | Operating Segments | Specialty Brands</t>
        </is>
      </c>
    </row>
    <row r="39">
      <c r="A39" s="3" t="inlineStr">
        <is>
          <t>Segment Reporting Information</t>
        </is>
      </c>
    </row>
    <row r="40">
      <c r="A40" s="4" t="inlineStr">
        <is>
          <t>Net sales (includes retrospective one-time charge of $534.4 million related to the Medicaid lawsuit for the three and six months ended June 26, 2020)</t>
        </is>
      </c>
      <c r="B40" s="4" t="inlineStr">
        <is>
          <t>[4]</t>
        </is>
      </c>
      <c r="D40" s="7" t="n">
        <v>49.4</v>
      </c>
      <c r="G40" s="5" t="n">
        <v>52</v>
      </c>
      <c r="I40" s="7" t="n">
        <v>90.5</v>
      </c>
      <c r="L40" s="5" t="n">
        <v>105</v>
      </c>
    </row>
    <row r="41">
      <c r="A41" s="4" t="inlineStr">
        <is>
          <t>BioVectra Inc [Member] | Operating Segments | Specialty Brands</t>
        </is>
      </c>
    </row>
    <row r="42">
      <c r="A42" s="3" t="inlineStr">
        <is>
          <t>Segment Reporting Information</t>
        </is>
      </c>
    </row>
    <row r="43">
      <c r="A43" s="4" t="inlineStr">
        <is>
          <t>Net sales (includes retrospective one-time charge of $534.4 million related to the Medicaid lawsuit for the three and six months ended June 26, 2020)</t>
        </is>
      </c>
      <c r="G43" s="7" t="n">
        <v>13.9</v>
      </c>
      <c r="L43" s="7" t="n">
        <v>26.3</v>
      </c>
    </row>
    <row r="44">
      <c r="A44" s="4" t="inlineStr">
        <is>
          <t>Other | Operating Segments | Specialty Generics</t>
        </is>
      </c>
    </row>
    <row r="45">
      <c r="A45" s="3" t="inlineStr">
        <is>
          <t>Segment Reporting Information</t>
        </is>
      </c>
    </row>
    <row r="46">
      <c r="A46" s="4" t="inlineStr">
        <is>
          <t>Net sales (includes retrospective one-time charge of $534.4 million related to the Medicaid lawsuit for the three and six months ended June 26, 2020)</t>
        </is>
      </c>
      <c r="D46" s="7" t="n">
        <v>4.4</v>
      </c>
      <c r="G46" s="7" t="n">
        <v>10.8</v>
      </c>
      <c r="I46" s="7" t="n">
        <v>8.5</v>
      </c>
      <c r="L46" s="7" t="n">
        <v>22.9</v>
      </c>
    </row>
    <row r="47">
      <c r="A47" s="4" t="inlineStr">
        <is>
          <t>Other | Operating Segments | Specialty Brands</t>
        </is>
      </c>
    </row>
    <row r="48">
      <c r="A48" s="3" t="inlineStr">
        <is>
          <t>Segment Reporting Information</t>
        </is>
      </c>
    </row>
    <row r="49">
      <c r="A49" s="4" t="inlineStr">
        <is>
          <t>Net sales (includes retrospective one-time charge of $534.4 million related to the Medicaid lawsuit for the three and six months ended June 26, 2020)</t>
        </is>
      </c>
      <c r="D49" s="7" t="n">
        <v>4.6</v>
      </c>
      <c r="G49" s="7" t="n">
        <v>18.3</v>
      </c>
      <c r="H49" s="4" t="inlineStr">
        <is>
          <t>[5]</t>
        </is>
      </c>
      <c r="I49" s="7" t="n">
        <v>6.2</v>
      </c>
      <c r="L49" s="7" t="n">
        <v>37.1</v>
      </c>
      <c r="M49" s="4" t="inlineStr">
        <is>
          <t>[5]</t>
        </is>
      </c>
    </row>
    <row r="50">
      <c r="A50" s="4" t="inlineStr">
        <is>
          <t>Hydrocodone (API) [Member] | Operating Segments | Specialty Generics</t>
        </is>
      </c>
    </row>
    <row r="51">
      <c r="A51" s="3" t="inlineStr">
        <is>
          <t>Segment Reporting Information</t>
        </is>
      </c>
    </row>
    <row r="52">
      <c r="A52" s="4" t="inlineStr">
        <is>
          <t>Net sales (includes retrospective one-time charge of $534.4 million related to the Medicaid lawsuit for the three and six months ended June 26, 2020)</t>
        </is>
      </c>
      <c r="D52" s="7" t="n">
        <v>25.4</v>
      </c>
      <c r="G52" s="7" t="n">
        <v>18.1</v>
      </c>
      <c r="I52" s="7" t="n">
        <v>51.9</v>
      </c>
      <c r="L52" s="7" t="n">
        <v>35.5</v>
      </c>
    </row>
    <row r="53">
      <c r="A53" s="4" t="inlineStr">
        <is>
          <t>Oxycodone (API) [Member] | Operating Segments | Specialty Generics</t>
        </is>
      </c>
    </row>
    <row r="54">
      <c r="A54" s="3" t="inlineStr">
        <is>
          <t>Segment Reporting Information</t>
        </is>
      </c>
    </row>
    <row r="55">
      <c r="A55" s="4" t="inlineStr">
        <is>
          <t>Net sales (includes retrospective one-time charge of $534.4 million related to the Medicaid lawsuit for the three and six months ended June 26, 2020)</t>
        </is>
      </c>
      <c r="D55" s="5" t="n">
        <v>15</v>
      </c>
      <c r="G55" s="7" t="n">
        <v>19.6</v>
      </c>
      <c r="I55" s="7" t="n">
        <v>31.9</v>
      </c>
      <c r="L55" s="7" t="n">
        <v>36.1</v>
      </c>
    </row>
    <row r="56">
      <c r="A56" s="4" t="inlineStr">
        <is>
          <t>Acetaminophen (API) [Member] | Operating Segments | Specialty Generics</t>
        </is>
      </c>
    </row>
    <row r="57">
      <c r="A57" s="3" t="inlineStr">
        <is>
          <t>Segment Reporting Information</t>
        </is>
      </c>
    </row>
    <row r="58">
      <c r="A58" s="4" t="inlineStr">
        <is>
          <t>Net sales (includes retrospective one-time charge of $534.4 million related to the Medicaid lawsuit for the three and six months ended June 26, 2020)</t>
        </is>
      </c>
      <c r="D58" s="7" t="n">
        <v>55.5</v>
      </c>
      <c r="G58" s="7" t="n">
        <v>48.4</v>
      </c>
      <c r="I58" s="7" t="n">
        <v>99.59999999999999</v>
      </c>
      <c r="L58" s="7" t="n">
        <v>94.59999999999999</v>
      </c>
    </row>
    <row r="59">
      <c r="A59" s="4" t="inlineStr">
        <is>
          <t>Other Controlled Substances [Member] | Operating Segments | Specialty Generics</t>
        </is>
      </c>
    </row>
    <row r="60">
      <c r="A60" s="3" t="inlineStr">
        <is>
          <t>Segment Reporting Information</t>
        </is>
      </c>
    </row>
    <row r="61">
      <c r="A61" s="4" t="inlineStr">
        <is>
          <t>Net sales (includes retrospective one-time charge of $534.4 million related to the Medicaid lawsuit for the three and six months ended June 26, 2020)</t>
        </is>
      </c>
      <c r="D61" s="6" t="n">
        <v>77.8</v>
      </c>
      <c r="G61" s="6" t="n">
        <v>98.59999999999999</v>
      </c>
      <c r="I61" s="6" t="n">
        <v>161.4</v>
      </c>
      <c r="L61" s="6" t="n">
        <v>192.8</v>
      </c>
    </row>
    <row r="62"/>
    <row r="63">
      <c r="A63" s="4" t="inlineStr">
        <is>
          <t>[1]</t>
        </is>
      </c>
      <c r="B63" s="4" t="inlineStr">
        <is>
          <t>Of this amount, $12.3 million and $27.6 million represent the impact of the Medicaid rebate calculation through June 14, 2020 for the three and six months ended June 26, 2020, respectively.</t>
        </is>
      </c>
    </row>
    <row r="64">
      <c r="A64" s="4" t="inlineStr">
        <is>
          <t>[2]</t>
        </is>
      </c>
      <c r="B64" s="4" t="inlineStr">
        <is>
          <t>Specialty Brands net sales for the three and six months ended June 26, 2020 includes the prospective change to the Medicaid rebate calculation, which served to reduce Acthar Gel net sales by $8.6 million for the period from June 15, 2020 through June 26, 2020, of which $6.8 million represents the channel impact. Of the $534.4 million recorded as a component of net sales, $12.3 million and $27.6 million represent the impact of the Medicaid rebate calculation through June 14, 2020 for the three and six months ended June 26, 2020, respectively. See Note 11 for further detail on the status of the Medicaid lawsuit.</t>
        </is>
      </c>
    </row>
    <row r="65">
      <c r="A65" s="4" t="inlineStr">
        <is>
          <t>[3]</t>
        </is>
      </c>
      <c r="B65" s="4" t="inlineStr">
        <is>
          <t>The three and six months ended June 26, 2020 includes the prospective change to the Medicaid rebate calculation of $8.6 million for the period from June 15, 2020 through June 26, 2020, of which $6.8 million represents the channel impact. See Note 11 for further detail on the status of the Medicaid lawsuit.</t>
        </is>
      </c>
    </row>
    <row r="66">
      <c r="A66" s="4" t="inlineStr">
        <is>
          <t>[4]</t>
        </is>
      </c>
      <c r="B66" s="4" t="inlineStr">
        <is>
          <t>Amitiza consists of both product net sales and royalties. Refer to Note 2 for further details on Amitiza's revenues.</t>
        </is>
      </c>
    </row>
    <row r="67">
      <c r="A67" s="4" t="inlineStr">
        <is>
          <t>[5]</t>
        </is>
      </c>
      <c r="B67" s="4" t="inlineStr">
        <is>
          <t>The three and six months ended June 28, 2019 includes $13.9 million and $26.3 million of net sales, respectively, related to BioVectra prior to the completion of the sale of this business in November 2019.</t>
        </is>
      </c>
    </row>
  </sheetData>
  <mergeCells count="11">
    <mergeCell ref="A1:B1"/>
    <mergeCell ref="D1:E1"/>
    <mergeCell ref="G1:H1"/>
    <mergeCell ref="I1:J1"/>
    <mergeCell ref="L1:M1"/>
    <mergeCell ref="A62:L62"/>
    <mergeCell ref="B63:L63"/>
    <mergeCell ref="B64:L64"/>
    <mergeCell ref="B65:L65"/>
    <mergeCell ref="B66:L66"/>
    <mergeCell ref="B67:L6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6, 2020</t>
        </is>
      </c>
      <c r="C2" s="2" t="inlineStr">
        <is>
          <t>Jun. 28, 2019</t>
        </is>
      </c>
    </row>
    <row r="3">
      <c r="A3" s="4" t="inlineStr">
        <is>
          <t>Net (loss) income</t>
        </is>
      </c>
      <c r="B3" s="6" t="n">
        <v>-983.3</v>
      </c>
    </row>
    <row r="4">
      <c r="A4" s="3" t="inlineStr">
        <is>
          <t>Cash Flows From Operating Activities:</t>
        </is>
      </c>
    </row>
    <row r="5">
      <c r="A5" s="4" t="inlineStr">
        <is>
          <t>Net (loss) income</t>
        </is>
      </c>
      <c r="B5" s="7" t="n">
        <v>-983.3</v>
      </c>
    </row>
    <row r="6">
      <c r="A6" s="3" t="inlineStr">
        <is>
          <t>Adjustments to reconcile net cash from operating activities:</t>
        </is>
      </c>
    </row>
    <row r="7">
      <c r="A7" s="4" t="inlineStr">
        <is>
          <t>Depreciation and amortization</t>
        </is>
      </c>
      <c r="B7" s="7" t="n">
        <v>439.4</v>
      </c>
      <c r="C7" s="6" t="n">
        <v>488.6</v>
      </c>
    </row>
    <row r="8">
      <c r="A8" s="4" t="inlineStr">
        <is>
          <t>Share-based compensation</t>
        </is>
      </c>
      <c r="B8" s="7" t="n">
        <v>13.3</v>
      </c>
      <c r="C8" s="7" t="n">
        <v>22.8</v>
      </c>
    </row>
    <row r="9">
      <c r="A9" s="4" t="inlineStr">
        <is>
          <t>Deferred income taxes</t>
        </is>
      </c>
      <c r="B9" s="7" t="n">
        <v>314.1</v>
      </c>
      <c r="C9" s="7" t="n">
        <v>-271.2</v>
      </c>
    </row>
    <row r="10">
      <c r="A10" s="4" t="inlineStr">
        <is>
          <t>Non-cash impairment charges</t>
        </is>
      </c>
      <c r="B10" s="7" t="n">
        <v>63.5</v>
      </c>
      <c r="C10" s="7" t="n">
        <v>113.5</v>
      </c>
    </row>
    <row r="11">
      <c r="A11" s="4" t="inlineStr">
        <is>
          <t>Gains on divestiture</t>
        </is>
      </c>
      <c r="B11" s="7" t="n">
        <v>-0.4</v>
      </c>
      <c r="C11" s="5" t="n">
        <v>0</v>
      </c>
    </row>
    <row r="12">
      <c r="A12" s="4" t="inlineStr">
        <is>
          <t>Other non-cash items</t>
        </is>
      </c>
      <c r="B12" s="7" t="n">
        <v>-12.5</v>
      </c>
      <c r="C12" s="5" t="n">
        <v>-76</v>
      </c>
    </row>
    <row r="13">
      <c r="A13" s="3" t="inlineStr">
        <is>
          <t>Changes in assets and liabilities, net of the effects of acquisitions:</t>
        </is>
      </c>
    </row>
    <row r="14">
      <c r="A14" s="4" t="inlineStr">
        <is>
          <t>Accounts receivable, net</t>
        </is>
      </c>
      <c r="B14" s="7" t="n">
        <v>83.59999999999999</v>
      </c>
      <c r="C14" s="7" t="n">
        <v>95.5</v>
      </c>
    </row>
    <row r="15">
      <c r="A15" s="4" t="inlineStr">
        <is>
          <t>Inventories</t>
        </is>
      </c>
      <c r="B15" s="7" t="n">
        <v>-27.2</v>
      </c>
      <c r="C15" s="7" t="n">
        <v>-23.8</v>
      </c>
    </row>
    <row r="16">
      <c r="A16" s="4" t="inlineStr">
        <is>
          <t>Accounts payable</t>
        </is>
      </c>
      <c r="B16" s="7" t="n">
        <v>-45.7</v>
      </c>
      <c r="C16" s="7" t="n">
        <v>7.2</v>
      </c>
    </row>
    <row r="17">
      <c r="A17" s="4" t="inlineStr">
        <is>
          <t>Income taxes</t>
        </is>
      </c>
      <c r="B17" s="7" t="n">
        <v>-219.8</v>
      </c>
      <c r="C17" s="7" t="n">
        <v>22.4</v>
      </c>
    </row>
    <row r="18">
      <c r="A18" s="4" t="inlineStr">
        <is>
          <t>Medicaid lawsuit (Note 11)</t>
        </is>
      </c>
      <c r="B18" s="7" t="n">
        <v>639.7</v>
      </c>
      <c r="C18" s="5" t="n">
        <v>0</v>
      </c>
    </row>
    <row r="19">
      <c r="A19" s="4" t="inlineStr">
        <is>
          <t>Other</t>
        </is>
      </c>
      <c r="B19" s="7" t="n">
        <v>-40.1</v>
      </c>
      <c r="C19" s="7" t="n">
        <v>-73.3</v>
      </c>
    </row>
    <row r="20">
      <c r="A20" s="4" t="inlineStr">
        <is>
          <t>Net Cash From Operating Activities</t>
        </is>
      </c>
      <c r="B20" s="7" t="n">
        <v>224.6</v>
      </c>
      <c r="C20" s="7" t="n">
        <v>467.4</v>
      </c>
    </row>
    <row r="21">
      <c r="A21" s="3" t="inlineStr">
        <is>
          <t>Cash Flows From Investing Activities:</t>
        </is>
      </c>
    </row>
    <row r="22">
      <c r="A22" s="4" t="inlineStr">
        <is>
          <t>Capital expenditures</t>
        </is>
      </c>
      <c r="B22" s="7" t="n">
        <v>-31.3</v>
      </c>
      <c r="C22" s="7" t="n">
        <v>-77.59999999999999</v>
      </c>
    </row>
    <row r="23">
      <c r="A23" s="4" t="inlineStr">
        <is>
          <t>Proceeds from divestitures, net of cash</t>
        </is>
      </c>
      <c r="B23" s="7" t="n">
        <v>-3.5</v>
      </c>
      <c r="C23" s="5" t="n">
        <v>0</v>
      </c>
    </row>
    <row r="24">
      <c r="A24" s="4" t="inlineStr">
        <is>
          <t>Other</t>
        </is>
      </c>
      <c r="B24" s="5" t="n">
        <v>6</v>
      </c>
      <c r="C24" s="7" t="n">
        <v>8.199999999999999</v>
      </c>
    </row>
    <row r="25">
      <c r="A25" s="4" t="inlineStr">
        <is>
          <t>Net Cash From Investing Activities</t>
        </is>
      </c>
      <c r="B25" s="7" t="n">
        <v>-28.8</v>
      </c>
      <c r="C25" s="7" t="n">
        <v>-69.40000000000001</v>
      </c>
    </row>
    <row r="26">
      <c r="A26" s="3" t="inlineStr">
        <is>
          <t>Cash Flows From Financing Activities:</t>
        </is>
      </c>
    </row>
    <row r="27">
      <c r="A27" s="4" t="inlineStr">
        <is>
          <t>Issuance of external debt</t>
        </is>
      </c>
      <c r="B27" s="5" t="n">
        <v>0</v>
      </c>
      <c r="C27" s="5" t="n">
        <v>200</v>
      </c>
    </row>
    <row r="28">
      <c r="A28" s="4" t="inlineStr">
        <is>
          <t>Repayment of external debt</t>
        </is>
      </c>
      <c r="B28" s="7" t="n">
        <v>-129.6</v>
      </c>
      <c r="C28" s="7" t="n">
        <v>-685.9</v>
      </c>
    </row>
    <row r="29">
      <c r="A29" s="4" t="inlineStr">
        <is>
          <t>Payments of Financing Costs</t>
        </is>
      </c>
      <c r="B29" s="7" t="n">
        <v>9.1</v>
      </c>
      <c r="C29" s="5" t="n">
        <v>0</v>
      </c>
    </row>
    <row r="30">
      <c r="A30" s="4" t="inlineStr">
        <is>
          <t>Debt financing costs</t>
        </is>
      </c>
      <c r="B30" s="7" t="n">
        <v>-9.1</v>
      </c>
      <c r="C30" s="5" t="n">
        <v>0</v>
      </c>
    </row>
    <row r="31">
      <c r="A31" s="4" t="inlineStr">
        <is>
          <t>Repurchase of shares</t>
        </is>
      </c>
      <c r="B31" s="7" t="n">
        <v>-0.3</v>
      </c>
      <c r="C31" s="7" t="n">
        <v>-2.5</v>
      </c>
    </row>
    <row r="32">
      <c r="A32" s="4" t="inlineStr">
        <is>
          <t>Other</t>
        </is>
      </c>
      <c r="B32" s="7" t="n">
        <v>-19.2</v>
      </c>
      <c r="C32" s="5" t="n">
        <v>-18</v>
      </c>
    </row>
    <row r="33">
      <c r="A33" s="4" t="inlineStr">
        <is>
          <t>Net Cash Provided From Financing Activities</t>
        </is>
      </c>
      <c r="B33" s="7" t="n">
        <v>-158.2</v>
      </c>
      <c r="C33" s="7" t="n">
        <v>-506.4</v>
      </c>
    </row>
    <row r="34">
      <c r="A34" s="4" t="inlineStr">
        <is>
          <t>Effect of currency rate changes on cash</t>
        </is>
      </c>
      <c r="B34" s="7" t="n">
        <v>-0.5</v>
      </c>
      <c r="C34" s="7" t="n">
        <v>0.8</v>
      </c>
    </row>
    <row r="35">
      <c r="A35" s="4" t="inlineStr">
        <is>
          <t>Net change in cash, cash equivalents and restricted cash</t>
        </is>
      </c>
      <c r="B35" s="7" t="n">
        <v>37.1</v>
      </c>
      <c r="C35" s="7" t="n">
        <v>-107.6</v>
      </c>
    </row>
    <row r="36">
      <c r="A36" s="4" t="inlineStr">
        <is>
          <t>Cash, cash equivalents and restricted cash at beginning of period</t>
        </is>
      </c>
      <c r="B36" s="7" t="n">
        <v>822.6</v>
      </c>
      <c r="C36" s="7" t="n">
        <v>367.5</v>
      </c>
    </row>
    <row r="37">
      <c r="A37" s="4" t="inlineStr">
        <is>
          <t>Cash, cash equivalents and restricted cash at end of period</t>
        </is>
      </c>
      <c r="B37" s="7" t="n">
        <v>859.7</v>
      </c>
      <c r="C37" s="7" t="n">
        <v>259.9</v>
      </c>
    </row>
    <row r="38">
      <c r="A38" s="4" t="inlineStr">
        <is>
          <t>Cash and cash equivalents, end of period</t>
        </is>
      </c>
      <c r="B38" s="7" t="n">
        <v>818.3</v>
      </c>
      <c r="C38" s="7" t="n">
        <v>241.1</v>
      </c>
    </row>
    <row r="39">
      <c r="A39" s="4" t="inlineStr">
        <is>
          <t>Restricted Cash and Investments, Noncurrent</t>
        </is>
      </c>
      <c r="B39" s="7" t="n">
        <v>41.4</v>
      </c>
      <c r="C39" s="7" t="n">
        <v>18.8</v>
      </c>
    </row>
    <row r="40">
      <c r="A40" s="4" t="inlineStr">
        <is>
          <t>Retained Earnings (Deficit)</t>
        </is>
      </c>
    </row>
    <row r="41">
      <c r="A41" s="4" t="inlineStr">
        <is>
          <t>Net (loss) income</t>
        </is>
      </c>
      <c r="B41" s="7" t="n">
        <v>-983.3</v>
      </c>
      <c r="C41" s="7" t="n">
        <v>161.7</v>
      </c>
    </row>
    <row r="42">
      <c r="A42" s="3" t="inlineStr">
        <is>
          <t>Cash Flows From Operating Activities:</t>
        </is>
      </c>
    </row>
    <row r="43">
      <c r="A43" s="4" t="inlineStr">
        <is>
          <t>Net (loss) income</t>
        </is>
      </c>
      <c r="B43" s="6" t="n">
        <v>-983.3</v>
      </c>
      <c r="C43" s="6" t="n">
        <v>16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8" customWidth="1" min="6" max="6"/>
    <col width="37" customWidth="1" min="7" max="7"/>
  </cols>
  <sheetData>
    <row r="1">
      <c r="A1" s="1" t="inlineStr">
        <is>
          <t>Condensed Consolidated Statement of Changes in Shareholders' Equity Statement - USD ($) $ in Millions</t>
        </is>
      </c>
      <c r="B1" s="2" t="inlineStr">
        <is>
          <t>Total</t>
        </is>
      </c>
      <c r="C1" s="2" t="inlineStr">
        <is>
          <t>Ordinary Shares</t>
        </is>
      </c>
      <c r="D1" s="2" t="inlineStr">
        <is>
          <t>Treasury Shares</t>
        </is>
      </c>
      <c r="E1" s="2" t="inlineStr">
        <is>
          <t>Additional Paid-In Capital</t>
        </is>
      </c>
      <c r="F1" s="2" t="inlineStr">
        <is>
          <t>Retained Earnings (Deficit)</t>
        </is>
      </c>
      <c r="G1" s="2" t="inlineStr">
        <is>
          <t>Accumulated Other Comprehensive Loss</t>
        </is>
      </c>
    </row>
    <row r="2">
      <c r="A2" s="4" t="inlineStr">
        <is>
          <t>Shares, Outstanding</t>
        </is>
      </c>
      <c r="C2" s="5" t="n">
        <v>92700000</v>
      </c>
      <c r="D2" s="5" t="n">
        <v>9400000</v>
      </c>
    </row>
    <row r="3">
      <c r="A3" s="4" t="inlineStr">
        <is>
          <t>Beginning balance at Dec. 28, 2018</t>
        </is>
      </c>
      <c r="B3" s="6" t="n">
        <v>2887.3</v>
      </c>
      <c r="C3" s="6" t="n">
        <v>18.5</v>
      </c>
      <c r="D3" s="6" t="n">
        <v>-1617.4</v>
      </c>
      <c r="E3" s="6" t="n">
        <v>5528.2</v>
      </c>
      <c r="F3" s="6" t="n">
        <v>-1017.7</v>
      </c>
      <c r="G3" s="6" t="n">
        <v>-24.3</v>
      </c>
    </row>
    <row r="4">
      <c r="A4" s="4" t="inlineStr">
        <is>
          <t>Net (loss) income</t>
        </is>
      </c>
      <c r="B4" s="7" t="n">
        <v>154.9</v>
      </c>
      <c r="F4" s="7" t="n">
        <v>154.9</v>
      </c>
    </row>
    <row r="5">
      <c r="A5" s="4" t="inlineStr">
        <is>
          <t>Other Comprehensive Income (Loss), Net of Tax</t>
        </is>
      </c>
      <c r="B5" s="7" t="n">
        <v>1.3</v>
      </c>
      <c r="G5" s="7" t="n">
        <v>1.3</v>
      </c>
    </row>
    <row r="6">
      <c r="A6" s="4" t="inlineStr">
        <is>
          <t>Stock Issued During Period, Value, Stock Options Exercised</t>
        </is>
      </c>
      <c r="B6" s="7" t="n">
        <v>0.3</v>
      </c>
      <c r="E6" s="7" t="n">
        <v>0.3</v>
      </c>
    </row>
    <row r="7">
      <c r="A7" s="4" t="inlineStr">
        <is>
          <t>Vesting of restricted shares (in shares)</t>
        </is>
      </c>
      <c r="C7" s="5" t="n">
        <v>200000</v>
      </c>
      <c r="D7" s="5" t="n">
        <v>0</v>
      </c>
    </row>
    <row r="8">
      <c r="A8" s="4" t="inlineStr">
        <is>
          <t>Vesting of restricted shares (in usd)</t>
        </is>
      </c>
      <c r="B8" s="7" t="n">
        <v>-0.4</v>
      </c>
      <c r="C8" s="6" t="n">
        <v>0.1</v>
      </c>
      <c r="D8" s="6" t="n">
        <v>-0.5</v>
      </c>
      <c r="E8" s="5" t="n">
        <v>0</v>
      </c>
    </row>
    <row r="9">
      <c r="A9" s="4" t="inlineStr">
        <is>
          <t>Share-based compensation</t>
        </is>
      </c>
      <c r="B9" s="8" t="n">
        <v>10</v>
      </c>
      <c r="E9" s="5" t="n">
        <v>10</v>
      </c>
    </row>
    <row r="10">
      <c r="A10" s="4" t="inlineStr">
        <is>
          <t>Reissuance of treasury shares (in shares)</t>
        </is>
      </c>
      <c r="B10" s="5" t="n">
        <v>0</v>
      </c>
    </row>
    <row r="11">
      <c r="A11" s="4" t="inlineStr">
        <is>
          <t>Reissuance of treasury shares</t>
        </is>
      </c>
      <c r="B11" s="6" t="n">
        <v>-0.5</v>
      </c>
      <c r="D11" s="7" t="n">
        <v>-0.9</v>
      </c>
      <c r="F11" s="7" t="n">
        <v>-0.4</v>
      </c>
    </row>
    <row r="12">
      <c r="A12" s="4" t="inlineStr">
        <is>
          <t>Ending balance at Mar. 29, 2019</t>
        </is>
      </c>
      <c r="B12" s="7" t="n">
        <v>3053.9</v>
      </c>
      <c r="C12" s="7" t="n">
        <v>18.6</v>
      </c>
      <c r="D12" s="5" t="n">
        <v>-1617</v>
      </c>
      <c r="E12" s="7" t="n">
        <v>5538.5</v>
      </c>
      <c r="F12" s="7" t="n">
        <v>-863.7</v>
      </c>
      <c r="G12" s="7" t="n">
        <v>-22.5</v>
      </c>
    </row>
    <row r="13">
      <c r="A13" s="4" t="inlineStr">
        <is>
          <t>Beginning balance at Dec. 28, 2018</t>
        </is>
      </c>
      <c r="B13" s="7" t="n">
        <v>2887.3</v>
      </c>
      <c r="C13" s="7" t="n">
        <v>18.5</v>
      </c>
      <c r="D13" s="7" t="n">
        <v>-1617.4</v>
      </c>
      <c r="E13" s="7" t="n">
        <v>5528.2</v>
      </c>
      <c r="F13" s="7" t="n">
        <v>-1017.7</v>
      </c>
      <c r="G13" s="7" t="n">
        <v>-24.3</v>
      </c>
    </row>
    <row r="14">
      <c r="A14" s="4" t="inlineStr">
        <is>
          <t>Net (loss) income</t>
        </is>
      </c>
      <c r="F14" s="7" t="n">
        <v>161.7</v>
      </c>
    </row>
    <row r="15">
      <c r="A15" s="4" t="inlineStr">
        <is>
          <t>Ending balance at Jun. 28, 2019</t>
        </is>
      </c>
      <c r="B15" s="7" t="n">
        <v>3075.2</v>
      </c>
      <c r="C15" s="6" t="n">
        <v>18.7</v>
      </c>
      <c r="D15" s="6" t="n">
        <v>-1617.4</v>
      </c>
      <c r="E15" s="7" t="n">
        <v>5551.5</v>
      </c>
      <c r="F15" s="7" t="n">
        <v>-857.5</v>
      </c>
      <c r="G15" s="7" t="n">
        <v>-20.1</v>
      </c>
    </row>
    <row r="16">
      <c r="A16" s="4" t="inlineStr">
        <is>
          <t>Cumulative Effect of New Accounting Principle in Period of Adoption | Accounting Standards Update 2018-02 [Member]</t>
        </is>
      </c>
      <c r="B16" s="5" t="n">
        <v>0</v>
      </c>
      <c r="F16" s="7" t="n">
        <v>-0.5</v>
      </c>
      <c r="G16" s="7" t="n">
        <v>0.5</v>
      </c>
    </row>
    <row r="17">
      <c r="A17" s="4" t="inlineStr">
        <is>
          <t>Shares, Outstanding</t>
        </is>
      </c>
      <c r="C17" s="5" t="n">
        <v>92900000</v>
      </c>
      <c r="D17" s="5" t="n">
        <v>9400000</v>
      </c>
    </row>
    <row r="18">
      <c r="A18" s="4" t="inlineStr">
        <is>
          <t>Beginning balance at Mar. 29, 2019</t>
        </is>
      </c>
      <c r="B18" s="7" t="n">
        <v>3053.9</v>
      </c>
      <c r="C18" s="6" t="n">
        <v>18.6</v>
      </c>
      <c r="D18" s="8" t="n">
        <v>-1617</v>
      </c>
      <c r="E18" s="7" t="n">
        <v>5538.5</v>
      </c>
      <c r="F18" s="7" t="n">
        <v>-863.7</v>
      </c>
      <c r="G18" s="7" t="n">
        <v>-22.5</v>
      </c>
    </row>
    <row r="19">
      <c r="A19" s="4" t="inlineStr">
        <is>
          <t>Net (loss) income</t>
        </is>
      </c>
      <c r="B19" s="7" t="n">
        <v>6.8</v>
      </c>
      <c r="F19" s="7" t="n">
        <v>6.8</v>
      </c>
    </row>
    <row r="20">
      <c r="A20" s="4" t="inlineStr">
        <is>
          <t>Other Comprehensive Income (Loss), Net of Tax</t>
        </is>
      </c>
      <c r="B20" s="7" t="n">
        <v>2.4</v>
      </c>
      <c r="G20" s="7" t="n">
        <v>2.4</v>
      </c>
    </row>
    <row r="21">
      <c r="A21" s="4" t="inlineStr">
        <is>
          <t>Stock Issued During Period, Value, Stock Options Exercised</t>
        </is>
      </c>
      <c r="B21" s="7" t="n">
        <v>0.2</v>
      </c>
      <c r="E21" s="7" t="n">
        <v>0.2</v>
      </c>
    </row>
    <row r="22">
      <c r="A22" s="4" t="inlineStr">
        <is>
          <t>Vesting of restricted shares (in shares)</t>
        </is>
      </c>
      <c r="C22" s="5" t="n">
        <v>400000</v>
      </c>
      <c r="D22" s="5" t="n">
        <v>100000</v>
      </c>
    </row>
    <row r="23">
      <c r="A23" s="4" t="inlineStr">
        <is>
          <t>Vesting of restricted shares (in usd)</t>
        </is>
      </c>
      <c r="B23" s="7" t="n">
        <v>-1.9</v>
      </c>
      <c r="C23" s="6" t="n">
        <v>0.1</v>
      </c>
      <c r="D23" s="8" t="n">
        <v>-2</v>
      </c>
      <c r="E23" s="5" t="n">
        <v>0</v>
      </c>
    </row>
    <row r="24">
      <c r="A24" s="4" t="inlineStr">
        <is>
          <t>Share-based compensation</t>
        </is>
      </c>
      <c r="B24" s="6" t="n">
        <v>12.8</v>
      </c>
      <c r="E24" s="7" t="n">
        <v>12.8</v>
      </c>
    </row>
    <row r="25">
      <c r="A25" s="4" t="inlineStr">
        <is>
          <t>Reissuance of treasury shares (in shares)</t>
        </is>
      </c>
      <c r="B25" s="5" t="n">
        <v>-100000</v>
      </c>
    </row>
    <row r="26">
      <c r="A26" s="4" t="inlineStr">
        <is>
          <t>Reissuance of treasury shares</t>
        </is>
      </c>
      <c r="B26" s="8" t="n">
        <v>-1</v>
      </c>
      <c r="D26" s="7" t="n">
        <v>-1.6</v>
      </c>
      <c r="F26" s="7" t="n">
        <v>-0.6</v>
      </c>
    </row>
    <row r="27">
      <c r="A27" s="4" t="inlineStr">
        <is>
          <t>Ending balance at Jun. 28, 2019</t>
        </is>
      </c>
      <c r="B27" s="6" t="n">
        <v>3075.2</v>
      </c>
      <c r="C27" s="6" t="n">
        <v>18.7</v>
      </c>
      <c r="D27" s="6" t="n">
        <v>-1617.4</v>
      </c>
      <c r="E27" s="7" t="n">
        <v>5551.5</v>
      </c>
      <c r="F27" s="7" t="n">
        <v>-857.5</v>
      </c>
      <c r="G27" s="7" t="n">
        <v>-20.1</v>
      </c>
    </row>
    <row r="28">
      <c r="A28" s="4" t="inlineStr">
        <is>
          <t>Shares, Outstanding</t>
        </is>
      </c>
      <c r="C28" s="5" t="n">
        <v>93300000</v>
      </c>
      <c r="D28" s="5" t="n">
        <v>9400000</v>
      </c>
    </row>
    <row r="29">
      <c r="A29" s="4" t="inlineStr">
        <is>
          <t>Shares, Outstanding</t>
        </is>
      </c>
      <c r="C29" s="5" t="n">
        <v>93500000</v>
      </c>
      <c r="D29" s="5" t="n">
        <v>9400000</v>
      </c>
    </row>
    <row r="30">
      <c r="A30" s="4" t="inlineStr">
        <is>
          <t>Beginning balance, ordinary shares (in shares) at Dec. 27, 2019</t>
        </is>
      </c>
      <c r="B30" s="5" t="n">
        <v>93459206</v>
      </c>
    </row>
    <row r="31">
      <c r="A31" s="4" t="inlineStr">
        <is>
          <t>Beginning balance, treasury shares (in shares) at Dec. 27, 2019</t>
        </is>
      </c>
      <c r="B31" s="5" t="n">
        <v>9353420</v>
      </c>
    </row>
    <row r="32">
      <c r="A32" s="4" t="inlineStr">
        <is>
          <t>Beginning balance at Dec. 27, 2019</t>
        </is>
      </c>
      <c r="B32" s="6" t="n">
        <v>1940.7</v>
      </c>
      <c r="C32" s="6" t="n">
        <v>18.7</v>
      </c>
      <c r="D32" s="6" t="n">
        <v>-1615.7</v>
      </c>
      <c r="E32" s="7" t="n">
        <v>5562.5</v>
      </c>
      <c r="F32" s="7" t="n">
        <v>-2016.9</v>
      </c>
      <c r="G32" s="7" t="n">
        <v>-7.9</v>
      </c>
    </row>
    <row r="33">
      <c r="A33" s="4" t="inlineStr">
        <is>
          <t>Net (loss) income</t>
        </is>
      </c>
      <c r="B33" s="7" t="n">
        <v>-50.2</v>
      </c>
      <c r="F33" s="7" t="n">
        <v>-50.2</v>
      </c>
    </row>
    <row r="34">
      <c r="A34" s="4" t="inlineStr">
        <is>
          <t>Other Comprehensive Income (Loss), Net of Tax</t>
        </is>
      </c>
      <c r="B34" s="7" t="n">
        <v>-1.3</v>
      </c>
      <c r="G34" s="7" t="n">
        <v>-1.3</v>
      </c>
    </row>
    <row r="35">
      <c r="A35" s="4" t="inlineStr">
        <is>
          <t>Vesting of restricted shares (in shares)</t>
        </is>
      </c>
      <c r="C35" s="5" t="n">
        <v>100000</v>
      </c>
      <c r="D35" s="5" t="n">
        <v>0</v>
      </c>
    </row>
    <row r="36">
      <c r="A36" s="4" t="inlineStr">
        <is>
          <t>Vesting of restricted shares (in usd)</t>
        </is>
      </c>
      <c r="B36" s="7" t="n">
        <v>-0.1</v>
      </c>
      <c r="C36" s="8" t="n">
        <v>0</v>
      </c>
      <c r="D36" s="8" t="n">
        <v>0</v>
      </c>
      <c r="E36" s="7" t="n">
        <v>-0.1</v>
      </c>
    </row>
    <row r="37">
      <c r="A37" s="4" t="inlineStr">
        <is>
          <t>Share-based compensation</t>
        </is>
      </c>
      <c r="B37" s="7" t="n">
        <v>6.7</v>
      </c>
      <c r="E37" s="7" t="n">
        <v>6.7</v>
      </c>
    </row>
    <row r="38">
      <c r="A38" s="4" t="inlineStr">
        <is>
          <t>Ending balance at Mar. 27, 2020</t>
        </is>
      </c>
      <c r="B38" s="6" t="n">
        <v>1895.8</v>
      </c>
      <c r="C38" s="7" t="n">
        <v>18.7</v>
      </c>
      <c r="D38" s="7" t="n">
        <v>-1615.7</v>
      </c>
      <c r="E38" s="7" t="n">
        <v>5569.1</v>
      </c>
      <c r="F38" s="7" t="n">
        <v>-2067.1</v>
      </c>
      <c r="G38" s="7" t="n">
        <v>-9.199999999999999</v>
      </c>
    </row>
    <row r="39">
      <c r="A39" s="4" t="inlineStr">
        <is>
          <t>Beginning balance, ordinary shares (in shares) at Dec. 27, 2019</t>
        </is>
      </c>
      <c r="B39" s="5" t="n">
        <v>93459206</v>
      </c>
    </row>
    <row r="40">
      <c r="A40" s="4" t="inlineStr">
        <is>
          <t>Beginning balance, treasury shares (in shares) at Dec. 27, 2019</t>
        </is>
      </c>
      <c r="B40" s="5" t="n">
        <v>9353420</v>
      </c>
    </row>
    <row r="41">
      <c r="A41" s="4" t="inlineStr">
        <is>
          <t>Beginning balance at Dec. 27, 2019</t>
        </is>
      </c>
      <c r="B41" s="6" t="n">
        <v>1940.7</v>
      </c>
      <c r="C41" s="7" t="n">
        <v>18.7</v>
      </c>
      <c r="D41" s="7" t="n">
        <v>-1615.7</v>
      </c>
      <c r="E41" s="7" t="n">
        <v>5562.5</v>
      </c>
      <c r="F41" s="7" t="n">
        <v>-2016.9</v>
      </c>
      <c r="G41" s="7" t="n">
        <v>-7.9</v>
      </c>
    </row>
    <row r="42">
      <c r="A42" s="4" t="inlineStr">
        <is>
          <t>Net (loss) income</t>
        </is>
      </c>
      <c r="B42" s="6" t="n">
        <v>-983.3</v>
      </c>
      <c r="F42" s="7" t="n">
        <v>-983.3</v>
      </c>
    </row>
    <row r="43">
      <c r="A43" s="4" t="inlineStr">
        <is>
          <t>Ending balance, ordinary shares (in shares) at Jun. 26, 2020</t>
        </is>
      </c>
      <c r="B43" s="5" t="n">
        <v>94059693</v>
      </c>
    </row>
    <row r="44">
      <c r="A44" s="4" t="inlineStr">
        <is>
          <t>Ending balance, treasury shares (in shares) at Jun. 26, 2020</t>
        </is>
      </c>
      <c r="B44" s="5" t="n">
        <v>9495287</v>
      </c>
    </row>
    <row r="45">
      <c r="A45" s="4" t="inlineStr">
        <is>
          <t>Ending balance at Jun. 26, 2020</t>
        </is>
      </c>
      <c r="B45" s="6" t="n">
        <v>969.5</v>
      </c>
      <c r="C45" s="6" t="n">
        <v>18.8</v>
      </c>
      <c r="D45" s="8" t="n">
        <v>-1616</v>
      </c>
      <c r="E45" s="7" t="n">
        <v>5575.7</v>
      </c>
      <c r="F45" s="7" t="n">
        <v>-3000.2</v>
      </c>
      <c r="G45" s="7" t="n">
        <v>-8.800000000000001</v>
      </c>
    </row>
    <row r="46">
      <c r="A46" s="4" t="inlineStr">
        <is>
          <t>Shares, Outstanding</t>
        </is>
      </c>
      <c r="C46" s="5" t="n">
        <v>93600000</v>
      </c>
      <c r="D46" s="5" t="n">
        <v>9400000</v>
      </c>
    </row>
    <row r="47">
      <c r="A47" s="4" t="inlineStr">
        <is>
          <t>Beginning balance at Mar. 27, 2020</t>
        </is>
      </c>
      <c r="B47" s="7" t="n">
        <v>1895.8</v>
      </c>
      <c r="C47" s="6" t="n">
        <v>18.7</v>
      </c>
      <c r="D47" s="6" t="n">
        <v>-1615.7</v>
      </c>
      <c r="E47" s="7" t="n">
        <v>5569.1</v>
      </c>
      <c r="F47" s="7" t="n">
        <v>-2067.1</v>
      </c>
      <c r="G47" s="7" t="n">
        <v>-9.199999999999999</v>
      </c>
    </row>
    <row r="48">
      <c r="A48" s="4" t="inlineStr">
        <is>
          <t>Net (loss) income</t>
        </is>
      </c>
      <c r="B48" s="7" t="n">
        <v>-933.1</v>
      </c>
      <c r="F48" s="7" t="n">
        <v>-933.1</v>
      </c>
    </row>
    <row r="49">
      <c r="A49" s="4" t="inlineStr">
        <is>
          <t>Other Comprehensive Income (Loss), Net of Tax</t>
        </is>
      </c>
      <c r="B49" s="7" t="n">
        <v>0.4</v>
      </c>
      <c r="G49" s="7" t="n">
        <v>0.4</v>
      </c>
    </row>
    <row r="50">
      <c r="A50" s="4" t="inlineStr">
        <is>
          <t>Vesting of restricted shares (in shares)</t>
        </is>
      </c>
      <c r="C50" s="5" t="n">
        <v>500000</v>
      </c>
      <c r="D50" s="5" t="n">
        <v>100000</v>
      </c>
    </row>
    <row r="51">
      <c r="A51" s="4" t="inlineStr">
        <is>
          <t>Vesting of restricted shares (in usd)</t>
        </is>
      </c>
      <c r="B51" s="7" t="n">
        <v>-0.2</v>
      </c>
      <c r="C51" s="6" t="n">
        <v>0.1</v>
      </c>
      <c r="D51" s="6" t="n">
        <v>-0.3</v>
      </c>
      <c r="E51" s="5" t="n">
        <v>0</v>
      </c>
    </row>
    <row r="52">
      <c r="A52" s="4" t="inlineStr">
        <is>
          <t>Share-based compensation</t>
        </is>
      </c>
      <c r="B52" s="6" t="n">
        <v>6.6</v>
      </c>
      <c r="E52" s="7" t="n">
        <v>6.6</v>
      </c>
    </row>
    <row r="53">
      <c r="A53" s="4" t="inlineStr">
        <is>
          <t>Ending balance, ordinary shares (in shares) at Jun. 26, 2020</t>
        </is>
      </c>
      <c r="B53" s="5" t="n">
        <v>94059693</v>
      </c>
    </row>
    <row r="54">
      <c r="A54" s="4" t="inlineStr">
        <is>
          <t>Ending balance, treasury shares (in shares) at Jun. 26, 2020</t>
        </is>
      </c>
      <c r="B54" s="5" t="n">
        <v>9495287</v>
      </c>
    </row>
    <row r="55">
      <c r="A55" s="4" t="inlineStr">
        <is>
          <t>Ending balance at Jun. 26, 2020</t>
        </is>
      </c>
      <c r="B55" s="6" t="n">
        <v>969.5</v>
      </c>
      <c r="C55" s="6" t="n">
        <v>18.8</v>
      </c>
      <c r="D55" s="8" t="n">
        <v>-1616</v>
      </c>
      <c r="E55" s="6" t="n">
        <v>5575.7</v>
      </c>
      <c r="F55" s="6" t="n">
        <v>-3000.2</v>
      </c>
      <c r="G55" s="6" t="n">
        <v>-8.800000000000001</v>
      </c>
    </row>
    <row r="56">
      <c r="A56" s="4" t="inlineStr">
        <is>
          <t>Shares, Outstanding</t>
        </is>
      </c>
      <c r="C56" s="5" t="n">
        <v>94100000</v>
      </c>
      <c r="D56" s="5" t="n">
        <v>9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26, 2020</t>
        </is>
      </c>
    </row>
    <row r="3">
      <c r="A3" s="3" t="inlineStr">
        <is>
          <t>Organization, Consolidation and Presentation of Financial Statements [Abstract]</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and ophthalmology; immunotherapy and neonatal respiratory critical care therapies; analgesic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income. The fiscal year 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27, 2019 filed with the U.S. Securities and Exchange Commission ("SEC") on February 26, 2020. Going Concern The accompanying unaudited condensed consolidated financial statements are prepared in accordance with GAAP applicable to a going concern, which contemplates the realization of assets and the satisfaction of liabilities in the normal course of business. Management has identified the following negative conditions and events that raise substantial doubt about the Company’s ability to continue as a going concern within one year from the date of issuance of the unaudited condensed consolidated financial statements: • During the three months ended June 26, 2020, the Company changed the base date average manufacturer price ("AMP") for Acthar ® Gel ("Acthar Gel") in the Centers for Medicare &amp; Medicaid Services ("CMS") data reporting system to reflect the original base date AMP for Acthar Gel. As a result, the Company recorded an accrual of $639.7 million related to this retrospective liability (the “Acthar Gel Medicaid Retrospective Rebate”) in the unaudited condensed consolidated balance sheet as of June 26, 2020. The Company continues to appeal the March 2020 adverse ruling by the court, which upheld CMS' decision to reverse its previous determination of the base date AMP used to calculate Acthar Gel rebates. See Note 11 for further information on this matter, described as the Medicaid Lawsuit . Barring other arrangements, the cash payments for this current liability will begin to come due in accordance with the normal rebate payment schedule before the end of 2020. • As further described in Note 9 and within the notes to the financial statements included within the Company’s Annual Report filed on Form 10-K for the fiscal year ended December 27, 2019, the agreements governing the Company's debt contain various restrictive covenants, including, with respect to the Company's revolving credit facility, the financial covenant requiring the Company to maintain a net debt leverage ratio that does not exceed a specified threshold as of the last day of each fiscal quarter. In the event the Company is unable either to comply with this financial covenant, or to obtain a waiver from its revolving credit facility lenders, such lenders will have the right, but not the obligation, to declare all or any portion of the outstanding revolving credit facility balance due and payable. Furthermore, in the event that outstanding balances under the revolving credit facility are declared due and payable by the lenders, the lenders of certain of the Company's other debt will have the right, but not the obligation, to declare all of the outstanding balance of such debt due and payable as well. As of June 26, 2020, the Company was fully drawn on its $900.0 million revolving credit facility. The Company was in compliance with the above-described financial covenant as of June 26, 2020. However, the Company expects that it would be unable to continue to comply with such financial covenant commencing in the first fiscal quarter of 2021 if it were to pay the Acthar Gel Medicaid Retrospective Rebate. • As previously disclosed, on February 25, 2020, the Company announced an agreement in principle on the terms of a global settlement that would resolve all opioid-related claims against the Company and its subsidiaries (“Opioid-Related Litigation Settlement”), described more fully in Note 11. The Opioid-Related Litigation Settlement is subject to a number of conditions, which may not be satisfied. Among other things, the Opioid-Related Litigation Settlement included an unsatisfied condition with respect to the outcome of the Medicaid lawsuit. The Company is engaged in constructive dialogue with the plaintiff parties to the Opioid-Related Litigation Settlement to address the impact of the U.S. District Court for the District of Columbia (the "District Court")’s decision in regards to the Medicaid lawsuit, but there can be no assurance that such dialogue will result in a modification of the Opioid-Related Litigation Settlement that would be satisfactory to all parties. Moreover, the Opioid-Related Litigation Settlement contemplates a bankruptcy filing for Mallinckrodt’s Specialty Generics Subsidiaries (as defined in Note 11) only. If Mallinckrodt plc and most of its subsidiaries (and not only the Specialty Generics Subsidiaries) were to choose to pursue a Chapter 11 filing, the Company would expect to seek to modify the Opioid-Related Litigation Settlement so that it would be effectuated in the context of the related bankruptcy proceedings, but there likewise can be no assurance that the Company would be able to agree to a modification of the Opioid-Related Litigation Settlement that would be satisfactory to all parties. If the opioid-related claims are not settled, the Company would be subject to continued litigation with certain plaintiffs with opioid-related claims and the Company may become subject to some or all of the liabilities that would have otherwise been settled, which could have a material and adverse effect on the Company’s business, financial condition, results of operations and cash flows. These conditions and events raise substantial doubt about the Company’s ability to continue as a going concern. Any plans to resolve these risks as a going concern have not yet been finalized and are not fully within the Company's control, and therefore cannot be deemed probable. The Company has been working with external advisors to explore a range of options and engage in dialogue with financial creditors and litigation claimants and their advisors, which may result in a filing for reorganization in bankruptcy under Chapter 11 by Mallinckrodt plc and most of its subsidiaries in the near-term. As a result, the Company has concluded that management’s plans at this stage do not alleviate substantial doubt about the Company’s ability to continue as a going concern. The unaudited condensed consolidated financial statements do not include any adjustments related to the recoverability and classification of recorded asset amounts and classification of liabilities that might result from the outcome of this uncertainty. See Note 4 for discussion regarding the valuation allowance of $341.6 million on the Company’s net deferred tax assets that was recorded within the unaudited condensed consolidated balance sheet as of June 26, 2020 as a result of considering the aforementioned substantial doubt in the Company’s assessment of the realizability of certain net deferred tax assets.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6 Months Ended</t>
        </is>
      </c>
    </row>
    <row r="2">
      <c r="B2" s="2" t="inlineStr">
        <is>
          <t>Jun. 26, 2020</t>
        </is>
      </c>
    </row>
    <row r="3">
      <c r="A3" s="3" t="inlineStr">
        <is>
          <t>Revenue from Contract with Customer [Abstract]</t>
        </is>
      </c>
    </row>
    <row r="4">
      <c r="A4" s="4" t="inlineStr">
        <is>
          <t>Revenue from Contract with Customer [Text Block]</t>
        </is>
      </c>
      <c r="B4" s="4" t="inlineStr">
        <is>
          <t>2. Revenue from Contracts with Customers Product Sales Revenue See Note 13 for presentation of the Company's net sales by product family. Reserves for variable consideration The following table reflects activity in the Company's sales reserve accounts: Rebates and Chargebacks Product Returns Other Sales Deductions Total Balance as of December 28, 2018 $ 354.3 $ 34.0 $ 17.1 $ 405.4 Provisions 1,214.3 11.7 34.7 1,260.7 Payments or credits (1,240.2) (15.6) (35.9) (1,291.7) Balance as of June 28, 2019 $ 328.4 $ 30.1 $ 15.9 $ 374.4 Balance as of December 27, 2019 $ 295.8 $ 28.4 $ 13.2 $ 337.4 Provisions (1) 947.5 13.3 29.2 990.0 Provision for Medicaid lawsuit (Note 11) (2) 534.4 — — 534.4 Payments or credits (982.0) (15.4) (31.7) (1,029.1) Balance as of June 26, 2020 $ 795.7 $ 26.3 $ 10.7 $ 832.7 (1) Rebates and Chargebacks include the prospective change to the Medicaid rebate calculation of $8.6 million for the period from June 15, 2020 to June 26, 2020, of which $6.8 million represents the channel impact. See Note 11 for further detail on the status of the Medicaid lawsuit. (2) Excludes the $105.3 million that is reflected as a component of operating expenses as it represents a pre-acquisition contingency related to the portion of the liability that arose from sales of Acthar Gel prior to the Company’s acquisition of Questcor Pharmaceuticals Inc. ("Questcor") in August 2014. See Note 11 for further detail on the status of the Medicaid lawsuit. Product sales transferred to customers at a point in time and over time were as follows: Three Months Ended Six Months Ended June 26, June 28, June 26, June 28, Product sales transferred at a point in time 77.7 % 82.9 % 78.1 % 81.8 % Product sales transferred over time 22.3 17.1 21.9 18.2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6, 2020: Remainder of Fiscal 2020 $ 97.9 Fiscal 2021 102.7 Fiscal 2022 37.7 Fiscal 2023 8.1 Thereafter 0.3 Costs to fulfill a contract As of June 26, 2020 and December 27, 2019, the total net book value of the devices used in the Company's portfolio of drug-device combination products, which are used in satisfying future performance obligations, were $26.8 million and $26.5 million, respectively, and were classified in property, plant and equipment, net, on the unaudited condensed consolidated balance sheets. The associated depreciation expense recognized during the six months ended June 26, 2020 and June 28, 2019 was $2.7 million and $3.4 million, respectively. Product Royalty Revenues The Company licenses certain rights to Amitiza ® (lubiprostone) ("Amitiza") to a third party in exchange for royalties on net sales of the product. The Company recognizes such royalty revenue as the related sales occur. The royalty rates consist of several tiers ranging from 18.0% to 26.0% with the royalty rate resetting every year. The associated royalty revenue recognized was as follows: Three Months Ended Six Months Ended June 26, June 28, June 26, June 28, Royalty revenue $ 16.3 $ 19.4 $ 31.9 $ 36.8 Contract Liabilities The following table reflects the balance of the Company's contract liabilities at the end of each period: June 26, December 27, Accrued and other current liabilities $ 3.4 $ 5.6 Other liabilities 0.4 0.6 Contract liabilities $ 3.8 $ 6.2 Revenue recognized during the six months ended June 26, 2020 and June 28, 2019 from amounts included in contract liabilities at the beginning of the period was $3.6 million and $9.2 million, respectively, inclusive of the Company's wholly owned subsidiary BioVectra Inc. ("BioVectra"), prior to the completion of the sale of this business in Novembe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8:37Z</dcterms:created>
  <dcterms:modified xmlns:dcterms="http://purl.org/dc/terms/" xmlns:xsi="http://www.w3.org/2001/XMLSchema-instance" xsi:type="dcterms:W3CDTF">2020-08-04T16:38:37Z</dcterms:modified>
</cp:coreProperties>
</file>